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Interim Financial Statements" sheetId="10" state="visible" r:id="rId10"/>
    <sheet xmlns:r="http://schemas.openxmlformats.org/officeDocument/2006/relationships" name="Investments" sheetId="11" state="visible" r:id="rId11"/>
    <sheet xmlns:r="http://schemas.openxmlformats.org/officeDocument/2006/relationships" name="Loans and Allowance for Loan Lo" sheetId="12" state="visible" r:id="rId12"/>
    <sheet xmlns:r="http://schemas.openxmlformats.org/officeDocument/2006/relationships" name="Goodwill and Other Intangible A" sheetId="13" state="visible" r:id="rId13"/>
    <sheet xmlns:r="http://schemas.openxmlformats.org/officeDocument/2006/relationships" name="Earnings Per Share" sheetId="14" state="visible" r:id="rId14"/>
    <sheet xmlns:r="http://schemas.openxmlformats.org/officeDocument/2006/relationships" name="Repurchase Agreements" sheetId="15" state="visible" r:id="rId15"/>
    <sheet xmlns:r="http://schemas.openxmlformats.org/officeDocument/2006/relationships" name="Revenue from Contracts with Cus" sheetId="16" state="visible" r:id="rId16"/>
    <sheet xmlns:r="http://schemas.openxmlformats.org/officeDocument/2006/relationships" name="Fair Value of Financial Instrum" sheetId="17" state="visible" r:id="rId17"/>
    <sheet xmlns:r="http://schemas.openxmlformats.org/officeDocument/2006/relationships" name="Regulatory Capital Requirements" sheetId="18" state="visible" r:id="rId18"/>
    <sheet xmlns:r="http://schemas.openxmlformats.org/officeDocument/2006/relationships" name="Impact of Recent Accounting Pro" sheetId="19" state="visible" r:id="rId19"/>
    <sheet xmlns:r="http://schemas.openxmlformats.org/officeDocument/2006/relationships" name="Covid-19 Pandemic" sheetId="20" state="visible" r:id="rId20"/>
    <sheet xmlns:r="http://schemas.openxmlformats.org/officeDocument/2006/relationships" name="Investments (Tables)" sheetId="21" state="visible" r:id="rId21"/>
    <sheet xmlns:r="http://schemas.openxmlformats.org/officeDocument/2006/relationships" name="Loans and Allowance for Loan _2" sheetId="22" state="visible" r:id="rId22"/>
    <sheet xmlns:r="http://schemas.openxmlformats.org/officeDocument/2006/relationships" name="Goodwill and Other Intangible_2" sheetId="23" state="visible" r:id="rId23"/>
    <sheet xmlns:r="http://schemas.openxmlformats.org/officeDocument/2006/relationships" name="Earnings Per Share (Tables)" sheetId="24" state="visible" r:id="rId24"/>
    <sheet xmlns:r="http://schemas.openxmlformats.org/officeDocument/2006/relationships" name="Repurchase Agreements (Tables)" sheetId="25" state="visible" r:id="rId25"/>
    <sheet xmlns:r="http://schemas.openxmlformats.org/officeDocument/2006/relationships" name="Revenue from Contracts with C_2" sheetId="26" state="visible" r:id="rId26"/>
    <sheet xmlns:r="http://schemas.openxmlformats.org/officeDocument/2006/relationships" name="Fair Value of Financial Instr_2" sheetId="27" state="visible" r:id="rId27"/>
    <sheet xmlns:r="http://schemas.openxmlformats.org/officeDocument/2006/relationships" name="Regulatory Capital Requiremen_2" sheetId="28" state="visible" r:id="rId28"/>
    <sheet xmlns:r="http://schemas.openxmlformats.org/officeDocument/2006/relationships" name="Investment (Details Narrative)" sheetId="29" state="visible" r:id="rId29"/>
    <sheet xmlns:r="http://schemas.openxmlformats.org/officeDocument/2006/relationships" name="Investments - Schedule of Avail" sheetId="30" state="visible" r:id="rId30"/>
    <sheet xmlns:r="http://schemas.openxmlformats.org/officeDocument/2006/relationships" name="Investments - Schedule of Ava_2" sheetId="31" state="visible" r:id="rId31"/>
    <sheet xmlns:r="http://schemas.openxmlformats.org/officeDocument/2006/relationships" name="Investments - Schedule of Inves" sheetId="32" state="visible" r:id="rId32"/>
    <sheet xmlns:r="http://schemas.openxmlformats.org/officeDocument/2006/relationships" name="Investments - Schedule of Reali" sheetId="33" state="visible" r:id="rId33"/>
    <sheet xmlns:r="http://schemas.openxmlformats.org/officeDocument/2006/relationships" name="Loans and Allowance for Loan _3" sheetId="34" state="visible" r:id="rId34"/>
    <sheet xmlns:r="http://schemas.openxmlformats.org/officeDocument/2006/relationships" name="Loans and Allowance for Loan _4" sheetId="35" state="visible" r:id="rId35"/>
    <sheet xmlns:r="http://schemas.openxmlformats.org/officeDocument/2006/relationships" name="Loans and Allowance for Loan _5" sheetId="36" state="visible" r:id="rId36"/>
    <sheet xmlns:r="http://schemas.openxmlformats.org/officeDocument/2006/relationships" name="Loans and Allowance for Loan _6" sheetId="37" state="visible" r:id="rId37"/>
    <sheet xmlns:r="http://schemas.openxmlformats.org/officeDocument/2006/relationships" name="Loans and Allowance for Loan _7" sheetId="38" state="visible" r:id="rId38"/>
    <sheet xmlns:r="http://schemas.openxmlformats.org/officeDocument/2006/relationships" name="Loans and Allowance for Loan _8" sheetId="39" state="visible" r:id="rId39"/>
    <sheet xmlns:r="http://schemas.openxmlformats.org/officeDocument/2006/relationships" name="Loans and Allowance for Loan _9"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Goodwill and Other Intangible_7" sheetId="45" state="visible" r:id="rId45"/>
    <sheet xmlns:r="http://schemas.openxmlformats.org/officeDocument/2006/relationships" name="Earnings Per Share (Details Nar" sheetId="46" state="visible" r:id="rId46"/>
    <sheet xmlns:r="http://schemas.openxmlformats.org/officeDocument/2006/relationships" name="Earnings Per Share - Schedule o" sheetId="47" state="visible" r:id="rId47"/>
    <sheet xmlns:r="http://schemas.openxmlformats.org/officeDocument/2006/relationships" name="Repurchase Agreements (Details " sheetId="48" state="visible" r:id="rId48"/>
    <sheet xmlns:r="http://schemas.openxmlformats.org/officeDocument/2006/relationships" name="Repurchase Agreements - Schedul" sheetId="49" state="visible" r:id="rId49"/>
    <sheet xmlns:r="http://schemas.openxmlformats.org/officeDocument/2006/relationships" name="Revenue from Contracts with C_3"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Fair Value of Financial Instr_8" sheetId="56" state="visible" r:id="rId56"/>
    <sheet xmlns:r="http://schemas.openxmlformats.org/officeDocument/2006/relationships" name="Fair Value of Financial Instr_9" sheetId="57" state="visible" r:id="rId57"/>
    <sheet xmlns:r="http://schemas.openxmlformats.org/officeDocument/2006/relationships" name="Regulatory Capital Requiremen_3" sheetId="58" state="visible" r:id="rId58"/>
    <sheet xmlns:r="http://schemas.openxmlformats.org/officeDocument/2006/relationships" name="Regulatory Capital Requiremen_4" sheetId="59" state="visible" r:id="rId59"/>
    <sheet xmlns:r="http://schemas.openxmlformats.org/officeDocument/2006/relationships" name="Regulatory Capital Requiremen_5" sheetId="60" state="visible" r:id="rId60"/>
    <sheet xmlns:r="http://schemas.openxmlformats.org/officeDocument/2006/relationships" name="Regulatory Capital Requiremen_6" sheetId="61" state="visible" r:id="rId61"/>
    <sheet xmlns:r="http://schemas.openxmlformats.org/officeDocument/2006/relationships" name="Regulatory Capital Requiremen_7" sheetId="62" state="visible" r:id="rId62"/>
    <sheet xmlns:r="http://schemas.openxmlformats.org/officeDocument/2006/relationships" name="Covid-19 Pandemic (Details Narr" sheetId="63" state="visible" r:id="rId63"/>
  </sheets>
  <definedNames/>
  <calcPr calcId="124519" fullCalcOnLoad="1"/>
</workbook>
</file>

<file path=xl/sharedStrings.xml><?xml version="1.0" encoding="utf-8"?>
<sst xmlns="http://schemas.openxmlformats.org/spreadsheetml/2006/main" uniqueCount="673">
  <si>
    <t>Document and Entity Information - shares</t>
  </si>
  <si>
    <t>3 Months Ended</t>
  </si>
  <si>
    <t>Mar. 31, 2020</t>
  </si>
  <si>
    <t>May 07, 2020</t>
  </si>
  <si>
    <t>Document And Entity Information</t>
  </si>
  <si>
    <t>Entity Registrant Name</t>
  </si>
  <si>
    <t>LANDMARK BANCORP INC</t>
  </si>
  <si>
    <t>Entity Central Index Key</t>
  </si>
  <si>
    <t>0001141688</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solidated Balance Sheets - USD ($) $ in Thousands</t>
  </si>
  <si>
    <t>Dec. 31, 2019</t>
  </si>
  <si>
    <t>Assets</t>
  </si>
  <si>
    <t>Cash and cash equivalents</t>
  </si>
  <si>
    <t>Investment securities available-for-sale, at fair value</t>
  </si>
  <si>
    <t>Bank stocks, at cost</t>
  </si>
  <si>
    <t>Loans, net of allowance for loans losses of $7,479 at March 31, 2020 and $6,467 at December 31, 2019</t>
  </si>
  <si>
    <t>Loans held for sale, at fair value</t>
  </si>
  <si>
    <t>Premises and equipment, net</t>
  </si>
  <si>
    <t>Bank owned life insurance</t>
  </si>
  <si>
    <t>Goodwill</t>
  </si>
  <si>
    <t>Other intangible assets, net</t>
  </si>
  <si>
    <t>Real estate owned, net</t>
  </si>
  <si>
    <t>Accrued interest and other assets</t>
  </si>
  <si>
    <t>Total assets</t>
  </si>
  <si>
    <t>Deposits:</t>
  </si>
  <si>
    <t>Non-interest-bearing demand</t>
  </si>
  <si>
    <t>Money market and checking</t>
  </si>
  <si>
    <t>Savings</t>
  </si>
  <si>
    <t>Time</t>
  </si>
  <si>
    <t>Total deposits</t>
  </si>
  <si>
    <t>Federal Home Loan Bank borrowings</t>
  </si>
  <si>
    <t xml:space="preserve"> </t>
  </si>
  <si>
    <t>Subordinated debentures</t>
  </si>
  <si>
    <t>Other borrowings</t>
  </si>
  <si>
    <t>Accrued interest, taxes, and other liabilities</t>
  </si>
  <si>
    <t>Total liabilities</t>
  </si>
  <si>
    <t>Commitments and contingencies</t>
  </si>
  <si>
    <t>Stockholders' equity:</t>
  </si>
  <si>
    <t>Preferred stock, $0.01 par value per share, 200,000 shares authorized; none issued</t>
  </si>
  <si>
    <t>Common stock, $0.01 par value per share, 7,500,000 shares authorized; 4,600,532 and 4,597,396 shares issued at March 31, 2020 and December 31, 2019, respectively</t>
  </si>
  <si>
    <t>Additional paid-in capital</t>
  </si>
  <si>
    <t>Retained earnings</t>
  </si>
  <si>
    <t>Treasury stock, at cost: 91,137 and 0 shares at March 31, 2020 and December 31,2019, respectively</t>
  </si>
  <si>
    <t>Accumulated other comprehensive income</t>
  </si>
  <si>
    <t>Total stockholders' equity</t>
  </si>
  <si>
    <t>Total liabilities and stockholders' equity</t>
  </si>
  <si>
    <t>Consolidated Balance Sheets (Parenthetical) - USD ($) $ in Thousands</t>
  </si>
  <si>
    <t>Statement of Financial Position [Abstract]</t>
  </si>
  <si>
    <t>Allowance for loans loss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Earnings (Unaudited) - USD ($) $ in Thousands</t>
  </si>
  <si>
    <t>Mar. 31, 2019</t>
  </si>
  <si>
    <t>Loans:</t>
  </si>
  <si>
    <t>Taxable</t>
  </si>
  <si>
    <t>Tax-exempt</t>
  </si>
  <si>
    <t>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Gains on sales of loans, net</t>
  </si>
  <si>
    <t>[1]</t>
  </si>
  <si>
    <t>Gains on sales of investment securities, net</t>
  </si>
  <si>
    <t>Other</t>
  </si>
  <si>
    <t>Total non-interest income</t>
  </si>
  <si>
    <t>Non-interest expense:</t>
  </si>
  <si>
    <t>Compensation and benefits</t>
  </si>
  <si>
    <t>Occupancy and equipment</t>
  </si>
  <si>
    <t>Data processing</t>
  </si>
  <si>
    <t>Amortization of intangibles</t>
  </si>
  <si>
    <t>Professional fees</t>
  </si>
  <si>
    <t>Advertising</t>
  </si>
  <si>
    <t>Federal deposit insurance premiums</t>
  </si>
  <si>
    <t>Foreclosure and real estate owned expense</t>
  </si>
  <si>
    <t>Total non-interest expense</t>
  </si>
  <si>
    <t>Earnings before income taxes</t>
  </si>
  <si>
    <t>Income tax expense</t>
  </si>
  <si>
    <t>Net earnings</t>
  </si>
  <si>
    <t>Earnings per share (1):</t>
  </si>
  <si>
    <t>Basic</t>
  </si>
  <si>
    <t>[2]</t>
  </si>
  <si>
    <t>Diluted</t>
  </si>
  <si>
    <t>Dividends per share</t>
  </si>
  <si>
    <t>Not within the scope of ASC 606.</t>
  </si>
  <si>
    <t>Per share amounts for the period ended March 31, 2019 have been adjusted to give effect to the 5% stock dividend paid during December 2019.</t>
  </si>
  <si>
    <t>Consolidated Statements of Earnings (Unaudited) (Parenthetical)</t>
  </si>
  <si>
    <t>12 Months Ended</t>
  </si>
  <si>
    <t>Income Statement [Abstract]</t>
  </si>
  <si>
    <t>Stock dividend, percentage</t>
  </si>
  <si>
    <t>5.00%</t>
  </si>
  <si>
    <t>Consolidated Statements of Comprehensive Income (Unaudited) - USD ($) $ in Thousands</t>
  </si>
  <si>
    <t>Statement of Comprehensive Income [Abstract]</t>
  </si>
  <si>
    <t>Net unrealized holding gains on available-for-sale securities</t>
  </si>
  <si>
    <t>Less reclassification adjustment for net gains included in earnings</t>
  </si>
  <si>
    <t>Net unrealized gains</t>
  </si>
  <si>
    <t>Income tax effect on net gains included in earnings</t>
  </si>
  <si>
    <t>Income tax effect on net unrealized holding gains</t>
  </si>
  <si>
    <t>Other comprehensive income</t>
  </si>
  <si>
    <t>Total comprehensive income</t>
  </si>
  <si>
    <t>Consolidated Statements of Stockholders' Equity (Unaudited) - USD ($) $ in Thousands</t>
  </si>
  <si>
    <t>Common Stock [Member]</t>
  </si>
  <si>
    <t>Additional Paid-in Capital [Member]</t>
  </si>
  <si>
    <t>Retained Earnings [Member]</t>
  </si>
  <si>
    <t>Treasury Stock [Member]</t>
  </si>
  <si>
    <t>Accumulated Other Comprehensive Income (Loss) [Member]</t>
  </si>
  <si>
    <t>Total</t>
  </si>
  <si>
    <t>Balance at Dec. 31, 2018</t>
  </si>
  <si>
    <t>Dividends paid</t>
  </si>
  <si>
    <t>Stock-based compensation</t>
  </si>
  <si>
    <t>Balance at Mar. 31, 2019</t>
  </si>
  <si>
    <t>Balance at Dec. 31, 2019</t>
  </si>
  <si>
    <t>Exercise of stock options</t>
  </si>
  <si>
    <t>Purchase of 91,137 treasury shares</t>
  </si>
  <si>
    <t>Balance at Mar. 31, 2020</t>
  </si>
  <si>
    <t>Consolidated Statements of Stockholders' Equity (Unaudited) (Parenthetical) - $ / shares</t>
  </si>
  <si>
    <t>Statement of Stockholders' Equity [Abstract]</t>
  </si>
  <si>
    <t>Excise of stock option, shares</t>
  </si>
  <si>
    <t>Treasury shares</t>
  </si>
  <si>
    <t>Consolidated Statements of Cash Flows (Unaudited) - USD ($) $ in Thousands</t>
  </si>
  <si>
    <t>Cash flows from operating activities:</t>
  </si>
  <si>
    <t>Adjustments to reconcile net earnings to net cash provided by (used by) operating activities:</t>
  </si>
  <si>
    <t>Amortization of investment security premiums, net</t>
  </si>
  <si>
    <t>Amortization of purchase accounting adjustment on loans</t>
  </si>
  <si>
    <t>Depreciation</t>
  </si>
  <si>
    <t>Increase in cash surrender value of bank owned life insurance</t>
  </si>
  <si>
    <t>Deferred income taxes</t>
  </si>
  <si>
    <t>Net gains on sales of investment securities</t>
  </si>
  <si>
    <t>Net losses on sales of foreclosed assets</t>
  </si>
  <si>
    <t>Net gains on sales of loans</t>
  </si>
  <si>
    <t>Proceeds from sales of loans</t>
  </si>
  <si>
    <t>Origination of loans held for sale</t>
  </si>
  <si>
    <t>Changes in assets and liabilities:</t>
  </si>
  <si>
    <t>Accrued expenses, taxes, and other liabilities</t>
  </si>
  <si>
    <t>Net cash provided by (used in) operating activities</t>
  </si>
  <si>
    <t>Cash flows from investing activities:</t>
  </si>
  <si>
    <t>Net increase in loans</t>
  </si>
  <si>
    <t>Maturities and prepayments of investment securities</t>
  </si>
  <si>
    <t>Purchases of investment securities</t>
  </si>
  <si>
    <t>Proceeds from sales of investment securities</t>
  </si>
  <si>
    <t>Redemption of bank stocks</t>
  </si>
  <si>
    <t>Purchase of bank stocks</t>
  </si>
  <si>
    <t>Proceeds from sales of premises and equipment and foreclosed assets</t>
  </si>
  <si>
    <t>Purchases of premises and equipment, net</t>
  </si>
  <si>
    <t>Net cash provided by investing activities</t>
  </si>
  <si>
    <t>Cash flows from financing activities:</t>
  </si>
  <si>
    <t>Net decrease in deposits</t>
  </si>
  <si>
    <t>Federal Home Loan Bank advance borrowings</t>
  </si>
  <si>
    <t>Federal Home Loan Bank advance repayments</t>
  </si>
  <si>
    <t>Proceeds from other borrowings</t>
  </si>
  <si>
    <t>Repayments on other borrowings</t>
  </si>
  <si>
    <t>Proceeds from exercise of stock options</t>
  </si>
  <si>
    <t>Payment of dividends</t>
  </si>
  <si>
    <t>Purchase of treasury stock</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operating leases</t>
  </si>
  <si>
    <t>Supplemental schedule of noncash investing and financing activities:</t>
  </si>
  <si>
    <t>Transfer of loans to real estate owned</t>
  </si>
  <si>
    <t>Investment securities purchases not yet settled</t>
  </si>
  <si>
    <t>Operating lease asset and related lease liability recorded</t>
  </si>
  <si>
    <t>Interim Financial Statements</t>
  </si>
  <si>
    <t>1. Interim Financial Statements The unaudited consolidated
financial statements of Landmark Bancorp, Inc. (the “Company”) and its wholly owned subsidiaries, Landmark National
Bank (the “Bank”) and Landmark Risk Management Inc., have been prepared in accordance with the instructions to Form
10-Q. Accordingly, they do not include all the information and footnotes required by U.S. generally accepted accounting principles
(“GAAP”) for complete financial statements and should be read in conjunction with the Company’s most recent
Annual Report on Form 10-K, filed with the Securities and Exchange Commission on March 12, 2020, containing the latest audited
consolidated financial statements and notes thereto. The consolidated financial statements in this report have not been audited
by an independent registered public accounting firm, but in the opinion of management, all adjustments, consisting of normal recurring
accruals, considered necessary for a fair presentation of financial statements have been reflected herein. The results of the
three-month interim period ended March 31, 2020 are not necessarily indicative of the results expected for the year ending December
31, 2020 or any other future time period. The Company has evaluated subsequent events for recognition and disclosure up to the
date the financial statements were issued.</t>
  </si>
  <si>
    <t>Investments</t>
  </si>
  <si>
    <t>Investments, Debt and Equity Securities [Abstract]</t>
  </si>
  <si>
    <t>2. Investments A summary of investment securities
available-for-sale is as follows:
As of March 31, 2020
Gross Gross
Amortized unrealized unrealized Estimated
(Dollars in thousands) cost gains losses fair value
U. S. treasury securities $ 2,000 $ 57 $ - $ 2,057
U. S. federal agency obligations 2,015 148 - 2,163
Municipal obligations, tax exempt 138,118 3,626 (61 ) 141,683
Municipal obligations, taxable 48,307 1,822 (72 ) 50,057
Agency mortgage-backed securities 112,570 4,054 - 116,624
Certificates of deposit 1,905 - - 1,905
Total available-for-sale $ 304,915 $ 9,707 $ (133 ) $ 314,489
As of December 31, 2019
Gross Gross
Amortized unrealized unrealized Estimated
(Dollars in thousands) cost gains losses fair value
U. S. treasury securities $ 2,300 $ 16 $ - $ 2,316
U. S. federal agency obligations 4,015 91 - 4,106
Municipal obligations, tax exempt 142,391 3,513 (42 ) 145,862
Municipal obligations, taxable 45,541 1,293 (55 ) 46,779
Agency mortgage-backed securities 159,908 2,353 (230 ) 162,031
Certificates of deposit 1,904 - - 1,904
Total available-for-sale $ 356,059 $ 7,266 $ (327 ) $ 362,998 The tables above show that some of the securities
in the available-for-sale investment portfolio had unrealized losses, or were temporarily impaired, as of March 31, 2020 and December
31, 2019. This temporary impairment represents the estimated amount of loss that would be realized if the securities were sold
on the valuation date. Securities which were temporarily impaired are shown below, along with the length of time in a continuous
unrealized loss position.
As of March 31, 2020
(Dollars in thousands) Less than 12 months 12 months or longer Total
No. of Fair Unrealized Fair Unrealized Fair Unrealized
securities value losses value losses value losses
Municipal obligations, tax exempt 19 5,220 (60 ) 436 (1 ) 5,656 (61 )
Municipal obligations, taxable 6 3,307 (72 ) - - 3,307 (72 )
Total 25 $ 8,527 $ (132 ) $ 436 $ (1 ) $ 8,963 $ (133 )
As of December 31, 2019
(Dollars in thousands) Less than 12 months 12 months or longer Total
No. of Fair Unrealized Fair Unrealized Fair Unrealized
securities value losses value losses value losses
Municipal obligations, tax exempt 23 5,676 (16 ) 3,473 (26 ) 9,149 (42 )
Municipal obligations, taxable 4 2,563 (55 ) - - 2,563 (55 )
Agency mortgage-backed securities 21 15,735 (43 ) 17,137 (187 ) 32,872 (230 )
Total 48 $ 23,974 $ (114 ) $ 20,610 $ (213 ) $ 44,584 $ (327 ) The Company’s portfolio
of municipal obligations consists of both tax-exempt and taxable general obligations securities issued by various municipalities.
As of March 31, 2020, the Company did not intend to sell and it is more likely than not that the Company will not be required to
sell its municipal obligations in an unrealized loss position until the recovery of its cost.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as of March 31, 2020 and
December 31, 2019. The Company’s agency
mortgage-backed securities portfolio consists of securities underwritten to the standards of and guaranteed by the government-sponsored
agencies of FHLMC, FNMA and the Government National Mortgage Association.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s above were temporarily impaired as of December 31, 2019. The table below sets forth
amortized cost and fair value of investment securities at March 31, 2020. The table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Dollars in thousands) Amortized Estimated
cost fair value
Due in less than one year $ 8,256 $ 8,286
Due after one year but within five years 139,382 143,620
Due after five years but within ten years 81,323 84,067
Due after ten years 75,954 78,516
Total $ 304,915 $ 314,489 Sales proceeds and gross
realized gains and losses on sales of available-for-sale securities were as follows for the periods indicated:
(Dollars in thousands) Three months ended March 31,
2020 2019
Sales proceeds $ 44,508 $ -
Realized gains $ 1,772 $ -
Realized losses (2 ) -
Net realized gains $ 1,770 $ - Securities with carrying
values of $204.2 million and $240.0 million were pledged to secure public funds on deposit, repurchase agreements and as collateral
for borrowings at March 31, 2020 and December 31, 2019, respectively. Except for U.S. federal agency obligations, no investment
in a single issuer exceeded 10% of consolidated stockholders’ equity.</t>
  </si>
  <si>
    <t>Loans and Allowance for Loan Losses</t>
  </si>
  <si>
    <t>Receivables [Abstract]</t>
  </si>
  <si>
    <t>3. Loans and Allowance for Loan Losses Loans consisted of the
following as of the dates indicated below:
March 31, December 31,
(Dollars in thousands) 2020 2019
One-to-four family residential real estate $ 148,994 $ 146,505
Construction and land 24,657 22,459
Commercial real estate 141,712 133,501
Commercial 121,271 109,612
Agriculture 96,120 98,558
Municipal 2,628 2,656
Consumer 25,662 25,101
Total gross loans 561,044 538,392
Net deferred loan costs and loans in process 171 255
Allowance for loan losses (7,479 ) (6,467 )
Loans, net $ 553,736 $ 532,180 The following tables provide
information on the Company’s allowance for loan losses by loan class and allowance methodology:
Three months ended March 31, 2020
(Dollars in thousands) One-to-four family residential real estate Construction and land Commercial real estate Commercial Agriculture Municipal Consumer Total
Allowance for loan losses:
Balance at January 1, 2020 $ 501 $ 271 $ 1,386 $ 1,815 $ 2,347 $ 7 $ 140 $ 6,467
Charge-offs - (100 ) - (33 ) - - (87 ) (220 )
Recoveries - - - 1 - 6 25 32
Provision for loan losses 152 54 242 642 34 (6 ) 82 1,200
Balance at March 31, 2020 $ 653 $ 225 $ 1,628 $ 2,425 $ 2,381 $ 7 $ 160 $ 7,479
Three months ended March 31, 2019
(Dollars in thousands) One-to-four family residential real estate Construction and land Commercial real estate Commercial Agriculture Municipal Consumer Total
Allowance for loan losses:
Balance at January 1, 2019 $ 449 $ 168 $ 1,686 $ 1,051 $ 2,238 $ 7 $ 166 $ 5,765
Charge-offs - - - - - - (49 ) (49 )
Recoveries 1 - - 1 - 6 14 22
Provision for loan losses 24 (12 ) 185 113 (110 ) (6 ) 6 200
Balance at March 31, 2019 $ 474 $ 156 $ 1,871 $ 1,165 $ 2,128 $ 7 $ 137 $ 5,938
As of March 31, 2020
(Dollars in thousands) One-to-four family residential real estate Construction and land Commercial real estate Commercial Agriculture Municipal Consumer Total
Allowance for loan losses:
Individually evaluated for loss $ 129 $ 91 $ 52 $ 235 $ 36 $ - $ - $ 543
Collectively evaluated for loss 524 134 1,576 2,190 2,345 7 160 6,936
Total $ 653 $ 225 $ 1,628 $ 2,425 $ 2,381 $ 7 $ 160 $ 7,479
Loan balances:
Individually evaluated for loss $ 1,436 $ 1,319 $ 5,504 $ 1,576 $ 690 $ 58 $ 15 $ 10,598
Collectively evaluated for loss 147,558 23,338 136,208 119,695 95,430 2,570 25,647 550,446
Total $ 148,994 $ 24,657 $ 141,712 $ 121,271 $ 96,120 $ 2,628 $ 25,662 $ 561,044
As of December 31, 2019
(Dollars in thousands) One-to-four family residential real estate Construction and land Commercial real estate Commercial Agriculture Municipal Consumer Total
Allowance for loan losses:
Individually evaluated for loss $ 129 $ 191 $ 103 $ 204 $ 106 $ - $ - $ 733
Collectively evaluated for loss 372 80 1,283 1,611 2,241 7 140 5,734
Total $ 501 $ 271 $ 1,386 $ 1,815 $ 2,347 $ 7 $ 140 $ 6,467
Loan balances:
Individually evaluated for loss $ 1,256 $ 1,479 $ 3,461 $ 1,298 $ 1,124 $ 58 $ 4 $ 8,680
Collectively evaluated for loss 145,249 20,980 130,040 108,314 97,434 2,598 25,097 529,712
Total $ 146,505 $ 22,459 $ 133,501 $ 109,612 $ 98,558 $ 2,656 $ 25,101 $ 538,392 The Company recorded net
loan charge-offs of $188,000 during the first quarter of 2020 compared to net loan charge-offs of $27,000 during the first quarter
of 2019. The Company’s impaired
loans increased from $8.7 million at December 31, 2019 to $10.6 million at March 31, 2020. The difference between the unpaid contractual
principal and the impaired loan balance is a result of charge-offs recorded against impaired loans. The difference in the Company’s
non-accrual loan balances and impaired loan balances at March 31, 2020 and December 31, 2019, was related to troubled debt restructurings
(“TDR”) that are current and accruing interest, but still classified as impaired. Interest income recognized on a cash
basis was immaterial during the three months ended March 31, 2020 and 2019. The following tables present information on impaired
loans:
(Dollars in thousands) As of March 31, 2020
Unpaid contractual principal Impaired loan balance Impaired loans Impaired loans with an allowance Related allowance recorded Year-to-date average loan balance Year-to-date interest income recognized
One-to-four family residential real estate $ 1,477 $ 1,436 $ 1,067 $ 369 $ 129 $ 1,442 $ 2
Construction and land 3,154 1,319 1,228 91 91 1,353 7
Commercial real estate 5,504 5,504 5,308 196 52 5,510 118
Commercial 1,710 1,576 680 896 235 1,578 1
Agriculture 905 690 514 176 36 733 13
Municipal 58 58 58 - - 58 -
Consumer 15 15 15 - - 15 -
Total impaired loans $ 12,823 $ 10,598 $ 8,870 $ 1,728 $ 543 $ 10,689 $ 141
(Dollars in thousands) As of December 31, 2019
Unpaid contractual principal Impaired loan balance Impaired Impaired loans with an allowance Related allowance recorded Year-to-date average loan balance Year-to-date interest income recognized
One-to-four family residential real estate $ 1,297 $ 1,256 $ 887 $ 369 $ 129 $ 1,291 $ 10
Construction and land 3,214 1,479 1,288 191 191 1,631 36
Commercial real estate 3,461 3,461 3,258 203 103 3,489 478
Commercial 1,427 1,298 416 882 204 1,464 11
Agriculture 1,339 1,124 613 511 106 1,166 48
Municipal 58 58 58 - - 58 1
Consumer 4 4 4 - - 5 -
Total impaired loans $ 10,800 $ 8,680 $ 6,524 $ 2,156 $ 733 $ 9,104 $ 584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90 days delinquent, unless the credit is well secured
and in process of collection. Loans are placed on non-accrual or are charged off at an earlier date if collection of principal
or interest is considered doubtful. There were no loans 90 days or more delinquent and accruing interest at March 31, 2020 or December
31, 2019. The following tables present information
on the Company’s past due and non-accrual loans by loan class:
(Dollars in thousands) As of March 31, 2020
30-59 days delinquent and accruing 60-89 days delinquent and accruing 90 days or more delinquent and accruing Total past due loans accruing Non-accrual loans Total past due and non-accrual loans Total loans not past due
One-to-four family residential real estate $ 67 $ 221 $ - $ 288 $ 1,271 $ 1,559 $ 147,435
Construction and land - - - - 796 796 23,861
Commercial real estate 265 64 - 329 3,483 3,812 137,900
Commercial 201 127 - 328 1,548 1,876 119,395
Agriculture 456 1,262 - 1,718 447 2,165 93,955
Municipal - - - - - - 2,628
Consumer 11 - - 11 15 26 25,636
Total $ 1,000 $ 1,674 $ - $ 2,674 $ 7,560 $ 10,234 $ 550,810
Percent of gross loans 0.18 % 0.30 % 0.00 % 0.48 % 1.35 % 1.83 % 98.17 %
(Dollars in thousands) As of December 31, 2019
30-59 days delinquent and accruing 60-89 days delinquent and accruing 90 days or more delinquent and accruing Total past due loans accruing Non-accrual loans Total past due and non-accrual loans Total loans not past due
One-to-four family residential real estate $79 $593 $- $672 $1,088 $1,760 $144,745
Construction and land - - - - 898 898 21,561
Commercial real estate 1,137 707 - 1,844 1,440 3,284 130,217
Commercial 510 68 - 578 1,270 1,848 107,764
Agriculture 316 - - 316 846 1,162 97,396
Municipal - - - - - - 2,656
Consumer 27 - - 27 4 31 25,070
Total $ 2,069 $ 1,368 $ - $ 3,437 $ 5,546 $ 8,983 $ 529,409
Percent of gross loans 0.39 % 0.25 % 0.00 % 0.64 % 1.03 % 1.67 % 98.33 % Under the original terms
of the Company’s non-accrual loans, interest earned on such loans for the three months ended March 31, 2020 and 2019 would
have increased interest income by $120,000 and $124,000, respectively. No interest income related to non-accrual loans was included
in interest income for the three months ended March 31, 2020 and 2019.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are currently
protected by the current net worth and paying capacity of the obligor or of the collateral pledged but such protection is potentially
weak. These loans constitute an undue and unwarranted credit risk, but not to the point of justifying a classification of substandard.
The credit risk may be relatively minor, yet constitutes an unwarranted risk in light of the circumstances surrounding a specific
asset.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The following table provides
information on the Company’s risk categories by loan class:
As of March 31, 2020 As of December 31, 2019
(Dollars in thousands) Nonclassified Classified Nonclassified Classified
One-to-four family residential real estate $ 147,591 $ 1,403 $ 145,311 $ 1,194
Construction and land 23,861 796 21,560 899
Commercial real estate 137,577 4,135 130,714 2,787
Commercial 113,195 8,076 101,678 7,934
Agriculture 90,158 5,962 93,259 5,299
Municipal 2,628 - 2,656 -
Consumer 25,647 15 25,097 4
Total $ 540,657 $ 20,387 $ 520,275 $ 18,117 At March 31, 2020, the
Company had nine loan relationships consisting of thirteen outstanding loans that were classified as TDRs. There were no loans
classified as TDRs during the first three months of 2020 or 2019. The Company evaluates each
TDR individually and returns the loan to accrual status when a payment history is established after the restructuring and future
payments are reasonably assured. There were no loans modified as TDRs for which there was a payment default within 12 months of
modification as of March 31, 2020 and 2019. The Company did not record any charge-offs against loans classified as TDRs in the
first quarter of 2020 or 2019. A credit provision of $1,000 was recorded in the three months ended March 31, 2020 compared to no
provision related to TDRs recorded in the three months ended March 31, 2019. The Company allocated $9,000 of the allowance for
loan losses recorded against loans classified as TDRs at March 31, 2020 and December 31, 2019. The following table presents
information on loans that are classified as TDRs:
(Dollars in thousands)
As of March 31, 2020 As of December 31, 2019
Number of loans Non-accrual balance Accruing balance Number of loans Non-accrual balance Accruing balance
One-to-four family residential real estate 2 $ - $ 165 2 $ - $ 168
Construction and land 4 508 523 4 510 581
Commercial real estate 1 - 2,021 1 - 2,021
Commercial 1 - 28 1 - 28
Agriculture 4 - 243 4 - 278
Municipal 1 - 58 1 - 58
Total troubled debt restructurings 13 $ 508 $ 3,038 13 $ 510 $ 3,134 As of March 31, 2020,
the Company had 12 loan modifications on outstanding loan balances of $8.4 million in connection with the Coronavirus Disease
2019 (COVID-19) pandemic. These modifications consisted of payment deferrals that were less than 180 days and consisted of either
the full loan payment or just the principal component. Consistent with regulatory guidance, the Company also entered into short-term
forbearance plans or short-term repayment plans on three one-to-four family residential mortgage loans totaling $682,000 as of
March 31, 2020. Based on the Joint Interagency Regulatory Guidance, these loan modifications were not classified as TDRs and are
excluded from the table above.</t>
  </si>
  <si>
    <t>Goodwill and Other Intangible Assets</t>
  </si>
  <si>
    <t>Goodwill and Intangible Assets Disclosure [Abstract]</t>
  </si>
  <si>
    <t>4. Goodwill and Other Intangible Assets The Company tests goodwill
for impairment annually or more frequently if circumstances warrant. The Company’s annual step one impairment test as of
December 31, 2019 concluded that its goodwill was not impaired. The Company concluded there was triggering event during the first
three months of 2020 that required an interim goodwill impairment test. The Company’s interim step one impairment test as
of March 31, 2020 concluded that its goodwill was not impaired. Lease intangible assets
are amortized over the life of the lease. Core deposit intangible assets are amortized over the estimated useful life of ten years
on an accelerated basis. Mortgage servicing rights are amortized over the estimated life of the mortgage loan serviced for others.
A summary of the other intangible assets that continue to be subject to amortization was as follows:
(Dollars in thousands) As of March 31, 2020
Gross carrying amount Accumulated amortization Net carrying amount
Core deposit intangible assets $ 2,018 $ (1,742 ) $ 276
Lease intangible asset 350 (290 ) 60
Mortgage servicing rights 7,000 (4,572 ) 2,428
Total other intangible assets $ 9,368 $ (6,604 ) $ 2,764
(Dollars in thousands) As of December 31, 2019
Gross carrying amount Accumulated amortization Net carrying amount
Core deposit intangible assets $ 2,018 $ (1,707 ) $ 311
Lease intangible asset 350 (278 ) 72
Mortgage servicing rights 6,910 (4,464 ) 2,446
Total other intangible assets $ 9,278 $ (6,449 ) $ 2,829 The following sets forth
estimated amortization expense for core deposit and lease intangible assets for the remainder of 2020 and in successive years ending
December 31:
(Dollars in thousands) Amortization
expense
Remainder of 2020 $ 131
2021 121
2022 58
2023 26
Total $ 336 Mortgage loans serviced
for others are not reported as assets. The following table provides information on the principal balances of mortgage loans serviced
for others:
(Dollars in thousands) March 31, December 31,
2020 2019
FHLMC $ 511,759 $ 509,101
FHLB 42,155 40,462
Total $ 553,914 $ 549,563 Custodial escrow balances
maintained in connection with serviced loans were $8.2 million and $4.7 million at March 31, 2020 and December 31, 2019, respectively.
Gross service fee income related to such loans was $357,000 and $335,000 for the three months ended March 31, 2020 and 2019, respectively,
and is included in fees and service charges in the consolidated statements of earnings. Activity for mortgage servicing
rights was as follows:
Three months ended
(Dollars in thousands) March 31,
2020 2019
Mortgage servicing rights:
Balance at beginning of period $ 2,446 $ 2,495
Additions 212 97
Amortization (230 ) (208 )
Balance at end of period $ 2,428 $ 2,384 The fair value of mortgage
servicing rights was $4.3 million and $5.2 million at March 31, 2020 and December 31, 2019, respectively. Fair value at March 31,
2020 was determined using discount rates ranging from 9.00% to 11.00%; prepayment speeds ranging from 6.00% to 22.91%, depending
on the stratification of the specific mortgage servicing right; and a weighted average default rate of 1.42%. Fair value at December
31, 2019 was determined using discount rates ranging from 9.00% to 11.00%, prepayment speeds ranging from 6.00% to 23.21%, depending
on the stratification of the specific mortgage servicing right, and a weighted average default rate of 1.40%. The Company had a mortgage
repurchase reserve of $235,000 at both March 31, 2020 and December 31, 2019, which represents the Company’s best estimate
of probable losses that the Company will incur related to the repurchase of one-to-four family residential real estate loans previously
sold or to reimburse investors for credit losses incurred on loans previously sold where a breach of the contractual representations
and warranties occurred. The Company did not incur any losses charged against the reserve or make any provisions to the reserve
during the first three months of 2020 and 2019.</t>
  </si>
  <si>
    <t>Earnings Per Share</t>
  </si>
  <si>
    <t>5. Earnings per Share Basic earnings per share
have been computed based upon the weighted average number of common shares outstanding during each period. Diluted earnings per
share include the effect of all potential common shares outstanding during each period. The diluted earnings per share computations
for the three months ended March 31, 2020 and 2019 excluded 100,039 and 32,408, respectively, of unexercised stock options because
their inclusion would have been anti-dilutive during such periods. The shares used in the calculation of basic and diluted earnings
per share are shown below:
Three months ended
(Dollars in thousands, except per share amounts) March 31,
2020 2019
Net earnings $ 3,363 $ 2,183
Weighted average common shares outstanding - basic (1) 4,579,592 4,590,722
Assumed exercise of stock options (1) 18,211 14,886
Weighted average common shares outstanding - diluted (1) 4,597,803 4,605,608
Earnings per share (1):
Basic $ 0.73 $ 0.47
Diluted $ 0.73 $ 0.47
(1) Share and per share values for the period ended March 31, 2019 have been adjusted to give effect to the 5% stock dividend paid during December 2019.</t>
  </si>
  <si>
    <t>Repurchase Agreements</t>
  </si>
  <si>
    <t>Brokers and Dealers [Abstract]</t>
  </si>
  <si>
    <t>6.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Repurchase agreements are
comprised of non-insured customer funds, totaling $9.0 million at March 31, 2020 and $17.5 million at December 31, 2019, which
were secured by $12.2 million and $20.1 million of the Company’s investment portfolio at the same dates, respectively. The following is a summary
of the balances and collateral of the Company’s repurchase agreements:
As of March 31, 2020
(dollars in thousands) Overnight and Greater
Continuous Up to 30 days 30-90 days than 90 days Total
Repurchase agreements:
U.S. federal agency obligations $ 1,503 $ - $ - $ - $ 1,503
Agency mortgage-backed securities 7,449 - - - 7,449
Total $ 8,952 $ - $ - $ - $ 8,952
As of December 31, 2019
Overnight and Up to Greater
Continuous 30 days 30-90 days than 90 days Total
Repurchase agreements:
U.S. federal treasury obligations $ 789 $ - $ - $ - $ 789
U.S. federal agency obligations 1,978 - - - 1,978
Agency mortgage-backed securities 14,781 - - - 14,781
Total $ 17,548 $ - $ - $ - $ 17,548 The investment securities
are held by a third 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t>
  </si>
  <si>
    <t>Revenue from Contracts with Customers</t>
  </si>
  <si>
    <t>Revenue from Contract with Customer [Abstract]</t>
  </si>
  <si>
    <t>7. Revenue from Contracts with Customers All of the Company’s
revenue from contracts with customers in the scope of ASC 606 is recognized within non-interest income. Items outside the scope
of ASC 606 are noted as such.
Three months ended
(Dollars in thousands) March 31,
2020 2019
Non-interest income:
Service charges on deposits
Overdraft fees $ 873 $ 777
Other 146 126
Interchange income 535 435
Loan servicing fees (1) 357 335
Office lease income (1) 162 161
Gains on sales of loans (1) 1,193 1,120
Bank owned life insurance income (1) 154 159
Gains on sales of investment securities (1) 1,770 -
Losses on sales of real estate owned (1 ) -
Other 164 143
Total non-interest income $ 5,353 $ 3,256
(1) Not within the scope of ASC 606. A description of the Company’s
revenue streams under ASC 606 follows: Service Charges on Deposit Accounts The Company earns fees
from its deposit customers for transaction-based, account maintenance, and overdraft services. Transaction-based fees, which include
services such as ATM usag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during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interchange payment network. Interchange fees from cardholder transactions
represent a percentage of the underlying transaction value and are recognized daily, concurrently with the transaction processing
services provided to the cardholder. Gains (Losses) on Sales of Real Estate
Owned The Company records a
gain or loss from the sale of real estate owned when control of the property transfers to the buyer, which generally occurs at
the time of an executed deed. When the Company finances the sale of real estate owned to the buyer, the Company assesses whether
the buyer is committed to perform their obligations under the contract and whether collectability of the transaction price is
probable. Once these criteria are met, the real estate own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real estate owned
that were financed by the Company during the first three months of 2020 or 2019.</t>
  </si>
  <si>
    <t>Fair Value of Financial Instruments and Fair Value Measurements</t>
  </si>
  <si>
    <t>Fair Value Disclosures [Abstract]</t>
  </si>
  <si>
    <t>8.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estimates of
the Company’s financial instruments as of March 31, 2020 and December 31, 2019, including methods and assumptions
utilized, are set forth below:
(Dollars in thousands) As of March 31, 2020
Carrying
amount Level 1 Level 2 Level 3 Total
Financial assets:
Cash and cash equivalents $ 28,782 $ 28,782 $ - $ - $ 28,782
Investment securities available-for-sale 314,489 2,057 312,432 - 314,489
Bank stocks, at cost 3,344 n/a n/a n/a n/a
Loans, net 553,736 - - 564,022 564,022
Loans held for sale 9,753 - 9,753 - 9,753
Derivative financial instruments 1,576 - 1,576 - 1,576
Accrued interest receivable 4,508 10 1,716 2,782 4,508
Financial liabilities:
Non-maturity deposits $ (696,317 ) $ (696,317 ) $ - $ - (696,317 )
Time deposits (134,163 ) - (134,491 ) - (134,491 )
FHLB borrowings - - - - -
Subordinated debentures (21,651 ) - (19,232 ) - (19,232 )
Other borrowings (9,202 ) - (9,202 ) - (9,202 )
Accrued interest payable (362 ) - (362 ) - (362 )
Derivative financial instruments (1,128 ) - (1,128 ) - (1,128 )
As of December 31, 2019
Carrying
amount Level 1 Level 2 Level 3 Total
Financial assets:
Cash and cash equivalents $ 13,694 $ 13,694 $ - $ - $ 13,694
Investment securities available-for-sale 362,998 2,316 360,682 - 362,998
Bank stocks, at cost 3,109 n/a n/a n/a n/a
Loans, net 532,180 - - 538,427 538,427
Loans held for sale 8,497 - 8,497 - 8,497
Derivative financial instruments 532 - 532 - 532
Accrued interest receivable 4,557 2 1,895 2,660 4,557
Financial liabilities:
Non-maturity deposits $ (687,985 ) $ (687,985 ) $ - $ - (687,985 )
Time deposits (147,063 ) - (146,390 ) - (146,390 )
FHLB borrowings (3,000 ) - (3,000 ) - (3,000 )
Subordinated debentures (21,651 ) - (19,527 ) - (19,527 )
Other borrowings (17,548 ) - (17,548 ) - (17,548 )
Accrued interest payable (404 ) - (404 ) - (404 )
Derivative financial instruments (50 ) - (50 ) - (50 ) Transfers The Company did not transfer
any assets or liabilities among levels during the three months ended March 31, 2020 or during the year ended December 31, 2019. Valuation Methods for Instruments Measured
at Fair Value on a Recurring Basis The following tables represent
the Company’s financial instruments that are measured at fair value on a recurring basis at March 31, 2020 and December 31,
2019, allocated to the appropriate fair value hierarchy:
(Dollars in thousands) As of March 31, 2020
Fair value hierarchy
Total Level 1 Level 2 Level 3
Assets:
Available-for-sale investment securities:
U. S. treasury securities $ 2,057 $ 2,057 $ - $ -
U. S. federal agency obligations 2,163 - 2,163 -
Municipal obligations, tax exempt 141,683 - 141,683 -
Municipal obligations, taxable 50,057 - 50,057 -
Agency mortgage-backed securities 116,624 - 116,624 -
Certificates of deposit 1,905 - 1,905 -
Loans held for sale 9,753 - 9,753 -
Derivative financial instruments 1,576 - 1,576 -
Liability:
Derivative financial instruments (1,128 ) - (1,128 ) -
As of December 31, 2019
Fair value hierarchy
Total Level 1 Level 2 Level 3
Assets:
Available-for-sale investment securities:
U. S. treasury securities $ 2,316 $ 2,316 $ - $ -
U. S. federal agency obligations 4,106 - 4,106 -
Municipal obligations, tax exempt 145,862 - 145,862 -
Municipal obligations, taxable 46,779 - 46,779 -
Agency mortgage-backed securities 162,031 - 162,031 -
Certificates of deposit 1,904 - 1,904 -
Loans held for sale 8,497 - 8,497 -
Derivative financial instruments 532 - 532 -
Liability:
Derivative financial instruments (50 ) - (50 ) - The Company’s investment
securities classified as available-for-sale include U.S. treasury securities, U.S. federal agency obligations, municipal obligations,
agency mortgage-backed securities and certificates of deposits. Quoted exchange prices are available for the Company’s U.S
treasury securities, which are classified as Level 1. U.S. federal agency securities and agency mortgage-backed securitie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obligations are valued using a type of matrix, or grid, pricing in which securities are benchmarked
against U.S. treasury rates based on credit rating. These model and matrix measurements are classified as Level 2 in the fair value
hierarchy.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Mortgage loans originated
and intended for sale in the secondary market are carried at fair value. The mortgage loan valuations are based on quoted secondary
market prices for similar loans and are classified as Level 2. Changes in the fair value of mortgage loans originated and intended
for sale in the secondary market and derivative financial instruments are included in gains on sales of loans. The aggregate fair value,
contractual balance (including accrued interest), and gain on loans held for sale were as follows:
As of As of
March 31, December 31,
(Dollars in thousands) 2020 2019
Aggregate fair value $ 9,753 $ 8,497
Contractual balance 9,707 8,316
Gain $ 46 $ 181 The Company’s derivative
financial instruments consist of interest rate lock commitments and corresponding forward sales contracts on mortgage loans held
for sale.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s of loans, net
in the consolidated statements of earnings. The total amount of gains from changes in fair value of loans held for sale included
in earnings were as follows:
Three months ended
March 31,
(Dollars in thousands) 2020 2019
Interest income $ 56 $ 51
Change in fair value (135 ) 148
Total change in fair value $ (79 ) $ 199 Valuation Methods for Instruments Measured
at Fair Value on a Nonrecurring Basis The Company does not record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carrying value of the Company’s impaired loans was $10.6 million and $8.7 million,
with an allocated allowance of $543,000 and $733,000, at March 31, 2020 and December 31, 2019, respectively. 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impairment and adjusted accordingly, based on the same factors identified
above. The following tables represent
the Company’s financial instruments that are measured at fair value on a non-recurring basis as of March 31, 2020 and December
31, 2019 allocated to the appropriate fair value hierarchy:
(Dollars in thousands)
As of March 31, 2020 Total
Fair value hierarchy (losses)/
Total Level 1 Level 2 Level 3 gains
Assets:
Impaired loans:
One-to-four family residential real estate $ 240 $ - $ - $ 240 $ 1
Commercial real estate 144 - - 144 51
Commercial 661 - - 661 (31 )
Agriculture 140 - - 140 70
As of December 31, 2019 Total
Fair value hierarchy (losses)/
Total Level 1 Level 2 Level 3 gains
Assets:
Impaired loans:
One-to-four family residential real estate $ 240 $ - $ - $ 240 $ (15 )
Commercial real estate 100 - - 100 (103 )
Commercial 678 - - 678 (177 )
Agriculture 405 - - 405 (93 ) The following table presents
quantitative information about Level 3 fair value measurements measured at fair value on a nonrecurring basis as of March 31, 2020
and December 31, 2019.
(Dollars in thousands)
Fair value Valuation technique Unobservable inputs Range
As of March 31, 2020
Impaired loans:
One-to-four family residential real estate $ 240 Sales comparison Adjustment to appraised value 0%-25 %
Commercial real estate 144 Sales comparison Adjustment to appraised value 15 %
Commercial 661 Sales comparison Adjustment to comparable sales 0%-69 %
Agriculture 140 Sales comparison Adjustment to appraised value 0%-30 %
As of December 31, 2019
Impaired loans:
One-to-four family residential real estate $ 240 Sales comparison Adjustment to appraised value 0%-25 %
Commercial real estate 100 Sales comparison Adjustment to appraised value 15 %
Commercial 678 Sales comparison Adjustment to comparable sales 0%-75 %
Agriculture 405 Sales comparison Adjustment to appraised value 0%-30 %</t>
  </si>
  <si>
    <t>Regulatory Capital Requirements</t>
  </si>
  <si>
    <t>Broker-Dealer, Net Capital Requirement, SEC Regulation [Abstract]</t>
  </si>
  <si>
    <t>9.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d
that as of March 31, 2020, the Company and the Bank m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Company and the Bank are subject to the Basel III Rule, which
is applicable to all U.S. banks that are subject to minimum capital requirements, as well as to bank and savings and loan holding
companies other than “small bank holding companies” (generally, non-public bank holding companies with consolidated
assets of less than $3.0 billion). The Basel III Rule includes
a common equity Tier 1 capital to risk-weighted assets minimum ratio of 4.5%, a minimum ratio of Tier 1 capital to risk-weighted
assets of 6.0%, a minimum ratio of Total Capital to risk-weighted assets of 8.0%, and a minimum Tier 1 leverage ratio of 4.0%.
A capital conservation buffer, equal to 2.5% of common equity Tier 1 capital, is also established above the regulatory minimum
capital requirements. The capital conservation buffer increases the common equity Tier 1 capital ratio, and Tier 1 capital and
total risk based capital ratios. As of March 31, 2020 and
December 31, 2019,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The following is a comparison
of the Company’s regulatory capital to minimum capital requirements at March 31, 2020 and December 31, 2019:
(Dollars in thousands) For capital
Actual adequacy purposes
Amount Ratio Amount Ratio (1)
As of March 31, 2020
Leverage $ 107,546 11.20 % $ 38,402 4.0 %
Common Equity Tier 1 Capital 86,546 12.94 % 46,835 7.0 %
Tier 1 Capital 107,546 16.07 % 56,871 8.5 %
Total Risk Based Capital 115,165 17.21 % 70,253 10.5 %
As of December 31, 2019
Leverage $ 106,938 10.94 % $ 39,109 4.0 %
Common Equity Tier 1 Capital 85,938 13.09 % 45,952 7.0 %
Tier 1 Capital 106,938 16.29 % 55,799 8.5 %
Total Risk Based Capital 113,545 17.30 % 68,928 10.5 %
(1) The required ratios for capital adequacy purposes include a capital conservation buffer of 2.5%. The following is a comparison
of the Bank’s regulatory capital to minimum capital requirements at March 31, 2020 and December 31, 2019:
To be well-capitalized
under prompt
(Dollars in thousands) For capital corrective
Actual adequacy purposes action provisions
Amount Ratio Amount Ratio(1) Amount Ratio
As of March 31, 2020
Leverage $ 105,239 10.77 % $ 39,104 4.0 % $ 48,880 5.0 %
Common Equity Tier 1 Capital 105,239 15.75 % 46,763 7.0 % 43,423 6.5 %
Tier 1 Capital 105,239 15.75 % 567,884 8.5 % 53,444 8.0 %
Total Risk Based Capital 112,858 16.89 % 70,145 10.5 % 66,805 10.0 %
As of December 31, 2019
Leverage $ 104,510 10.72 % $ 38,984 4.0 % $ 48,730 5.0 %
Common Equity Tier 1 Capital 104,510 15.94 % 45,884 7.0 % 42,607 6.5 %
Tier 1 Capital 104,510 15.94 % 55,716 8.5 % 52,439 8.0 %
Total Risk Based Capital 111,117 16.95 % 68,826 10.5 % 65,549 10.0 %
(1) The required ratios for capital adequacy purposes include a capital conservation buffer of 2.5%.</t>
  </si>
  <si>
    <t>Impact of Recent Accounting Pronouncements</t>
  </si>
  <si>
    <t>Accounting Changes and Error Corrections [Abstract]</t>
  </si>
  <si>
    <t>10. Impact of Recent Accounting Pronouncements In June 2016, the FASB
issued ASU 2016-13, Financial Instruments - Credit Losses (Topic 326),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expected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debt securities. Under the provisions of the update, credit losses recognized on available
for sale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FASB expects that the evaluation of underwriting standards and credit quality
trends by financial statement users will be enhanced with the additional vintage disclosures. For public entities, the amendments
of the update became effective on January 1, 2020. In October 2019, the FASB approved a change in the effective dates for CECL
which delayed the effective date to fiscal years beginning after December 15, 2022 for smaller reporting companies. Because the
Company is a smaller reporting company, the proposed delay is applicable to the Company, and the Company plans to delay the implementation
of CECL until January 1, 2023. Management formed an implementation committee that has implemented a process to collect the data
and is utilizing a vendor solution for the new standard. Initial calculations estimate the effect will be an increase to the allowance
for loan losses upon adoption. However, the size of the overall increase is uncertain at this time. Management will utilize the
delay to continue to refine and back test the CECL calculation. The internal controls over financial reporting specifically related
to CECL are in the design stage and are currently being evaluated. In April 2020, various
regulatory agencies, including the Board of Governors of the Federal Reserve System, the Office of the Comptroller of the Currency
and the Federal Deposit Insurance Corporation, issued a revised Interagency Statement on Loan Modifications and Reporting for
Financial Institutions, which, among other things, encouraged financial institutions to work prudently with borrowers who are
or may be unable to meet their contractual payment obligations because of the effects of COVID-19, and stated that institutions
generally do not need to categorize COVID-19-related modifications as TDRs and that the agencies will not direct supervised institutions
to automatically categorize all COVID-19-related loan modifications as TDRs. The interagency guidance was effective immediately
and is expected to have a material impact on the Company’s financial statements.</t>
  </si>
  <si>
    <t>Covid-19 Pandemic</t>
  </si>
  <si>
    <t>11. COVID-19 Pandemic The COVID-19 pandemic in
the United States is expected to have a complex and significant adverse impact on the economy, the banking industry and the Company
in future fiscal periods, all subject to a high degree of uncertainty. The COVID-19 pandemic could adversely impact our customers,
employees or vendors which may impact our operations and financial results. The COVID-19 pandemic may cause economic declines in
excess of current projections, or if the pandemic lasts longer than currently projected, the Company’s provision for loan
losses may remain elevated or increase in future periods. The Company expects to see higher loan delinquencies and defaults in
future periods as a result of the COVID-19 pandemic and will continue to monitor our allowance for loan losses in light of changing
economic conditions related to COVID-19. The COVID-19 pandemic may also impact the Company’s deposit balances and service
charge income. In addition, the fair value of certain assets may be adversely impacted by the pandemic and the economic downturn,
including the fair value of goodwill, mortgage servicing rights and other real estate. These declines could result in impairments
in future periods. The pandemic has caused a significant decline in market interest rates which may cause our net interest margin
to decline. At this time, the full impact of the COVID-19 pandemic on the Company’s financial statements is uncertain. As of April 30, 2020,
the Company had 111 COVID-19 loan modifications related to deferrals of loan payments on outstanding loan balances of $43.5 million.
Consistent with regulatory guidance, the Company also entered into short-term forbearance plans or short-term repayment plans
on 12 one-to-four family residential mortgage loans totaling $1.6 million as of April 30, 2020. The Company had originated 739
loans totaling $123.6 million under the Small Business Administration’s paycheck protection program as of April 30, 2020.</t>
  </si>
  <si>
    <t>Investments (Tables)</t>
  </si>
  <si>
    <t>Schedule of Available-for-sale Securities</t>
  </si>
  <si>
    <t xml:space="preserve">A summary of investment securities
available-for-sale is as follows:
As of March 31, 2020
Gross Gross
Amortized unrealized unrealized Estimated
(Dollars in thousands) cost gains losses fair value
U. S. treasury securities $ 2,000 $ 57 $ - $ 2,057
U. S. federal agency obligations 2,015 148 - 2,163
Municipal obligations, tax exempt 138,118 3,626 (61 ) 141,683
Municipal obligations, taxable 48,307 1,822 (72 ) 50,057
Agency mortgage-backed securities 112,570 4,054 - 116,624
Certificates of deposit 1,905 - - 1,905
Total available-for-sale $ 304,915 $ 9,707 $ (133 ) $ 314,489
As of December 31, 2019
Gross Gross
Amortized unrealized unrealized Estimated
(Dollars in thousands) cost gains losses fair value
U. S. treasury securities $ 2,300 $ 16 $ - $ 2,316
U. S. federal agency obligations 4,015 91 - 4,106
Municipal obligations, tax exempt 142,391 3,513 (42 ) 145,862
Municipal obligations, taxable 45,541 1,293 (55 ) 46,779
Agency mortgage-backed securities 159,908 2,353 (230 ) 162,031
Certificates of deposit 1,904 - - 1,904
Total available-for-sale $ 356,059 $ 7,266 $ (327 ) $ 362,998 </t>
  </si>
  <si>
    <t>Schedule of Available for Sale Securities Continuous Unrealized Loss Position Fair Value</t>
  </si>
  <si>
    <t>Securities which were temporarily impaired
are shown below, along with the length of time in a continuous unrealized loss position.
As of March 31, 2020
(Dollars in thousands) Less than 12 months 12 months or longer Total
No. of Fair Unrealized Fair Unrealized Fair Unrealized
securities value losses value losses value losses
Municipal obligations, tax exempt 19 5,220 (60 ) 436 (1 ) 5,656 (61 )
Municipal obligations, taxable 6 3,307 (72 ) - - 3,307 (72 )
Total 25 $ 8,527 $ (132 ) $ 436 $ (1 ) $ 8,963 $ (133 )
As of December 31, 2019
(Dollars in thousands) Less than 12 months 12 months or longer Total
No. of Fair Unrealized Fair Unrealized Fair Unrealized
securities value losses value losses value losses
Municipal obligations, tax exempt 23 5,676 (16 ) 3,473 (26 ) 9,149 (42 )
Municipal obligations, taxable 4 2,563 (55 ) - - 2,563 (55 )
Agency mortgage-backed securities 21 15,735 (43 ) 17,137 (187 ) 32,872 (230 )
Total 48 $ 23,974 $ (114 ) $ 20,610 $ (213 ) $ 44,584 $ (327 )</t>
  </si>
  <si>
    <t>Schedule of Investments Classified by Contractual Maturity Date</t>
  </si>
  <si>
    <t xml:space="preserve">Actual maturities will
differ from contractual maturities because borrowers have the right to prepay obligations with or without prepayment penalties.
(Dollars in thousands) Amortized Estimated
cost fair value
Due in less than one year $ 8,256 $ 8,286
Due after one year but within five years 139,382 143,620
Due after five years but within ten years 81,323 84,067
Due after ten years 75,954 78,516
Total $ 304,915 $ 314,489 </t>
  </si>
  <si>
    <t>Schedule of Realized Gain (loss)</t>
  </si>
  <si>
    <t xml:space="preserve">Sales proceeds and gross
realized gains and losses on sales of available-for-sale securities were as follows for the periods indicated:
(Dollars in thousands) Three months ended March 31,
2020 2019
Sales proceeds $ 44,508 $ -
Realized gains $ 1,772 $ -
Realized losses (2 ) -
Net realized gains $ 1,770 $ - </t>
  </si>
  <si>
    <t>Loans and Allowance for Loan Losses (Tables)</t>
  </si>
  <si>
    <t>Schedule of Loans</t>
  </si>
  <si>
    <t xml:space="preserve">Loans consisted of the
following as of the dates indicated below:
March 31, December 31,
(Dollars in thousands) 2020 2019
One-to-four family residential real estate $ 148,994 $ 146,505
Construction and land 24,657 22,459
Commercial real estate 141,712 133,501
Commercial 121,271 109,612
Agriculture 96,120 98,558
Municipal 2,628 2,656
Consumer 25,662 25,101
Total gross loans 561,044 538,392
Net deferred loan costs and loans in process 171 255
Allowance for loan losses (7,479 ) (6,467 )
Loans, net $ 553,736 $ 532,180 </t>
  </si>
  <si>
    <t>Schedule of Allowance for Credit Losses On Financing Receivables</t>
  </si>
  <si>
    <t xml:space="preserve">The following tables provide
information on the Company’s allowance for loan losses by loan class and allowance methodology:
Three months ended March 31, 2020
(Dollars in thousands) One-to-four family residential real estate Construction and land Commercial real estate Commercial Agriculture Municipal Consumer Total
Allowance for loan losses:
Balance at January 1, 2020 $ 501 $ 271 $ 1,386 $ 1,815 $ 2,347 $ 7 $ 140 $ 6,467
Charge-offs - (100 ) - (33 ) - - (87 ) (220 )
Recoveries - - - 1 - 6 25 32
Provision for loan losses 152 54 242 642 34 (6 ) 82 1,200
Balance at March 31, 2020 $ 653 $ 225 $ 1,628 $ 2,425 $ 2,381 $ 7 $ 160 $ 7,479
Three months ended March 31, 2019
(Dollars in thousands) One-to-four family residential real estate Construction and land Commercial real estate Commercial Agriculture Municipal Consumer Total
Allowance for loan losses:
Balance at January 1, 2019 $ 449 $ 168 $ 1,686 $ 1,051 $ 2,238 $ 7 $ 166 $ 5,765
Charge-offs - - - - - - (49 ) (49 )
Recoveries 1 - - 1 - 6 14 22
Provision for loan losses 24 (12 ) 185 113 (110 ) (6 ) 6 200
Balance at March 31, 2019 $ 474 $ 156 $ 1,871 $ 1,165 $ 2,128 $ 7 $ 137 $ 5,938
As of March 31, 2020
(Dollars in thousands) One-to-four family residential real estate Construction and land Commercial real estate Commercial Agriculture Municipal Consumer Total
Allowance for loan losses:
Individually evaluated for loss $ 129 $ 91 $ 52 $ 235 $ 36 $ - $ - $ 543
Collectively evaluated for loss 524 134 1,576 2,190 2,345 7 160 6,936
Total $ 653 $ 225 $ 1,628 $ 2,425 $ 2,381 $ 7 $ 160 $ 7,479
Loan balances:
Individually evaluated for loss $ 1,436 $ 1,319 $ 5,504 $ 1,576 $ 690 $ 58 $ 15 $ 10,598
Collectively evaluated for loss 147,558 23,338 136,208 119,695 95,430 2,570 25,647 550,446
Total $ 148,994 $ 24,657 $ 141,712 $ 121,271 $ 96,120 $ 2,628 $ 25,662 $ 561,044
As of December 31, 2019
(Dollars in thousands) One-to-four family residential real estate Construction and land Commercial real estate Commercial Agriculture Municipal Consumer Total
Allowance for loan losses:
Individually evaluated for loss $ 129 $ 191 $ 103 $ 204 $ 106 $ - $ - $ 733
Collectively evaluated for loss 372 80 1,283 1,611 2,241 7 140 5,734
Total $ 501 $ 271 $ 1,386 $ 1,815 $ 2,347 $ 7 $ 140 $ 6,467
Loan balances:
Individually evaluated for loss $ 1,256 $ 1,479 $ 3,461 $ 1,298 $ 1,124 $ 58 $ 4 $ 8,680
Collectively evaluated for loss 145,249 20,980 130,040 108,314 97,434 2,598 25,097 529,712
Total $ 146,505 $ 22,459 $ 133,501 $ 109,612 $ 98,558 $ 2,656 $ 25,101 $ 538,392 </t>
  </si>
  <si>
    <t>Schedule of Impaired Financing Receivables</t>
  </si>
  <si>
    <t xml:space="preserve">The following tables present
information on impaired loans:
(Dollars in thousands) As of March 31, 2020
Unpaid contractual principal Impaired loan balance Impaired loans Impaired loans with an allowance Related allowance recorded Year-to-date average loan balance Year-to-date interest income recognized
One-to-four family residential real estate $ 1,477 $ 1,436 $ 1,067 $ 369 $ 129 $ 1,442 $ 2
Construction and land 3,154 1,319 1,228 91 91 1,353 7
Commercial real estate 5,504 5,504 5,308 196 52 5,510 118
Commercial 1,710 1,576 680 896 235 1,578 1
Agriculture 905 690 514 176 36 733 13
Municipal 58 58 58 - - 58 -
Consumer 15 15 15 - - 15 -
Total impaired loans $ 12,823 $ 10,598 $ 8,870 $ 1,728 $ 543 $ 10,689 $ 141
(Dollars in thousands) As of December 31, 2019
Unpaid contractual principal Impaired loan balance Impaired Impaired loans with an allowance Related allowance recorded Year-to-date average loan balance Year-to-date interest income recognized
One-to-four family residential real estate $ 1,297 $ 1,256 $ 887 $ 369 $ 129 $ 1,291 $ 10
Construction and land 3,214 1,479 1,288 191 191 1,631 36
Commercial real estate 3,461 3,461 3,258 203 103 3,489 478
Commercial 1,427 1,298 416 882 204 1,464 11
Agriculture 1,339 1,124 613 511 106 1,166 48
Municipal 58 58 58 - - 58 1
Consumer 4 4 4 - - 5 -
Total impaired loans $ 10,800 $ 8,680 $ 6,524 $ 2,156 $ 733 $ 9,104 $ 584 </t>
  </si>
  <si>
    <t>Schedule of Past Due Financing Receivables</t>
  </si>
  <si>
    <t>The following tables present information
on the Company’s past due and non-accrual loans by loan class:
(Dollars in thousands) As of March 31, 2020
30-59 days delinquent and accruing 60-89 days delinquent and accruing 90 days or more delinquent and accruing Total past due loans accruing Non-accrual loans Total past due and non-accrual loans Total loans not past due
One-to-four family residential real estate $ 67 $ 221 $ - $ 288 $ 1,271 $ 1,559 $ 147,435
Construction and land - - - - 796 796 23,861
Commercial real estate 265 64 - 329 3,483 3,812 137,900
Commercial 201 127 - 328 1,548 1,876 119,395
Agriculture 456 1,262 - 1,718 447 2,165 93,955
Municipal - - - - - - 2,628
Consumer 11 - - 11 15 26 25,636
Total $ 1,000 $ 1,674 $ - $ 2,674 $ 7,560 $ 10,234 $ 550,810
Percent of gross loans 0.18 % 0.30 % 0.00 % 0.48 % 1.35 % 1.83 % 98.17 %
(Dollars in thousands) As of December 31, 2019
30-59 days delinquent and accruing 60-89 days delinquent and accruing 90 days or more delinquent and accruing Total past due loans accruing Non-accrual loans Total past due and non-accrual loans Total loans not past due
One-to-four family residential real estate $79 $593 $- $672 $1,088 $1,760 $144,745
Construction and land - - - - 898 898 21,561
Commercial real estate 1,137 707 - 1,844 1,440 3,284 130,217
Commercial 510 68 - 578 1,270 1,848 107,764
Agriculture 316 - - 316 846 1,162 97,396
Municipal - - - - - - 2,656
Consumer 27 - - 27 4 31 25,070
Total $ 2,069 $ 1,368 $ - $ 3,437 $ 5,546 $ 8,983 $ 529,409
Percent of gross loans 0.39 % 0.25 % 0.00 % 0.64 % 1.03 % 1.67 % 98.33 %</t>
  </si>
  <si>
    <t>Schedule of Risk Categories by Loan Class</t>
  </si>
  <si>
    <t xml:space="preserve">The following table provides
information on the Company’s risk categories by loan class:
As of March 31, 2020 As of December 31, 2019
(Dollars in thousands) Nonclassified Classified Nonclassified Classified
One-to-four family residential real estate $ 147,591 $ 1,403 $ 145,311 $ 1,194
Construction and land 23,861 796 21,560 899
Commercial real estate 137,577 4,135 130,714 2,787
Commercial 113,195 8,076 101,678 7,934
Agriculture 90,158 5,962 93,259 5,299
Municipal 2,628 - 2,656 -
Consumer 25,647 15 25,097 4
Total $ 540,657 $ 20,387 $ 520,275 $ 18,117 </t>
  </si>
  <si>
    <t>Schedule of Troubled Debt Restructurings On Financing Receivables</t>
  </si>
  <si>
    <t xml:space="preserve">The following table presents
information on loans that are classified as TDRs:
(Dollars in thousands)
As of March 31, 2020 As of December 31, 2019
Number of loans Non-accrual balance Accruing balance Number of loans Non-accrual balance Accruing balance
One-to-four family residential real estate 2 $ - $ 165 2 $ - $ 168
Construction and land 4 508 523 4 510 581
Commercial real estate 1 - 2,021 1 - 2,021
Commercial 1 - 28 1 - 28
Agriculture 4 - 243 4 - 278
Municipal 1 - 58 1 - 58
Total troubled debt restructurings 13 $ 508 $ 3,038 13 $ 510 $ 3,134 </t>
  </si>
  <si>
    <t>Goodwill and Other Intangible Assets (Tables)</t>
  </si>
  <si>
    <t>Schedule of Other Intangible Assets and Goodwill</t>
  </si>
  <si>
    <t xml:space="preserve">A summary of the other
intangible assets that continue to be subject to amortization was as follows:
(Dollars in thousands) As of March 31, 2020
Gross carrying amount Accumulated amortization Net carrying amount
Core deposit intangible assets $ 2,018 $ (1,742 ) $ 276
Lease intangible asset 350 (290 ) 60
Mortgage servicing rights 7,000 (4,572 ) 2,428
Total other intangible assets $ 9,368 $ (6,604 ) $ 2,764
(Dollars in thousands) As of December 31, 2019
Gross carrying amount Accumulated amortization Net carrying amount
Core deposit intangible assets $ 2,018 $ (1,707 ) $ 311
Lease intangible asset 350 (278 ) 72
Mortgage servicing rights 6,910 (4,464 ) 2,446
Total other intangible assets $ 9,278 $ (6,449 ) $ 2,829 </t>
  </si>
  <si>
    <t>Schedule of Finite-lived Intangible Assets, Future Amortization Expense</t>
  </si>
  <si>
    <t xml:space="preserve">The following sets forth
estimated amortization expense for core deposit and lease intangible assets for the remainder of 2020 and in successive years ending
December 31:
(Dollars in thousands) Amortization
expense
Remainder of 2020 $ 131
2021 121
2022 58
2023 26
Total $ 336 </t>
  </si>
  <si>
    <t>Schedule of Participating Mortgage Loans</t>
  </si>
  <si>
    <t xml:space="preserve">Mortgage loans serviced
for others are not reported as assets. The following table provides information on the principal balances of mortgage loans serviced
for others:
(Dollars in thousands) March 31, December 31,
2020 2019
FHLMC $ 511,759 $ 509,101
FHLB 42,155 40,462
Total $ 553,914 $ 549,563 </t>
  </si>
  <si>
    <t>Schedule of Servicing Asset at Amortized Cost</t>
  </si>
  <si>
    <t xml:space="preserve">Activity for mortgage servicing
rights was as follows:
Three months ended
(Dollars in thousands) March 31,
2020 2019
Mortgage servicing rights:
Balance at beginning of period $ 2,446 $ 2,495
Additions 212 97
Amortization (230 ) (208 )
Balance at end of period $ 2,428 $ 2,384 </t>
  </si>
  <si>
    <t>Earnings Per Share (Tables)</t>
  </si>
  <si>
    <t>Schedule of Earnings Per Share, Basic and Diluted</t>
  </si>
  <si>
    <t>The shares used in the
calculation of basic and diluted earnings per share are shown below:
Three months ended
(Dollars in thousands, except per share amounts) March 31,
2020 2019
Net earnings $ 3,363 $ 2,183
Weighted average common shares outstanding - basic (1) 4,579,592 4,590,722
Assumed exercise of stock options (1) 18,211 14,886
Weighted average common shares outstanding - diluted (1) 4,597,803 4,605,608
Earnings per share (1):
Basic $ 0.73 $ 0.47
Diluted $ 0.73 $ 0.47
(1) Share and per share values for the period ended March 31, 2019 have been adjusted to give effect to the 5% stock dividend paid during December 2019.</t>
  </si>
  <si>
    <t>Repurchase Agreements (Tables)</t>
  </si>
  <si>
    <t>Schedule of Repurchase Agreements</t>
  </si>
  <si>
    <t xml:space="preserve">The following is a summary
of the balances and collateral of the Company’s repurchase agreements:
As of March 31, 2020
(dollars in thousands) Overnight and Greater
Continuous Up to 30 days 30-90 days than 90 days Total
Repurchase agreements:
U.S. federal agency obligations $ 1,503 $ - $ - $ - $ 1,503
Agency mortgage-backed securities 7,449 - - - 7,449
Total $ 8,952 $ - $ - $ - $ 8,952
As of December 31, 2019
Overnight and Up to Greater
Continuous 30 days 30-90 days than 90 days Total
Repurchase agreements:
U.S. federal treasury obligations $ 789 $ - $ - $ - $ 789
U.S. federal agency obligations 1,978 - - - 1,978
Agency mortgage-backed securities 14,781 - - - 14,781
Total $ 17,548 $ - $ - $ - $ 17,548 </t>
  </si>
  <si>
    <t>Revenue from Contracts with Customers (Tables)</t>
  </si>
  <si>
    <t>Schedule of Revenue from Contracts with Customers Within Non-interest Income</t>
  </si>
  <si>
    <t>Items outside the scope
of ASC 606 are noted as such.
Three months ended
(Dollars in thousands) March 31,
2020 2019
Non-interest income:
Service charges on deposits
Overdraft fees $ 873 $ 777
Other 146 126
Interchange income 535 435
Loan servicing fees (1) 357 335
Office lease income (1) 162 161
Gains on sales of loans (1) 1,193 1,120
Bank owned life insurance income (1) 154 159
Gains on sales of investment securities (1) 1,770 -
Losses on sales of real estate owned (1 ) -
Other 164 143
Total non-interest income $ 5,353 $ 3,256
(1) Not within the scope of ASC 606.</t>
  </si>
  <si>
    <t>Fair Value of Financial Instruments and Fair Value Measurements (Tables)</t>
  </si>
  <si>
    <t>Schedule of Fair Value, by Balance Sheet Grouping</t>
  </si>
  <si>
    <t>Fair value estimates of
the Company’s financial instruments as of March 31, 2020 and December 31, 2019, including methods and assumptions utilized,
are set forth below:
(Dollars in thousands) As of March 31, 2020
Carrying
amount Level 1 Level 2 Level 3 Total
Financial assets:
Cash and cash equivalents $ 28,782 $ 28,782 $ - $ - $ 28,782
Investment securities available-for-sale 314,489 2,057 312,432 - 314,489
Bank stocks, at cost 3,344 n/a n/a n/a n/a
Loans, net 553,736 - - 564,022 564,022
Loans held for sale 9,753 - 9,753 - 9,753
Derivative financial instruments 1,576 - 1,576 - 1,576
Accrued interest receivable 4,508 10 1,716 2,782 4,508
Financial liabilities:
Non-maturity deposits $ (696,317 ) $ (696,317 ) $ - $ - (696,317 )
Time deposits (134,163 ) - (134,491 ) - (134,491 )
FHLB borrowings - - - - -
Subordinated debentures (21,651 ) - (19,232 ) - (19,232 )
Other borrowings (9,202 ) - (9,202 ) - (9,202 )
Accrued interest payable (362 ) - (362 ) - (362 )
Derivative financial instruments (1,128 ) - (1,128 ) - (1,128 )
As of December 31, 2019
Carrying
amount Level 1 Level 2 Level 3 Total
Financial assets:
Cash and cash equivalents $ 13,694 $ 13,694 $ - $ - $ 13,694
Investment securities available-for-sale 362,998 2,316 360,682 - 362,998
Bank stocks, at cost 3,109 n/a n/a n/a n/a
Loans, net 532,180 - - 538,427 538,427
Loans held for sale 8,497 - 8,497 - 8,497
Derivative financial instruments 532 - 532 - 532
Accrued interest receivable 4,557 2 1,895 2,660 4,557
Financial liabilities:
Non-maturity deposits $ (687,985 ) $ (687,985 ) $ - $ - (687,985 )
Time deposits (147,063 ) - (146,390 ) - (146,390 )
FHLB borrowings (3,000 ) - (3,000 ) - (3,000 )
Subordinated debentures (21,651 ) - (19,527 ) - (19,527 )
Other borrowings (17,548 ) - (17,548 ) - (17,548 )
Accrued interest payable (404 ) - (404 ) - (404 )
Derivative financial instruments (50 ) - (50 ) - (50 )</t>
  </si>
  <si>
    <t>Schedule of Fair Value, Assets Measured On Recurring Basis</t>
  </si>
  <si>
    <t xml:space="preserve">The following tables represent
the Company’s financial instruments that are measured at fair value on a recurring basis at March 31, 2020 and December 31,
2019, allocated to the appropriate fair value hierarchy:
(Dollars in thousands) As of March 31, 2020
Fair value hierarchy
Total Level 1 Level 2 Level 3
Assets:
Available-for-sale investment securities:
U. S. treasury securities $ 2,057 $ 2,057 $ - $ -
U. S. federal agency obligations 2,163 - 2,163 -
Municipal obligations, tax exempt 141,683 - 141,683 -
Municipal obligations, taxable 50,057 - 50,057 -
Agency mortgage-backed securities 116,624 - 116,624 -
Certificates of deposit 1,905 - 1,905 -
Loans held for sale 9,753 - 9,753 -
Derivative financial instruments 1,576 - 1,576 -
Liability:
Derivative financial instruments (1,128 ) - (1,128 ) -
As of December 31, 2019
Fair value hierarchy
Total Level 1 Level 2 Level 3
Assets:
Available-for-sale investment securities:
U. S. treasury securities $ 2,316 $ 2,316 $ - $ -
U. S. federal agency obligations 4,106 - 4,106 -
Municipal obligations, tax exempt 145,862 - 145,862 -
Municipal obligations, taxable 46,779 - 46,779 -
Agency mortgage-backed securities 162,031 - 162,031 -
Certificates of deposit 1,904 - 1,904 -
Loans held for sale 8,497 - 8,497 -
Derivative financial instruments 532 - 532 -
Liability:
Derivative financial instruments (50 ) - (50 ) - </t>
  </si>
  <si>
    <t>Schedule of Fair Value Contractual Balance and Gain Loss On Loans Held for Sale</t>
  </si>
  <si>
    <t xml:space="preserve">The aggregate fair value,
contractual balance (including accrued interest), and gain on loans held for sale were as follows:
As of As of
March 31, December 31,
(Dollars in thousands) 2020 2019
Aggregate fair value $ 9,753 $ 8,497
Contractual balance 9,707 8,316
Gain $ 46 $ 181 </t>
  </si>
  <si>
    <t>Schedule of Gains and Losses from Changes in Fair Value of Loans Held for Sale</t>
  </si>
  <si>
    <t xml:space="preserve">The total amount of gains
from changes in fair value of loans held for sale included in earnings were as follows:
Three months ended
March 31,
(Dollars in thousands) 2020 2019
Interest income $ 56 $ 51
Change in fair value (135 ) 148
Total change in fair value $ (79 ) $ 199 </t>
  </si>
  <si>
    <t>Schedule of Fair Value, Assets Measured On Nonrecurring Basis</t>
  </si>
  <si>
    <t>The following tables represent
the Company’s financial instruments that are measured at fair value on a non-recurring basis as of March 31, 2020 and December
31, 2019 allocated to the appropriate fair value hierarchy:
(Dollars in thousands)
As of March 31, 2020 Total
Fair value hierarchy (losses)/
Total Level 1 Level 2 Level 3 gains
Assets:
Impaired loans:
One-to-four family residential real estate $ 240 $ - $ - $ 240 $ 1
Commercial real estate 144 - - 144 51
Commercial 661 - - 661 (31 )
Agriculture 140 - - 140 70
As of December 31, 2019 Total
Fair value hierarchy (losses)/
Total Level 1 Level 2 Level 3 gains
Assets:
Impaired loans:
One-to-four family residential real estate $ 240 $ - $ - $ 240 $ (15 )
Commercial real estate 100 - - 100 (103 )
Commercial 678 - - 678 (177 )
Agriculture 405 - - 405 (93 )</t>
  </si>
  <si>
    <t>Schedule of Fair Value Measurements On Nonrecurring, Valuation Techniques</t>
  </si>
  <si>
    <t>The following table presents
quantitative information about Level 3 fair value measurements measured at fair value on a nonrecurring basis as of March 31, 2020
and December 31, 2019.
(Dollars in thousands)
Fair value Valuation technique Unobservable inputs Range
As of March 31, 2020
Impaired loans:
One-to-four family residential real estate $ 240 Sales comparison Adjustment to appraised value 0%-25 %
Commercial real estate 144 Sales comparison Adjustment to appraised value 15 %
Commercial 661 Sales comparison Adjustment to comparable sales 0%-69 %
Agriculture 140 Sales comparison Adjustment to appraised value 0%-30 %
As of December 31, 2019
Impaired loans:
One-to-four family residential real estate $ 240 Sales comparison Adjustment to appraised value 0%-25 %
Commercial real estate 100 Sales comparison Adjustment to appraised value 15 %
Commercial 678 Sales comparison Adjustment to comparable sales 0%-75 %
Agriculture 405 Sales comparison Adjustment to appraised value 0%-30 %</t>
  </si>
  <si>
    <t>Regulatory Capital Requirements (Tables)</t>
  </si>
  <si>
    <t>Schedule of Compliance with Regulatory Capital Requirements for Mortgage Companies</t>
  </si>
  <si>
    <t>The following is a comparison
of the Company’s regulatory capital to minimum capital requirements at March 31, 2020 and December 31, 2019:
(Dollars in thousands) For capital
Actual adequacy purposes
Amount Ratio Amount Ratio (1)
As of March 31, 2020
Leverage $ 107,546 11.20 % $ 38,402 4.0 %
Common Equity Tier 1 Capital 86,546 12.94 % 46,835 7.0 %
Tier 1 Capital 107,546 16.07 % 56,871 8.5 %
Total Risk Based Capital 115,165 17.21 % 70,253 10.5 %
As of December 31, 2019
Leverage $ 106,938 10.94 % $ 39,109 4.0 %
Common Equity Tier 1 Capital 85,938 13.09 % 45,952 7.0 %
Tier 1 Capital 106,938 16.29 % 55,799 8.5 %
Total Risk Based Capital 113,545 17.30 % 68,928 10.5 %
(1) The required ratios for capital adequacy purposes include a capital conservation buffer of 2.5%.</t>
  </si>
  <si>
    <t>Schedule of Compliance with Regulatory Capital Requirements Under Banking Regulations</t>
  </si>
  <si>
    <t>The following is a comparison
of the Bank’s regulatory capital to minimum capital requirements at March 31, 2020 and December 31, 2019:
To be well-capitalized
under prompt
(Dollars in thousands) For capital corrective
Actual adequacy purposes action provisions
Amount Ratio Amount Ratio(1) Amount Ratio
As of March 31, 2020
Leverage $ 105,239 10.77 % $ 39,104 4.0 % $ 48,880 5.0 %
Common Equity Tier 1 Capital 105,239 15.75 % 46,763 7.0 % 43,423 6.5 %
Tier 1 Capital 105,239 15.75 % 567,884 8.5 % 53,444 8.0 %
Total Risk Based Capital 112,858 16.89 % 70,145 10.5 % 66,805 10.0 %
As of December 31, 2019
Leverage $ 104,510 10.72 % $ 38,984 4.0 % $ 48,730 5.0 %
Common Equity Tier 1 Capital 104,510 15.94 % 45,884 7.0 % 42,607 6.5 %
Tier 1 Capital 104,510 15.94 % 55,716 8.5 % 52,439 8.0 %
Total Risk Based Capital 111,117 16.95 % 68,826 10.5 % 65,549 10.0 %
(1) The required ratios for capital adequacy purposes include a capital conservation buffer of 2.5%.</t>
  </si>
  <si>
    <t>Investment (Details Narrative) - USD ($) $ in Thousands</t>
  </si>
  <si>
    <t>Security owned and pledged as collateral, fair value, total</t>
  </si>
  <si>
    <t>Equity method investment, ownership percentage</t>
  </si>
  <si>
    <t>10.00%</t>
  </si>
  <si>
    <t>Investments - Schedule of Available-for-sale Securities (Details) - USD ($) $ in Thousands</t>
  </si>
  <si>
    <t>Debt Securities, Available-for-sale [Line Items]</t>
  </si>
  <si>
    <t>Amortized cost</t>
  </si>
  <si>
    <t>Gross unrealized gains</t>
  </si>
  <si>
    <t>Gross unrealized losses</t>
  </si>
  <si>
    <t>Estimated fair value</t>
  </si>
  <si>
    <t>U.S. Treasury Securities [Member]</t>
  </si>
  <si>
    <t>U.S. Federal Agency Obligations [Member]</t>
  </si>
  <si>
    <t>Municipal Obligations, Tax Exempt [Member]</t>
  </si>
  <si>
    <t>Municipal Obligations, Taxable [Member]</t>
  </si>
  <si>
    <t>Agency Mortgage-backed Securities [Member]</t>
  </si>
  <si>
    <t>Certificates of Deposit [Member]</t>
  </si>
  <si>
    <t>Investments - Schedule of Available for Sale Securities Continuous Unrealized Loss Position Fair Value (Details) $ in Thousands</t>
  </si>
  <si>
    <t>Mar. 31, 2020USD ($)Number</t>
  </si>
  <si>
    <t>Dec. 31, 2019USD ($)Number</t>
  </si>
  <si>
    <t>No. of securities | Number</t>
  </si>
  <si>
    <t>Fair value, Less than 12 months</t>
  </si>
  <si>
    <t>Unrealized losses, Less than 12 months</t>
  </si>
  <si>
    <t>Fair value, 12 months or longer</t>
  </si>
  <si>
    <t>Unrealized losses, 12 months or longer</t>
  </si>
  <si>
    <t>Total, Fair value</t>
  </si>
  <si>
    <t>Total, Unrealized losses</t>
  </si>
  <si>
    <t>Investments - Schedule of Investments Classified by Contractual Maturity Date (Details) - USD ($) $ in Thousands</t>
  </si>
  <si>
    <t>Amortized cost, Due in less than one year</t>
  </si>
  <si>
    <t>Amortized cost, Due after one year but within five years</t>
  </si>
  <si>
    <t>Amortized cost, Due after five years but within ten years</t>
  </si>
  <si>
    <t>Amortized cost, Due after ten years</t>
  </si>
  <si>
    <t>Amortized cost, Total</t>
  </si>
  <si>
    <t>Estimated fair value, Due in less than one year</t>
  </si>
  <si>
    <t>Estimated fair value, Due after one year but within five years</t>
  </si>
  <si>
    <t>Estimated fair value, Due after five years but within ten years</t>
  </si>
  <si>
    <t>Estimated fair value, Due after ten years</t>
  </si>
  <si>
    <t>Estimated fair value, Total</t>
  </si>
  <si>
    <t>Investments - Schedule of Realized Gain (Loss) (Details) - USD ($) $ in Thousands</t>
  </si>
  <si>
    <t>Sales proceeds</t>
  </si>
  <si>
    <t>Realized gains</t>
  </si>
  <si>
    <t>Realized losses</t>
  </si>
  <si>
    <t>Net realized gains</t>
  </si>
  <si>
    <t>Loans and Allowance for Loan Losses (Details Narrative) - USD ($) $ in Thousands</t>
  </si>
  <si>
    <t>Dec. 31, 2018</t>
  </si>
  <si>
    <t>Net loan charge-offs</t>
  </si>
  <si>
    <t>Impaired financing receivable loan balance charged off</t>
  </si>
  <si>
    <t>Nonaccrual loans, interest earned</t>
  </si>
  <si>
    <t>Loans and leases receivable, allowance</t>
  </si>
  <si>
    <t>One-to-Four Family Residential Real Estate Loans [Member]</t>
  </si>
  <si>
    <t>One-to-Four Family Residential Real Estate Loans [Member] | Short-Term Repayment Plans [Member]</t>
  </si>
  <si>
    <t>Repayments of loans</t>
  </si>
  <si>
    <t>In Connection with COVID-19 Pandemic [Member]</t>
  </si>
  <si>
    <t>Loan balances, outstanding</t>
  </si>
  <si>
    <t>Trouble Debt Restructurings [Member]</t>
  </si>
  <si>
    <t>Provision for loan losses reversal</t>
  </si>
  <si>
    <t>Loans and Allowance for Loan Losses - Schedule of Loans (Details) - USD ($) $ in Thousands</t>
  </si>
  <si>
    <t>Total gross loans</t>
  </si>
  <si>
    <t>Net deferred loan costs and loans in process</t>
  </si>
  <si>
    <t>Allowance for loan losses</t>
  </si>
  <si>
    <t>Loans, net</t>
  </si>
  <si>
    <t>Construction and Land Loan [Member]</t>
  </si>
  <si>
    <t>Commercial Real Estate Loans [Member]</t>
  </si>
  <si>
    <t>Commercial Loans [Member]</t>
  </si>
  <si>
    <t>Agriculture Loans [Member]</t>
  </si>
  <si>
    <t>Municipal Loans [Member]</t>
  </si>
  <si>
    <t>Consumer Loans [Member]</t>
  </si>
  <si>
    <t>Loans and Allowance for Loan Losses - Schedule of Allowance for Credit Losses on Financing Receivables (Details) - USD ($) $ in Thousands</t>
  </si>
  <si>
    <t>Balance</t>
  </si>
  <si>
    <t>Charge-offs</t>
  </si>
  <si>
    <t>Recoveries</t>
  </si>
  <si>
    <t>Individually evaluated for loss</t>
  </si>
  <si>
    <t>Collectively evaluated for loss</t>
  </si>
  <si>
    <t>Loans and Leases Receivable, Gross, Total</t>
  </si>
  <si>
    <t>Loans and Allowance for Loan Losses - Schedule of Impaired Financing Receivables (Details) - USD ($) $ in Thousands</t>
  </si>
  <si>
    <t>Unpaid contractual principal</t>
  </si>
  <si>
    <t>Impaired loan balance</t>
  </si>
  <si>
    <t>Impaired loans without an allowance</t>
  </si>
  <si>
    <t>Impaired loans with an allowance</t>
  </si>
  <si>
    <t>Related allowance recorded</t>
  </si>
  <si>
    <t>Year-to-date average loan balance</t>
  </si>
  <si>
    <t>Year-to-date interest income recognized</t>
  </si>
  <si>
    <t>Loans and Allowance for Loan Losses - Schedule of Past Due Financing Receivables (Details) - USD ($) $ in Thousands</t>
  </si>
  <si>
    <t>Loans, Total past due loans accruing</t>
  </si>
  <si>
    <t>Loans, Non-accrual loans</t>
  </si>
  <si>
    <t>Loan, Total past due and non-accrual loans</t>
  </si>
  <si>
    <t>Loan, Total loans not past due</t>
  </si>
  <si>
    <t>Percentage of gross loans, Total past due loans accruing</t>
  </si>
  <si>
    <t>0.48%</t>
  </si>
  <si>
    <t>0.64%</t>
  </si>
  <si>
    <t>Percent of gross loans, Non-accrual loans</t>
  </si>
  <si>
    <t>1.35%</t>
  </si>
  <si>
    <t>1.03%</t>
  </si>
  <si>
    <t>Percentage of Total past due and non-accrual loans</t>
  </si>
  <si>
    <t>1.83%</t>
  </si>
  <si>
    <t>1.67%</t>
  </si>
  <si>
    <t>Percentage of Total loans not past due</t>
  </si>
  <si>
    <t>98.17%</t>
  </si>
  <si>
    <t>98.33%</t>
  </si>
  <si>
    <t>30-59 Days Delinquent and Accruing [Member]</t>
  </si>
  <si>
    <t>0.18%</t>
  </si>
  <si>
    <t>0.39%</t>
  </si>
  <si>
    <t>60-89 Days Delinquent and Accruing [Member]</t>
  </si>
  <si>
    <t>0.30%</t>
  </si>
  <si>
    <t>0.25%</t>
  </si>
  <si>
    <t>90 Days or More Delinquent and Accruing [Member]</t>
  </si>
  <si>
    <t>0.00%</t>
  </si>
  <si>
    <t>One-to-Four Family Residential Real Estate Loans [Member] | 30-59 Days Delinquent and Accruing [Member]</t>
  </si>
  <si>
    <t>One-to-Four Family Residential Real Estate Loans [Member] | 60-89 Days Delinquent and Accruing [Member]</t>
  </si>
  <si>
    <t>One-to-Four Family Residential Real Estate Loans [Member] | 90 Days or More Delinquent and Accruing [Member]</t>
  </si>
  <si>
    <t>Construction and Land Loan [Member] | 30-59 Days Delinquent and Accruing [Member]</t>
  </si>
  <si>
    <t>Construction and Land Loan [Member] | 60-89 Days Delinquent and Accruing [Member]</t>
  </si>
  <si>
    <t>Construction and Land Loan [Member] | 90 Days or More Delinquent and Accruing [Member]</t>
  </si>
  <si>
    <t>Commercial Real Estate [Member]</t>
  </si>
  <si>
    <t>Commercial Real Estate [Member] | 30-59 Days Delinquent and Accruing [Member]</t>
  </si>
  <si>
    <t>Commercial Real Estate [Member] | 60-89 Days Delinquent and Accruing [Member]</t>
  </si>
  <si>
    <t>Commercial Real Estate [Member] | 90 Days or More Delinquent and Accruing [Member]</t>
  </si>
  <si>
    <t>Commercial Loans [Member] | 30-59 Days Delinquent and Accruing [Member]</t>
  </si>
  <si>
    <t>Commercial Loans [Member] | 60-89 Days Delinquent and Accruing [Member]</t>
  </si>
  <si>
    <t>Commercial Loans [Member] | 90 Days or More Delinquent and Accruing [Member]</t>
  </si>
  <si>
    <t>Agriculture Loans [Member] | 30-59 Days Delinquent and Accruing [Member]</t>
  </si>
  <si>
    <t>Agriculture Loans [Member] | 90 Days or More Delinquent and Accruing [Member]</t>
  </si>
  <si>
    <t>Municipal Loans [Member] | 30-59 Days Delinquent and Accruing [Member]</t>
  </si>
  <si>
    <t>Municipal Loans [Member] | 60-89 Days Delinquent and Accruing [Member]</t>
  </si>
  <si>
    <t>Municipal Loans [Member] | 90 Days or More Delinquent and Accruing [Member]</t>
  </si>
  <si>
    <t>Consumer Loans [Member] | 30-59 Days Delinquent and Accruing [Member]</t>
  </si>
  <si>
    <t>Consumer Loans [Member] | 90 Days or More Delinquent and Accruing [Member]</t>
  </si>
  <si>
    <t>Agriculture Loans [Member] | 60-89 Days Delinquent and Accruing [Member]</t>
  </si>
  <si>
    <t>Consumer Loans [Member] | 60-89 Days Delinquent and Accruing [Member]</t>
  </si>
  <si>
    <t>Loans and Allowance for Loan Losses - Schedule of Risk Categories by Loan Class (Details) - USD ($) $ in Thousands</t>
  </si>
  <si>
    <t>Loans Receivables Non Classified [Member]</t>
  </si>
  <si>
    <t>Loans Receivables Non Classified [Member] | One-to-Four Family Residential Real Estate Loans [Member]</t>
  </si>
  <si>
    <t>Loans Receivables Non Classified [Member] | Construction and Land Loan [Member]</t>
  </si>
  <si>
    <t>Loans Receivables Non Classified [Member] | Commercial Real Estate [Member]</t>
  </si>
  <si>
    <t>Loans Receivables Non Classified [Member] | Commercial Loans [Member]</t>
  </si>
  <si>
    <t>Loans Receivables Non Classified [Member] | Agriculture Loans [Member]</t>
  </si>
  <si>
    <t>Loans Receivables Non Classified [Member] | Municipal Loans [Member]</t>
  </si>
  <si>
    <t>Loans Receivables Non Classified [Member] | Consumer Loans [Member]</t>
  </si>
  <si>
    <t>Loans Receivables Classified [Member]</t>
  </si>
  <si>
    <t>Loans Receivables Classified [Member] | One-to-Four Family Residential Real Estate Loans [Member]</t>
  </si>
  <si>
    <t>Loans Receivables Classified [Member] | Construction and Land Loan [Member]</t>
  </si>
  <si>
    <t>Loans Receivables Classified [Member] | Commercial Real Estate [Member]</t>
  </si>
  <si>
    <t>Loans Receivables Classified [Member] | Commercial Loans [Member]</t>
  </si>
  <si>
    <t>Loans Receivables Classified [Member] | Agriculture Loans [Member]</t>
  </si>
  <si>
    <t>Loans Receivables Classified [Member] | Municipal Loans [Member]</t>
  </si>
  <si>
    <t>Loans Receivables Classified [Member] | Consumer Loans [Member]</t>
  </si>
  <si>
    <t>Loans and Allowance for Loan Losses - Schedule of Troubled Debt Restructurings on Financing Receivables (Details) $ in Thousands</t>
  </si>
  <si>
    <t>Troubled debt restructurings, Number of loans | Number</t>
  </si>
  <si>
    <t>Financing receivable, modifications, recorded investment, non accrual balance</t>
  </si>
  <si>
    <t>Financing receivable, modifications, recorded investment, accruing balance</t>
  </si>
  <si>
    <t>Troubled Debt Restructurings [Member]</t>
  </si>
  <si>
    <t>Goodwill and Other Intangible Assets (Details Narrative) - USD ($) $ in Thousands</t>
  </si>
  <si>
    <t>Weighted Average [Member]</t>
  </si>
  <si>
    <t>Finite-Lived Intangible Assets [Line Items]</t>
  </si>
  <si>
    <t>Assumption for fair value of interests continued to be held by transferor servicing assets or liabilities weighted average default rate</t>
  </si>
  <si>
    <t>1.42%</t>
  </si>
  <si>
    <t>1.40%</t>
  </si>
  <si>
    <t>Mortgage loans on real estate, write-down or reserve, amount</t>
  </si>
  <si>
    <t>Mortgage Loans Serviced [Member]</t>
  </si>
  <si>
    <t>Escrow deposit</t>
  </si>
  <si>
    <t>Interest and fee income, other loans</t>
  </si>
  <si>
    <t>Servicing asset at fair value, amount</t>
  </si>
  <si>
    <t>Mortgage Loans Serviced [Member] | Minimum [Member]</t>
  </si>
  <si>
    <t>Assumption for fair value of assets or liabilities that relate to transferor's continuing involvement, discount rate</t>
  </si>
  <si>
    <t>9.00%</t>
  </si>
  <si>
    <t>Assumption for fair value of assets or liabilities that relate to transferor's continuing involvement, prepayment speed</t>
  </si>
  <si>
    <t>6.00%</t>
  </si>
  <si>
    <t>Mortgage Loans Serviced [Member] | Maximum [Member]</t>
  </si>
  <si>
    <t>11.00%</t>
  </si>
  <si>
    <t>22.91%</t>
  </si>
  <si>
    <t>23.21%</t>
  </si>
  <si>
    <t>Goodwill and Other Intangible Assets - Schedule of Other Intangible Assets and Goodwill (Details) - USD ($) $ in Thousands</t>
  </si>
  <si>
    <t>Intangible assets, Gross carrying amount</t>
  </si>
  <si>
    <t>Intangible assets, Accumulated amortization</t>
  </si>
  <si>
    <t>Intangible assets, Net carrying amount</t>
  </si>
  <si>
    <t>Core Deposit Intangible Assets [Member]</t>
  </si>
  <si>
    <t>Lease Intangible Asset [Member]</t>
  </si>
  <si>
    <t>Mortgage Servicing Rights [Member]</t>
  </si>
  <si>
    <t>Goodwill and Other Intangible Assets - Schedule of Finite-lived Intangible Assets, Future Amortization Expense (Details) $ in Thousands</t>
  </si>
  <si>
    <t>Mar. 31, 2020USD ($)</t>
  </si>
  <si>
    <t>Remainder of 2020</t>
  </si>
  <si>
    <t>2021</t>
  </si>
  <si>
    <t>2022</t>
  </si>
  <si>
    <t>2023</t>
  </si>
  <si>
    <t>Goodwill and Other Intangible Assets - Schedule of Participating Mortgage Loans (Details) - USD ($) $ in Thousands</t>
  </si>
  <si>
    <t>SEC Schedule, 12-29, Real Estate Companies, Investment in Mortgage Loans on Real Estate [Line Items]</t>
  </si>
  <si>
    <t>Federal Home Loan Mortgage Corporation Certificates and Obligations (FHLMC) [Member]</t>
  </si>
  <si>
    <t>Federal Home Loan Bank Certificates and Obligations (FHLB) [Member]</t>
  </si>
  <si>
    <t>Goodwill and Other Intangible Assets - Schedule of Servicing Asset at Amortized Cost (Details) - USD ($) $ in Thousands</t>
  </si>
  <si>
    <t>Balance at beginning of period</t>
  </si>
  <si>
    <t>Additions</t>
  </si>
  <si>
    <t>Amortization</t>
  </si>
  <si>
    <t>Balance at end of period</t>
  </si>
  <si>
    <t>Earnings Per Share (Details Narrative) - shares</t>
  </si>
  <si>
    <t>Diluted earning per shares excluded unexercised stock option</t>
  </si>
  <si>
    <t>Earnings Per Share - Schedule of Earnings Per Share, Basic and Diluted (Details) - USD ($) $ / shares in Units, $ in Thousands</t>
  </si>
  <si>
    <t>Weighted average common shares outstanding - basic</t>
  </si>
  <si>
    <t>Assumed exercise of stock options</t>
  </si>
  <si>
    <t>Weighted average common shares outstanding - diluted</t>
  </si>
  <si>
    <t>Earnings per share: Basic</t>
  </si>
  <si>
    <t>Earnings per share: Diluted</t>
  </si>
  <si>
    <t>Share and per share values for the period ended March 31, 2019 have been adjusted to give effect to the 5% stock dividend paid during December 2019.</t>
  </si>
  <si>
    <t>Repurchase Agreements (Details Narrative) - Repurchase Agreements [Member] - USD ($) $ in Thousands</t>
  </si>
  <si>
    <t>Assets Sold under Agreements to Repurchase [Line Items]</t>
  </si>
  <si>
    <t>Customer funds</t>
  </si>
  <si>
    <t>Debt instrument, collateral amount</t>
  </si>
  <si>
    <t>Repurchase Agreements - Schedule of Repurchase Agreements (Details) - USD ($) $ in Thousands</t>
  </si>
  <si>
    <t>Assets sold under agreements to repurchase, carrying amount</t>
  </si>
  <si>
    <t>US Federal Treasury Obligations [Member]</t>
  </si>
  <si>
    <t>Overnight and Continuous [Member]</t>
  </si>
  <si>
    <t>Overnight and Continuous [Member] | U.S. Federal Agency Obligations [Member]</t>
  </si>
  <si>
    <t>Overnight and Continuous [Member] | Agency Mortgage-backed Securities [Member]</t>
  </si>
  <si>
    <t>Overnight and Continuous [Member] | US Federal Treasury Obligations [Member]</t>
  </si>
  <si>
    <t>Up to 30 Days [Member]</t>
  </si>
  <si>
    <t>Up to 30 Days [Member] | U.S. Federal Agency Obligations [Member]</t>
  </si>
  <si>
    <t>Up to 30 Days [Member] | Agency Mortgage-backed Securities [Member]</t>
  </si>
  <si>
    <t>Up to 30 Days [Member] | US Federal Treasury Obligations [Member]</t>
  </si>
  <si>
    <t>30 - 90 Days [Member]</t>
  </si>
  <si>
    <t>30 - 90 Days [Member] | U.S. Federal Agency Obligations [Member]</t>
  </si>
  <si>
    <t>30 - 90 Days [Member] | Agency Mortgage-backed Securities [Member]</t>
  </si>
  <si>
    <t>30 - 90 Days [Member] | US Federal Treasury Obligations [Member]</t>
  </si>
  <si>
    <t>Greater Than 90 Days [Member]</t>
  </si>
  <si>
    <t>Greater Than 90 Days [Member] | U.S. Federal Agency Obligations [Member]</t>
  </si>
  <si>
    <t>Greater Than 90 Days [Member] | Agency Mortgage-backed Securities [Member]</t>
  </si>
  <si>
    <t>Greater Than 90 Days [Member] | US Federal Treasury Obligations [Member]</t>
  </si>
  <si>
    <t>Revenue from Contracts with Customers -  Schedule of Revenue from Contracts with Customers Within Non-interest Income (Details) - USD ($) $ in Thousands</t>
  </si>
  <si>
    <t>Service charges on deposits overdraft fees</t>
  </si>
  <si>
    <t>Service charges on deposits other</t>
  </si>
  <si>
    <t>Interchange income</t>
  </si>
  <si>
    <t>Loan servicing fees</t>
  </si>
  <si>
    <t>Office lease income</t>
  </si>
  <si>
    <t>Gains on sales of loans</t>
  </si>
  <si>
    <t>Bank owned life insurance income</t>
  </si>
  <si>
    <t>Gains on sales of investment securities</t>
  </si>
  <si>
    <t>Losses on sales of real estate owned</t>
  </si>
  <si>
    <t>Fair Value of Financial Instruments and Fair Value Measurements (Details Narrative) - USD ($) $ in Thousands</t>
  </si>
  <si>
    <t>Impaired financing receivable, recorded investment, total</t>
  </si>
  <si>
    <t>Impaired financing receivable, related allowance</t>
  </si>
  <si>
    <t>Fair Value of Financial Instruments and Fair Value Measurements - Schedule of Fair Value, by Balance Sheet Grouping (Details) - USD ($) $ in Thousands</t>
  </si>
  <si>
    <t>Fair Value, Balance Sheet Grouping, Financial Statement Captions [Line Items]</t>
  </si>
  <si>
    <t>Investment securities available-for-sale</t>
  </si>
  <si>
    <t>Loans held for sale</t>
  </si>
  <si>
    <t>Level 1 [Member]</t>
  </si>
  <si>
    <t>Derivative financial instruments</t>
  </si>
  <si>
    <t>Accrued interest receivable</t>
  </si>
  <si>
    <t>Non-maturity deposits</t>
  </si>
  <si>
    <t>Time deposits</t>
  </si>
  <si>
    <t>FHLB borrowings</t>
  </si>
  <si>
    <t>Accrued interest payable</t>
  </si>
  <si>
    <t>Level 2 [Member]</t>
  </si>
  <si>
    <t>Level 3 [Member]</t>
  </si>
  <si>
    <t>Reported Value Measurement [Member]</t>
  </si>
  <si>
    <t>Carrying Amount [Member]</t>
  </si>
  <si>
    <t>Fair Value of Financial Instruments and Fair Value Measurements - Schedule of Fair Value, Assets Measured On Recurring Basis (Details) - USD ($) $ in Thousands</t>
  </si>
  <si>
    <t>Fair Value Measurement Inputs and Valuation Techniques [Line Items]</t>
  </si>
  <si>
    <t>Investment securities available for sale</t>
  </si>
  <si>
    <t>Loans held for Sale</t>
  </si>
  <si>
    <t>Assets: Derivative financial instruments</t>
  </si>
  <si>
    <t>Liability: Derivative financial instruments</t>
  </si>
  <si>
    <t>Fair Value, Measurements, Recurring [Member]</t>
  </si>
  <si>
    <t>Fair Value, Measurements, Recurring [Member] | Municipal Obligations, Tax Exempt [Member]</t>
  </si>
  <si>
    <t>Fair Value, Measurements, Recurring [Member] | Municipal Obligations, Taxable [Member]</t>
  </si>
  <si>
    <t>Fair Value, Measurements, Recurring [Member] | Agency Mortgage-backed Securities [Member]</t>
  </si>
  <si>
    <t>Fair Value, Measurements, Recurring [Member] | Certificates of Deposit [Member]</t>
  </si>
  <si>
    <t>Fair Value, Measurements, Recurring [Member] | U.S. Federal Agency Obligations [Member]</t>
  </si>
  <si>
    <t>Fair Value, Measurements, Recurring [Member] | Level 1 [Member]</t>
  </si>
  <si>
    <t>Fair Value, Measurements, Recurring [Member] | Level 1 [Member] | Municipal Obligations, Tax Exempt [Member]</t>
  </si>
  <si>
    <t>Fair Value, Measurements, Recurring [Member] | Level 1 [Member] | Municipal Obligations, Taxable [Member]</t>
  </si>
  <si>
    <t>Fair Value, Measurements, Recurring [Member] | Level 1 [Member] | Agency Mortgage-backed Securities [Member]</t>
  </si>
  <si>
    <t>Fair Value, Measurements, Recurring [Member] | Level 1 [Member] | Certificates of Deposit [Member]</t>
  </si>
  <si>
    <t>Fair Value, Measurements, Recurring [Member] | Level 1 [Member] | U.S. Federal Agency Obligations [Member]</t>
  </si>
  <si>
    <t>Fair Value, Measurements, Recurring [Member] | Level 2 [Member]</t>
  </si>
  <si>
    <t>Fair Value, Measurements, Recurring [Member] | Level 2 [Member] | Municipal Obligations, Tax Exempt [Member]</t>
  </si>
  <si>
    <t>Fair Value, Measurements, Recurring [Member] | Level 2 [Member] | Municipal Obligations, Taxable [Member]</t>
  </si>
  <si>
    <t>Fair Value, Measurements, Recurring [Member] | Level 2 [Member] | Agency Mortgage-backed Securities [Member]</t>
  </si>
  <si>
    <t>Fair Value, Measurements, Recurring [Member] | Level 2 [Member] | Certificates of Deposit [Member]</t>
  </si>
  <si>
    <t>Fair Value, Measurements, Recurring [Member] | Level 2 [Member] | U.S. Federal Agency Obligations [Member]</t>
  </si>
  <si>
    <t>Fair Value, Measurements, Recurring [Member] | Level 3 [Member]</t>
  </si>
  <si>
    <t>Fair Value, Measurements, Recurring [Member] | Level 3 [Member] | Municipal Obligations, Tax Exempt [Member]</t>
  </si>
  <si>
    <t>Fair Value, Measurements, Recurring [Member] | Level 3 [Member] | Municipal Obligations, Taxable [Member]</t>
  </si>
  <si>
    <t>Fair Value, Measurements, Recurring [Member] | Level 3 [Member] | Agency Mortgage-backed Securities [Member]</t>
  </si>
  <si>
    <t>Fair Value, Measurements, Recurring [Member] | Level 3 [Member] | Certificates of Deposit [Member]</t>
  </si>
  <si>
    <t>Fair Value, Measurements, Recurring [Member] | Level 3 [Member] | U.S. Federal Agency Obligations [Member]</t>
  </si>
  <si>
    <t>Fair Value, Measurements, Recurring [Member] | U.S. Treasury Securities [Member]</t>
  </si>
  <si>
    <t>Fair Value, Measurements, Recurring [Member] | U.S. Treasury Securities [Member] | Level 1 [Member]</t>
  </si>
  <si>
    <t>Fair Value, Measurements, Recurring [Member] | U.S. Treasury Securities [Member] | Level 2 [Member]</t>
  </si>
  <si>
    <t>Fair Value, Measurements, Recurring [Member] | U.S. Treasury Securities [Member] | Level 3 [Member]</t>
  </si>
  <si>
    <t>Fair Value of Financial Instruments and Fair Value Measurements - Schedule of Fair Value Contractual Balance and Gain Loss On Loans Held for Sale (Details) - USD ($) $ in Thousands</t>
  </si>
  <si>
    <t>Aggregate fair value</t>
  </si>
  <si>
    <t>Contractual balance</t>
  </si>
  <si>
    <t>Gain</t>
  </si>
  <si>
    <t>Fair Value of Financial Instruments and Fair Value Measurements - Schedule of Gains and Losses from Changes in Fair Value of Loans Held for Sale (Details) - USD ($) $ in Thousands</t>
  </si>
  <si>
    <t>Interest income</t>
  </si>
  <si>
    <t>Change in fair value</t>
  </si>
  <si>
    <t>Total change in fair value</t>
  </si>
  <si>
    <t>Fair Value of Financial Instruments and Fair Value Measurements - Schedule of Fair Value, Assets Measured On Nonrecurring Basis (Details) - Fair Value, Measurements, Nonrecurring [Member] - USD ($) $ in Thousands</t>
  </si>
  <si>
    <t>Impaired loans</t>
  </si>
  <si>
    <t>Total (losses)/gains on real estate owned</t>
  </si>
  <si>
    <t>One-to-Four Family Residential Real Estate Loans [Member] | Level 1 [Member]</t>
  </si>
  <si>
    <t>One-to-Four Family Residential Real Estate Loans [Member] | Level 2 [Member]</t>
  </si>
  <si>
    <t>One-to-Four Family Residential Real Estate Loans [Member] | Level 3 [Member]</t>
  </si>
  <si>
    <t>Commercial Real Estate Loans [Member] | Level 1 [Member]</t>
  </si>
  <si>
    <t>Commercial Real Estate Loans [Member] | Level 2 [Member]</t>
  </si>
  <si>
    <t>Commercial Real Estate Loans [Member] | Level 3 [Member]</t>
  </si>
  <si>
    <t>Commercial Loans [Member] | Level 1 [Member]</t>
  </si>
  <si>
    <t>Commercial Loans [Member] | Level 2 [Member]</t>
  </si>
  <si>
    <t>Commercial Loans [Member] | Level 3 [Member]</t>
  </si>
  <si>
    <t>Agriculture Loans [Member] | Level 1 [Member]</t>
  </si>
  <si>
    <t>Agriculture Loans [Member] | Level 2 [Member]</t>
  </si>
  <si>
    <t>Agriculture Loans [Member] | Level 3 [Member]</t>
  </si>
  <si>
    <t>Fair Value of Financial Instruments and Fair Value Measurements - Schedule of Fair Value Measurements On Nonrecurring, Valuation Techniques (Details) - Fair Value, Measurements, Nonrecurring [Member] - USD ($) $ in Thousands</t>
  </si>
  <si>
    <t>Impaired Loans Fair Value Disclosure</t>
  </si>
  <si>
    <t>Fair Value Measurements, Valuation Techniques</t>
  </si>
  <si>
    <t>Sales comparison</t>
  </si>
  <si>
    <t>Fair Value Measurements, Unobservable inputs</t>
  </si>
  <si>
    <t>Adjustment to appraised value</t>
  </si>
  <si>
    <t>One-to-Four Family Residential Real Estate Loans [Member] | Minimum [Member]</t>
  </si>
  <si>
    <t>Fair Value Measurements Range</t>
  </si>
  <si>
    <t>One-to-Four Family Residential Real Estate Loans [Member] | Maximum [Member]</t>
  </si>
  <si>
    <t>25.00%</t>
  </si>
  <si>
    <t>15.00%</t>
  </si>
  <si>
    <t>Adjustment to comparable sales</t>
  </si>
  <si>
    <t>Commercial Loans [Member] | Minimum [Member]</t>
  </si>
  <si>
    <t>Commercial Loans [Member] | Maximum [Member]</t>
  </si>
  <si>
    <t>69.00%</t>
  </si>
  <si>
    <t>75.00%</t>
  </si>
  <si>
    <t>Agriculture Loans [Member] | Minimum [Member]</t>
  </si>
  <si>
    <t>Agriculture Loans [Member] | Maximum [Member]</t>
  </si>
  <si>
    <t>30.00%</t>
  </si>
  <si>
    <t>Regulatory Capital Requirements (Details Narrative) - USD ($) $ in Thousands</t>
  </si>
  <si>
    <t>Regulatory Capital Requirements [Line Items]</t>
  </si>
  <si>
    <t>Assets, total</t>
  </si>
  <si>
    <t>Common equity tier one risk based capital required for capital adequacy to risk weighted assets</t>
  </si>
  <si>
    <t>4.50%</t>
  </si>
  <si>
    <t>Tier one risk based capital required for capital adequacy to risk weighted assets</t>
  </si>
  <si>
    <t>Capital required for capital adequacy to risk weighted assets</t>
  </si>
  <si>
    <t>Tier one leverage capital required for capital adequacy to average assets</t>
  </si>
  <si>
    <t>Capital Conservation Buffer [Member]</t>
  </si>
  <si>
    <t>Tier one capital conversation buffer</t>
  </si>
  <si>
    <t>2.50%</t>
  </si>
  <si>
    <t>Small Bank Holding Companies [Member]</t>
  </si>
  <si>
    <t>Regulatory Capital Requirements - Schedule of Compliance with Regulatory Capital Requirements for Mortgage Companies (Details) - USD ($) $ in Thousands</t>
  </si>
  <si>
    <t>Leverage - For capital adequacy purposes Ratio</t>
  </si>
  <si>
    <t>Common Equity Tier 1 Capital - For capital adequacy purposes Ratio</t>
  </si>
  <si>
    <t>Tier 1 Capital - For capital adequacy purposes Ratio</t>
  </si>
  <si>
    <t>Total Risk Based Capital - For capital adequacy purposes Ratio</t>
  </si>
  <si>
    <t>Company's Regulatory Capital Requirements [Member]</t>
  </si>
  <si>
    <t>Leverage - Actual Amount</t>
  </si>
  <si>
    <t>Common Equity Tier 1 Capital - Actual Amount</t>
  </si>
  <si>
    <t>Tier 1 Capital - Actual Amount</t>
  </si>
  <si>
    <t>Total Risk Based Capital - Actual Amount</t>
  </si>
  <si>
    <t>Leverage - Actual Ratio</t>
  </si>
  <si>
    <t>Common Equity Tier 1 Capital - Actual Ratio</t>
  </si>
  <si>
    <t>12.94%</t>
  </si>
  <si>
    <t>13.09%</t>
  </si>
  <si>
    <t>Tier 1 Capital - Actual Ratio</t>
  </si>
  <si>
    <t>Total Risk Based Capital - Actual Ratio</t>
  </si>
  <si>
    <t>Leverage - For capital adequacy purposes Amount</t>
  </si>
  <si>
    <t>Common Equity Tier 1 Capital - For capital adequacy purposes Amount</t>
  </si>
  <si>
    <t>Tier 1 Capital - For capital adequacy purposes Amount</t>
  </si>
  <si>
    <t>Total Risk Based Capital - For capital adequacy purposes Amount</t>
  </si>
  <si>
    <t>7.00%</t>
  </si>
  <si>
    <t>The required ratios for capital adequacy purposes include a capital conservation buffer of 2.5%.</t>
  </si>
  <si>
    <t>Regulatory Capital Requirements - Schedule of Compliance with Regulatory Capital Requirements for Mortgage Companies (Details) (Parenthetical)</t>
  </si>
  <si>
    <t>Regulatory Capital Requirements - Schedule of Compliance with Regulatory Capital Requirements Under Banking Regulations (Details) - USD ($) $ in Thousands</t>
  </si>
  <si>
    <t>Banks Regulatory Capital Requirements [Member]</t>
  </si>
  <si>
    <t>15.75%</t>
  </si>
  <si>
    <t>15.94%</t>
  </si>
  <si>
    <t>Leverage - To be well-capitalized under prompt corrective action provisions Amount</t>
  </si>
  <si>
    <t>Common Equity Tier 1 Capital - To be well-capitalized under prompt corrective action provisions Amount</t>
  </si>
  <si>
    <t>Tier 1 Capital - To be well-capitalized under prompt corrective action provisions Amount</t>
  </si>
  <si>
    <t>Total Risk Based Capital - To be well-capitalized under prompt corrective action provisions Amount</t>
  </si>
  <si>
    <t>Leverage - To be well-capitalized under prompt corrective action provisions Ratio</t>
  </si>
  <si>
    <t>Common Equity Tier 1 Capital - To be well-capitalized under prompt corrective action provisions Ratio</t>
  </si>
  <si>
    <t>6.50%</t>
  </si>
  <si>
    <t>Tier 1 Capital - To be well-capitalized under prompt corrective action provisions Ratio</t>
  </si>
  <si>
    <t>Total Risk Based Capital - To be well-capitalized under prompt corrective action provisions Ratio</t>
  </si>
  <si>
    <t>Regulatory Capital Requirements - Schedule of Compliance with Regulatory Capital Requirements Under Banking Regulations (Details) (Parenthetical)</t>
  </si>
  <si>
    <t>Covid-19 Pandemic (Details Narrative) $ in Thousands</t>
  </si>
  <si>
    <t>Apr. 30, 2020USD ($)Number</t>
  </si>
  <si>
    <t>Short-Term Repayment Plans [Member] | One-to-Four Family Residential Real Estate Loans [Member]</t>
  </si>
  <si>
    <t>Loan payments on outstanding loan balances</t>
  </si>
  <si>
    <t>COVID-19 Loan Modification [Member] | Subsequent Event [Member]</t>
  </si>
  <si>
    <t>COVID-19 Loan Modification [Member] | Subsequent Event [Member] | Small Business Administration [Member]</t>
  </si>
  <si>
    <t>Number of loans, originated | Number</t>
  </si>
  <si>
    <t>Proceeds from loan originations, value</t>
  </si>
  <si>
    <t>COVID-19 Loan Modification [Member] | Subsequent Event [Member] | Short-Term Repayment Plans [Member] | One-to-Four Family Residential Real Estate Loans [Member]</t>
  </si>
  <si>
    <t>Mortgage loan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4493638</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112</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782</v>
      </c>
      <c r="C3" s="6" t="n">
        <v>13694</v>
      </c>
    </row>
    <row r="4" spans="1:3">
      <c r="A4" s="4" t="s">
        <v>35</v>
      </c>
      <c r="B4" s="5" t="n">
        <v>314489</v>
      </c>
      <c r="C4" s="5" t="n">
        <v>362998</v>
      </c>
    </row>
    <row r="5" spans="1:3">
      <c r="A5" s="4" t="s">
        <v>36</v>
      </c>
      <c r="B5" s="5" t="n">
        <v>3344</v>
      </c>
      <c r="C5" s="5" t="n">
        <v>3109</v>
      </c>
    </row>
    <row r="6" spans="1:3">
      <c r="A6" s="4" t="s">
        <v>37</v>
      </c>
      <c r="B6" s="5" t="n">
        <v>553736</v>
      </c>
      <c r="C6" s="5" t="n">
        <v>532180</v>
      </c>
    </row>
    <row r="7" spans="1:3">
      <c r="A7" s="4" t="s">
        <v>38</v>
      </c>
      <c r="B7" s="5" t="n">
        <v>9753</v>
      </c>
      <c r="C7" s="5" t="n">
        <v>8497</v>
      </c>
    </row>
    <row r="8" spans="1:3">
      <c r="A8" s="4" t="s">
        <v>39</v>
      </c>
      <c r="B8" s="5" t="n">
        <v>20991</v>
      </c>
      <c r="C8" s="5" t="n">
        <v>21133</v>
      </c>
    </row>
    <row r="9" spans="1:3">
      <c r="A9" s="4" t="s">
        <v>40</v>
      </c>
      <c r="B9" s="5" t="n">
        <v>24963</v>
      </c>
      <c r="C9" s="5" t="n">
        <v>24809</v>
      </c>
    </row>
    <row r="10" spans="1:3">
      <c r="A10" s="4" t="s">
        <v>41</v>
      </c>
      <c r="B10" s="5" t="n">
        <v>17532</v>
      </c>
      <c r="C10" s="5" t="n">
        <v>17532</v>
      </c>
    </row>
    <row r="11" spans="1:3">
      <c r="A11" s="4" t="s">
        <v>42</v>
      </c>
      <c r="B11" s="5" t="n">
        <v>2764</v>
      </c>
      <c r="C11" s="5" t="n">
        <v>2829</v>
      </c>
    </row>
    <row r="12" spans="1:3">
      <c r="A12" s="4" t="s">
        <v>43</v>
      </c>
      <c r="B12" s="5" t="n">
        <v>570</v>
      </c>
      <c r="C12" s="5" t="n">
        <v>290</v>
      </c>
    </row>
    <row r="13" spans="1:3">
      <c r="A13" s="4" t="s">
        <v>44</v>
      </c>
      <c r="B13" s="5" t="n">
        <v>12150</v>
      </c>
      <c r="C13" s="5" t="n">
        <v>11394</v>
      </c>
    </row>
    <row r="14" spans="1:3">
      <c r="A14" s="4" t="s">
        <v>45</v>
      </c>
      <c r="B14" s="5" t="n">
        <v>989074</v>
      </c>
      <c r="C14" s="5" t="n">
        <v>998465</v>
      </c>
    </row>
    <row r="15" spans="1:3">
      <c r="A15" s="3" t="s">
        <v>46</v>
      </c>
    </row>
    <row r="16" spans="1:3">
      <c r="A16" s="4" t="s">
        <v>47</v>
      </c>
      <c r="B16" s="5" t="n">
        <v>204147</v>
      </c>
      <c r="C16" s="5" t="n">
        <v>182717</v>
      </c>
    </row>
    <row r="17" spans="1:3">
      <c r="A17" s="4" t="s">
        <v>48</v>
      </c>
      <c r="B17" s="5" t="n">
        <v>386167</v>
      </c>
      <c r="C17" s="5" t="n">
        <v>405746</v>
      </c>
    </row>
    <row r="18" spans="1:3">
      <c r="A18" s="4" t="s">
        <v>49</v>
      </c>
      <c r="B18" s="5" t="n">
        <v>106003</v>
      </c>
      <c r="C18" s="5" t="n">
        <v>99522</v>
      </c>
    </row>
    <row r="19" spans="1:3">
      <c r="A19" s="4" t="s">
        <v>50</v>
      </c>
      <c r="B19" s="5" t="n">
        <v>134163</v>
      </c>
      <c r="C19" s="5" t="n">
        <v>147063</v>
      </c>
    </row>
    <row r="20" spans="1:3">
      <c r="A20" s="4" t="s">
        <v>51</v>
      </c>
      <c r="B20" s="5" t="n">
        <v>830480</v>
      </c>
      <c r="C20" s="5" t="n">
        <v>835048</v>
      </c>
    </row>
    <row r="21" spans="1:3">
      <c r="A21" s="4" t="s">
        <v>52</v>
      </c>
      <c r="B21" s="4" t="s">
        <v>53</v>
      </c>
      <c r="C21" s="5" t="n">
        <v>3000</v>
      </c>
    </row>
    <row r="22" spans="1:3">
      <c r="A22" s="4" t="s">
        <v>54</v>
      </c>
      <c r="B22" s="5" t="n">
        <v>21651</v>
      </c>
      <c r="C22" s="5" t="n">
        <v>21651</v>
      </c>
    </row>
    <row r="23" spans="1:3">
      <c r="A23" s="4" t="s">
        <v>55</v>
      </c>
      <c r="B23" s="5" t="n">
        <v>9202</v>
      </c>
      <c r="C23" s="5" t="n">
        <v>17548</v>
      </c>
    </row>
    <row r="24" spans="1:3">
      <c r="A24" s="4" t="s">
        <v>56</v>
      </c>
      <c r="B24" s="5" t="n">
        <v>16607</v>
      </c>
      <c r="C24" s="5" t="n">
        <v>12611</v>
      </c>
    </row>
    <row r="25" spans="1:3">
      <c r="A25" s="4" t="s">
        <v>57</v>
      </c>
      <c r="B25" s="5" t="n">
        <v>877940</v>
      </c>
      <c r="C25" s="5" t="n">
        <v>889858</v>
      </c>
    </row>
    <row r="26" spans="1:3">
      <c r="A26" s="4" t="s">
        <v>58</v>
      </c>
      <c r="B26" s="4" t="s">
        <v>53</v>
      </c>
      <c r="C26" s="4" t="s">
        <v>53</v>
      </c>
    </row>
    <row r="27" spans="1:3">
      <c r="A27" s="3" t="s">
        <v>59</v>
      </c>
    </row>
    <row r="28" spans="1:3">
      <c r="A28" s="4" t="s">
        <v>60</v>
      </c>
      <c r="B28" s="4" t="s">
        <v>53</v>
      </c>
      <c r="C28" s="4" t="s">
        <v>53</v>
      </c>
    </row>
    <row r="29" spans="1:3">
      <c r="A29" s="4" t="s">
        <v>61</v>
      </c>
      <c r="B29" s="5" t="n">
        <v>46</v>
      </c>
      <c r="C29" s="5" t="n">
        <v>46</v>
      </c>
    </row>
    <row r="30" spans="1:3">
      <c r="A30" s="4" t="s">
        <v>62</v>
      </c>
      <c r="B30" s="5" t="n">
        <v>69147</v>
      </c>
      <c r="C30" s="5" t="n">
        <v>69029</v>
      </c>
    </row>
    <row r="31" spans="1:3">
      <c r="A31" s="4" t="s">
        <v>63</v>
      </c>
      <c r="B31" s="5" t="n">
        <v>36736</v>
      </c>
      <c r="C31" s="5" t="n">
        <v>34293</v>
      </c>
    </row>
    <row r="32" spans="1:3">
      <c r="A32" s="4" t="s">
        <v>64</v>
      </c>
      <c r="B32" s="5" t="n">
        <v>-2023</v>
      </c>
    </row>
    <row r="33" spans="1:3">
      <c r="A33" s="4" t="s">
        <v>65</v>
      </c>
      <c r="B33" s="5" t="n">
        <v>7228</v>
      </c>
      <c r="C33" s="5" t="n">
        <v>5239</v>
      </c>
    </row>
    <row r="34" spans="1:3">
      <c r="A34" s="4" t="s">
        <v>66</v>
      </c>
      <c r="B34" s="5" t="n">
        <v>111134</v>
      </c>
      <c r="C34" s="5" t="n">
        <v>108607</v>
      </c>
    </row>
    <row r="35" spans="1:3">
      <c r="A35" s="4" t="s">
        <v>67</v>
      </c>
      <c r="B35" s="6" t="n">
        <v>989074</v>
      </c>
      <c r="C35" s="6" t="n">
        <v>998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1</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04</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07</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12</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1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1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6</v>
      </c>
      <c r="B1" s="2" t="s">
        <v>2</v>
      </c>
      <c r="C1" s="2" t="s">
        <v>32</v>
      </c>
    </row>
    <row r="2" spans="1:3">
      <c r="A2" s="3" t="s">
        <v>201</v>
      </c>
    </row>
    <row r="3" spans="1:3">
      <c r="A3" s="4" t="s">
        <v>287</v>
      </c>
      <c r="B3" s="6" t="n">
        <v>204200</v>
      </c>
      <c r="C3" s="6" t="n">
        <v>240000</v>
      </c>
    </row>
    <row r="4" spans="1:3">
      <c r="A4" s="4" t="s">
        <v>288</v>
      </c>
      <c r="B4" s="4" t="s">
        <v>2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7479</v>
      </c>
      <c r="C3" s="6" t="n">
        <v>6467</v>
      </c>
    </row>
    <row r="4" spans="1:3">
      <c r="A4" s="4" t="s">
        <v>71</v>
      </c>
      <c r="B4" s="7" t="n">
        <v>0.01</v>
      </c>
      <c r="C4" s="7" t="n">
        <v>0.01</v>
      </c>
    </row>
    <row r="5" spans="1:3">
      <c r="A5" s="4" t="s">
        <v>72</v>
      </c>
      <c r="B5" s="5" t="n">
        <v>200000</v>
      </c>
      <c r="C5" s="5" t="n">
        <v>200000</v>
      </c>
    </row>
    <row r="6" spans="1:3">
      <c r="A6" s="4" t="s">
        <v>73</v>
      </c>
      <c r="B6" s="4" t="s">
        <v>53</v>
      </c>
      <c r="C6" s="4" t="s">
        <v>53</v>
      </c>
    </row>
    <row r="7" spans="1:3">
      <c r="A7" s="4" t="s">
        <v>74</v>
      </c>
      <c r="B7" s="7" t="n">
        <v>0.01</v>
      </c>
      <c r="C7" s="7" t="n">
        <v>0.01</v>
      </c>
    </row>
    <row r="8" spans="1:3">
      <c r="A8" s="4" t="s">
        <v>75</v>
      </c>
      <c r="B8" s="5" t="n">
        <v>7500000</v>
      </c>
      <c r="C8" s="5" t="n">
        <v>7500000</v>
      </c>
    </row>
    <row r="9" spans="1:3">
      <c r="A9" s="4" t="s">
        <v>76</v>
      </c>
      <c r="B9" s="5" t="n">
        <v>4600532</v>
      </c>
      <c r="C9" s="5" t="n">
        <v>4597396</v>
      </c>
    </row>
    <row r="10" spans="1:3">
      <c r="A10" s="4" t="s">
        <v>77</v>
      </c>
      <c r="B10" s="5" t="n">
        <v>91137</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2</v>
      </c>
    </row>
    <row r="2" spans="1:3">
      <c r="A2" s="3" t="s">
        <v>291</v>
      </c>
    </row>
    <row r="3" spans="1:3">
      <c r="A3" s="4" t="s">
        <v>292</v>
      </c>
      <c r="B3" s="6" t="n">
        <v>304915</v>
      </c>
      <c r="C3" s="6" t="n">
        <v>356059</v>
      </c>
    </row>
    <row r="4" spans="1:3">
      <c r="A4" s="4" t="s">
        <v>293</v>
      </c>
      <c r="B4" s="5" t="n">
        <v>9707</v>
      </c>
      <c r="C4" s="5" t="n">
        <v>7266</v>
      </c>
    </row>
    <row r="5" spans="1:3">
      <c r="A5" s="4" t="s">
        <v>294</v>
      </c>
      <c r="B5" s="5" t="n">
        <v>-133</v>
      </c>
      <c r="C5" s="5" t="n">
        <v>-327</v>
      </c>
    </row>
    <row r="6" spans="1:3">
      <c r="A6" s="4" t="s">
        <v>295</v>
      </c>
      <c r="B6" s="5" t="n">
        <v>314489</v>
      </c>
      <c r="C6" s="5" t="n">
        <v>362998</v>
      </c>
    </row>
    <row r="7" spans="1:3">
      <c r="A7" s="4" t="s">
        <v>296</v>
      </c>
    </row>
    <row r="8" spans="1:3">
      <c r="A8" s="3" t="s">
        <v>291</v>
      </c>
    </row>
    <row r="9" spans="1:3">
      <c r="A9" s="4" t="s">
        <v>292</v>
      </c>
      <c r="B9" s="5" t="n">
        <v>2000</v>
      </c>
      <c r="C9" s="5" t="n">
        <v>2300</v>
      </c>
    </row>
    <row r="10" spans="1:3">
      <c r="A10" s="4" t="s">
        <v>293</v>
      </c>
      <c r="B10" s="5" t="n">
        <v>57</v>
      </c>
      <c r="C10" s="5" t="n">
        <v>16</v>
      </c>
    </row>
    <row r="11" spans="1:3">
      <c r="A11" s="4" t="s">
        <v>294</v>
      </c>
      <c r="B11" s="4" t="s">
        <v>53</v>
      </c>
      <c r="C11" s="4" t="s">
        <v>53</v>
      </c>
    </row>
    <row r="12" spans="1:3">
      <c r="A12" s="4" t="s">
        <v>295</v>
      </c>
      <c r="B12" s="5" t="n">
        <v>2057</v>
      </c>
      <c r="C12" s="5" t="n">
        <v>2316</v>
      </c>
    </row>
    <row r="13" spans="1:3">
      <c r="A13" s="4" t="s">
        <v>297</v>
      </c>
    </row>
    <row r="14" spans="1:3">
      <c r="A14" s="3" t="s">
        <v>291</v>
      </c>
    </row>
    <row r="15" spans="1:3">
      <c r="A15" s="4" t="s">
        <v>292</v>
      </c>
      <c r="B15" s="5" t="n">
        <v>2015</v>
      </c>
      <c r="C15" s="5" t="n">
        <v>4015</v>
      </c>
    </row>
    <row r="16" spans="1:3">
      <c r="A16" s="4" t="s">
        <v>293</v>
      </c>
      <c r="B16" s="5" t="n">
        <v>148</v>
      </c>
      <c r="C16" s="5" t="n">
        <v>91</v>
      </c>
    </row>
    <row r="17" spans="1:3">
      <c r="A17" s="4" t="s">
        <v>294</v>
      </c>
      <c r="B17" s="4" t="s">
        <v>53</v>
      </c>
      <c r="C17" s="4" t="s">
        <v>53</v>
      </c>
    </row>
    <row r="18" spans="1:3">
      <c r="A18" s="4" t="s">
        <v>295</v>
      </c>
      <c r="B18" s="5" t="n">
        <v>2163</v>
      </c>
      <c r="C18" s="5" t="n">
        <v>4106</v>
      </c>
    </row>
    <row r="19" spans="1:3">
      <c r="A19" s="4" t="s">
        <v>298</v>
      </c>
    </row>
    <row r="20" spans="1:3">
      <c r="A20" s="3" t="s">
        <v>291</v>
      </c>
    </row>
    <row r="21" spans="1:3">
      <c r="A21" s="4" t="s">
        <v>292</v>
      </c>
      <c r="B21" s="5" t="n">
        <v>138118</v>
      </c>
      <c r="C21" s="5" t="n">
        <v>142391</v>
      </c>
    </row>
    <row r="22" spans="1:3">
      <c r="A22" s="4" t="s">
        <v>293</v>
      </c>
      <c r="B22" s="5" t="n">
        <v>3626</v>
      </c>
      <c r="C22" s="5" t="n">
        <v>3513</v>
      </c>
    </row>
    <row r="23" spans="1:3">
      <c r="A23" s="4" t="s">
        <v>294</v>
      </c>
      <c r="B23" s="5" t="n">
        <v>-61</v>
      </c>
      <c r="C23" s="5" t="n">
        <v>-42</v>
      </c>
    </row>
    <row r="24" spans="1:3">
      <c r="A24" s="4" t="s">
        <v>295</v>
      </c>
      <c r="B24" s="5" t="n">
        <v>141683</v>
      </c>
      <c r="C24" s="5" t="n">
        <v>145862</v>
      </c>
    </row>
    <row r="25" spans="1:3">
      <c r="A25" s="4" t="s">
        <v>299</v>
      </c>
    </row>
    <row r="26" spans="1:3">
      <c r="A26" s="3" t="s">
        <v>291</v>
      </c>
    </row>
    <row r="27" spans="1:3">
      <c r="A27" s="4" t="s">
        <v>292</v>
      </c>
      <c r="B27" s="5" t="n">
        <v>48307</v>
      </c>
      <c r="C27" s="5" t="n">
        <v>45541</v>
      </c>
    </row>
    <row r="28" spans="1:3">
      <c r="A28" s="4" t="s">
        <v>293</v>
      </c>
      <c r="B28" s="5" t="n">
        <v>1822</v>
      </c>
      <c r="C28" s="5" t="n">
        <v>1293</v>
      </c>
    </row>
    <row r="29" spans="1:3">
      <c r="A29" s="4" t="s">
        <v>294</v>
      </c>
      <c r="B29" s="5" t="n">
        <v>-72</v>
      </c>
      <c r="C29" s="5" t="n">
        <v>-55</v>
      </c>
    </row>
    <row r="30" spans="1:3">
      <c r="A30" s="4" t="s">
        <v>295</v>
      </c>
      <c r="B30" s="5" t="n">
        <v>50057</v>
      </c>
      <c r="C30" s="5" t="n">
        <v>46779</v>
      </c>
    </row>
    <row r="31" spans="1:3">
      <c r="A31" s="4" t="s">
        <v>300</v>
      </c>
    </row>
    <row r="32" spans="1:3">
      <c r="A32" s="3" t="s">
        <v>291</v>
      </c>
    </row>
    <row r="33" spans="1:3">
      <c r="A33" s="4" t="s">
        <v>292</v>
      </c>
      <c r="B33" s="5" t="n">
        <v>112570</v>
      </c>
      <c r="C33" s="5" t="n">
        <v>159908</v>
      </c>
    </row>
    <row r="34" spans="1:3">
      <c r="A34" s="4" t="s">
        <v>293</v>
      </c>
      <c r="B34" s="5" t="n">
        <v>4054</v>
      </c>
      <c r="C34" s="5" t="n">
        <v>2353</v>
      </c>
    </row>
    <row r="35" spans="1:3">
      <c r="A35" s="4" t="s">
        <v>294</v>
      </c>
      <c r="B35" s="4" t="s">
        <v>53</v>
      </c>
      <c r="C35" s="5" t="n">
        <v>-230</v>
      </c>
    </row>
    <row r="36" spans="1:3">
      <c r="A36" s="4" t="s">
        <v>295</v>
      </c>
      <c r="B36" s="5" t="n">
        <v>116624</v>
      </c>
      <c r="C36" s="5" t="n">
        <v>162031</v>
      </c>
    </row>
    <row r="37" spans="1:3">
      <c r="A37" s="4" t="s">
        <v>301</v>
      </c>
    </row>
    <row r="38" spans="1:3">
      <c r="A38" s="3" t="s">
        <v>291</v>
      </c>
    </row>
    <row r="39" spans="1:3">
      <c r="A39" s="4" t="s">
        <v>292</v>
      </c>
      <c r="B39" s="5" t="n">
        <v>1905</v>
      </c>
      <c r="C39" s="5" t="n">
        <v>1904</v>
      </c>
    </row>
    <row r="40" spans="1:3">
      <c r="A40" s="4" t="s">
        <v>293</v>
      </c>
      <c r="B40" s="4" t="s">
        <v>53</v>
      </c>
      <c r="C40" s="4" t="s">
        <v>53</v>
      </c>
    </row>
    <row r="41" spans="1:3">
      <c r="A41" s="4" t="s">
        <v>294</v>
      </c>
      <c r="B41" s="4" t="s">
        <v>53</v>
      </c>
      <c r="C41" s="4" t="s">
        <v>53</v>
      </c>
    </row>
    <row r="42" spans="1:3">
      <c r="A42" s="4" t="s">
        <v>295</v>
      </c>
      <c r="B42" s="6" t="n">
        <v>1905</v>
      </c>
      <c r="C42" s="6" t="n">
        <v>19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02</v>
      </c>
      <c r="B1" s="2" t="s">
        <v>303</v>
      </c>
      <c r="C1" s="2" t="s">
        <v>304</v>
      </c>
    </row>
    <row r="2" spans="1:3">
      <c r="A2" s="3" t="s">
        <v>291</v>
      </c>
    </row>
    <row r="3" spans="1:3">
      <c r="A3" s="4" t="s">
        <v>305</v>
      </c>
      <c r="B3" s="5" t="n">
        <v>25</v>
      </c>
      <c r="C3" s="5" t="n">
        <v>48</v>
      </c>
    </row>
    <row r="4" spans="1:3">
      <c r="A4" s="4" t="s">
        <v>306</v>
      </c>
      <c r="B4" s="6" t="n">
        <v>8527</v>
      </c>
      <c r="C4" s="6" t="n">
        <v>23974</v>
      </c>
    </row>
    <row r="5" spans="1:3">
      <c r="A5" s="4" t="s">
        <v>307</v>
      </c>
      <c r="B5" s="5" t="n">
        <v>-132</v>
      </c>
      <c r="C5" s="5" t="n">
        <v>-114</v>
      </c>
    </row>
    <row r="6" spans="1:3">
      <c r="A6" s="4" t="s">
        <v>308</v>
      </c>
      <c r="B6" s="5" t="n">
        <v>436</v>
      </c>
      <c r="C6" s="5" t="n">
        <v>20610</v>
      </c>
    </row>
    <row r="7" spans="1:3">
      <c r="A7" s="4" t="s">
        <v>309</v>
      </c>
      <c r="B7" s="5" t="n">
        <v>-1</v>
      </c>
      <c r="C7" s="5" t="n">
        <v>-213</v>
      </c>
    </row>
    <row r="8" spans="1:3">
      <c r="A8" s="4" t="s">
        <v>310</v>
      </c>
      <c r="B8" s="5" t="n">
        <v>8963</v>
      </c>
      <c r="C8" s="5" t="n">
        <v>44584</v>
      </c>
    </row>
    <row r="9" spans="1:3">
      <c r="A9" s="4" t="s">
        <v>311</v>
      </c>
      <c r="B9" s="6" t="n">
        <v>-133</v>
      </c>
      <c r="C9" s="6" t="n">
        <v>-327</v>
      </c>
    </row>
    <row r="10" spans="1:3">
      <c r="A10" s="4" t="s">
        <v>298</v>
      </c>
    </row>
    <row r="11" spans="1:3">
      <c r="A11" s="3" t="s">
        <v>291</v>
      </c>
    </row>
    <row r="12" spans="1:3">
      <c r="A12" s="4" t="s">
        <v>305</v>
      </c>
      <c r="B12" s="5" t="n">
        <v>19</v>
      </c>
      <c r="C12" s="5" t="n">
        <v>23</v>
      </c>
    </row>
    <row r="13" spans="1:3">
      <c r="A13" s="4" t="s">
        <v>306</v>
      </c>
      <c r="B13" s="6" t="n">
        <v>5220</v>
      </c>
      <c r="C13" s="6" t="n">
        <v>5676</v>
      </c>
    </row>
    <row r="14" spans="1:3">
      <c r="A14" s="4" t="s">
        <v>307</v>
      </c>
      <c r="B14" s="5" t="n">
        <v>-60</v>
      </c>
      <c r="C14" s="5" t="n">
        <v>-16</v>
      </c>
    </row>
    <row r="15" spans="1:3">
      <c r="A15" s="4" t="s">
        <v>308</v>
      </c>
      <c r="B15" s="5" t="n">
        <v>436</v>
      </c>
      <c r="C15" s="5" t="n">
        <v>3473</v>
      </c>
    </row>
    <row r="16" spans="1:3">
      <c r="A16" s="4" t="s">
        <v>309</v>
      </c>
      <c r="B16" s="5" t="n">
        <v>-1</v>
      </c>
      <c r="C16" s="5" t="n">
        <v>-26</v>
      </c>
    </row>
    <row r="17" spans="1:3">
      <c r="A17" s="4" t="s">
        <v>310</v>
      </c>
      <c r="B17" s="5" t="n">
        <v>5656</v>
      </c>
      <c r="C17" s="5" t="n">
        <v>9149</v>
      </c>
    </row>
    <row r="18" spans="1:3">
      <c r="A18" s="4" t="s">
        <v>311</v>
      </c>
      <c r="B18" s="6" t="n">
        <v>-61</v>
      </c>
      <c r="C18" s="6" t="n">
        <v>-42</v>
      </c>
    </row>
    <row r="19" spans="1:3">
      <c r="A19" s="4" t="s">
        <v>299</v>
      </c>
    </row>
    <row r="20" spans="1:3">
      <c r="A20" s="3" t="s">
        <v>291</v>
      </c>
    </row>
    <row r="21" spans="1:3">
      <c r="A21" s="4" t="s">
        <v>305</v>
      </c>
      <c r="B21" s="5" t="n">
        <v>6</v>
      </c>
      <c r="C21" s="5" t="n">
        <v>4</v>
      </c>
    </row>
    <row r="22" spans="1:3">
      <c r="A22" s="4" t="s">
        <v>306</v>
      </c>
      <c r="B22" s="6" t="n">
        <v>3307</v>
      </c>
      <c r="C22" s="6" t="n">
        <v>2563</v>
      </c>
    </row>
    <row r="23" spans="1:3">
      <c r="A23" s="4" t="s">
        <v>307</v>
      </c>
      <c r="B23" s="5" t="n">
        <v>-72</v>
      </c>
      <c r="C23" s="5" t="n">
        <v>-55</v>
      </c>
    </row>
    <row r="24" spans="1:3">
      <c r="A24" s="4" t="s">
        <v>308</v>
      </c>
      <c r="B24" s="4" t="s">
        <v>53</v>
      </c>
      <c r="C24" s="4" t="s">
        <v>53</v>
      </c>
    </row>
    <row r="25" spans="1:3">
      <c r="A25" s="4" t="s">
        <v>309</v>
      </c>
      <c r="B25" s="4" t="s">
        <v>53</v>
      </c>
      <c r="C25" s="4" t="s">
        <v>53</v>
      </c>
    </row>
    <row r="26" spans="1:3">
      <c r="A26" s="4" t="s">
        <v>310</v>
      </c>
      <c r="B26" s="5" t="n">
        <v>3307</v>
      </c>
      <c r="C26" s="5" t="n">
        <v>2563</v>
      </c>
    </row>
    <row r="27" spans="1:3">
      <c r="A27" s="4" t="s">
        <v>311</v>
      </c>
      <c r="B27" s="6" t="n">
        <v>-72</v>
      </c>
      <c r="C27" s="6" t="n">
        <v>-55</v>
      </c>
    </row>
    <row r="28" spans="1:3">
      <c r="A28" s="4" t="s">
        <v>300</v>
      </c>
    </row>
    <row r="29" spans="1:3">
      <c r="A29" s="3" t="s">
        <v>291</v>
      </c>
    </row>
    <row r="30" spans="1:3">
      <c r="A30" s="4" t="s">
        <v>305</v>
      </c>
      <c r="C30" s="5" t="n">
        <v>21</v>
      </c>
    </row>
    <row r="31" spans="1:3">
      <c r="A31" s="4" t="s">
        <v>306</v>
      </c>
      <c r="C31" s="6" t="n">
        <v>15735</v>
      </c>
    </row>
    <row r="32" spans="1:3">
      <c r="A32" s="4" t="s">
        <v>307</v>
      </c>
      <c r="C32" s="5" t="n">
        <v>-43</v>
      </c>
    </row>
    <row r="33" spans="1:3">
      <c r="A33" s="4" t="s">
        <v>308</v>
      </c>
      <c r="C33" s="5" t="n">
        <v>17137</v>
      </c>
    </row>
    <row r="34" spans="1:3">
      <c r="A34" s="4" t="s">
        <v>309</v>
      </c>
      <c r="C34" s="5" t="n">
        <v>-187</v>
      </c>
    </row>
    <row r="35" spans="1:3">
      <c r="A35" s="4" t="s">
        <v>310</v>
      </c>
      <c r="C35" s="5" t="n">
        <v>32872</v>
      </c>
    </row>
    <row r="36" spans="1:3">
      <c r="A36" s="4" t="s">
        <v>311</v>
      </c>
      <c r="C36" s="6" t="n">
        <v>-2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2</v>
      </c>
    </row>
    <row r="2" spans="1:3">
      <c r="A2" s="3" t="s">
        <v>201</v>
      </c>
    </row>
    <row r="3" spans="1:3">
      <c r="A3" s="4" t="s">
        <v>313</v>
      </c>
      <c r="B3" s="6" t="n">
        <v>8256</v>
      </c>
    </row>
    <row r="4" spans="1:3">
      <c r="A4" s="4" t="s">
        <v>314</v>
      </c>
      <c r="B4" s="5" t="n">
        <v>139382</v>
      </c>
    </row>
    <row r="5" spans="1:3">
      <c r="A5" s="4" t="s">
        <v>315</v>
      </c>
      <c r="B5" s="5" t="n">
        <v>81323</v>
      </c>
    </row>
    <row r="6" spans="1:3">
      <c r="A6" s="4" t="s">
        <v>316</v>
      </c>
      <c r="B6" s="5" t="n">
        <v>75954</v>
      </c>
    </row>
    <row r="7" spans="1:3">
      <c r="A7" s="4" t="s">
        <v>317</v>
      </c>
      <c r="B7" s="5" t="n">
        <v>304915</v>
      </c>
      <c r="C7" s="6" t="n">
        <v>356059</v>
      </c>
    </row>
    <row r="8" spans="1:3">
      <c r="A8" s="4" t="s">
        <v>318</v>
      </c>
      <c r="B8" s="5" t="n">
        <v>8286</v>
      </c>
    </row>
    <row r="9" spans="1:3">
      <c r="A9" s="4" t="s">
        <v>319</v>
      </c>
      <c r="B9" s="5" t="n">
        <v>143620</v>
      </c>
    </row>
    <row r="10" spans="1:3">
      <c r="A10" s="4" t="s">
        <v>320</v>
      </c>
      <c r="B10" s="5" t="n">
        <v>84067</v>
      </c>
    </row>
    <row r="11" spans="1:3">
      <c r="A11" s="4" t="s">
        <v>321</v>
      </c>
      <c r="B11" s="5" t="n">
        <v>78516</v>
      </c>
    </row>
    <row r="12" spans="1:3">
      <c r="A12" s="4" t="s">
        <v>322</v>
      </c>
      <c r="B12" s="6" t="n">
        <v>314489</v>
      </c>
      <c r="C12" s="6" t="n">
        <v>3629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9</v>
      </c>
    </row>
    <row r="3" spans="1:3">
      <c r="A3" s="3" t="s">
        <v>201</v>
      </c>
    </row>
    <row r="4" spans="1:3">
      <c r="A4" s="4" t="s">
        <v>324</v>
      </c>
      <c r="B4" s="6" t="n">
        <v>44508</v>
      </c>
      <c r="C4" s="4" t="s">
        <v>53</v>
      </c>
    </row>
    <row r="5" spans="1:3">
      <c r="A5" s="4" t="s">
        <v>325</v>
      </c>
      <c r="B5" s="5" t="n">
        <v>1772</v>
      </c>
      <c r="C5" s="4" t="s">
        <v>53</v>
      </c>
    </row>
    <row r="6" spans="1:3">
      <c r="A6" s="4" t="s">
        <v>326</v>
      </c>
      <c r="B6" s="5" t="n">
        <v>-2</v>
      </c>
      <c r="C6" s="4" t="s">
        <v>53</v>
      </c>
    </row>
    <row r="7" spans="1:3">
      <c r="A7" s="4" t="s">
        <v>327</v>
      </c>
      <c r="B7" s="6" t="n">
        <v>1770</v>
      </c>
      <c r="C7" s="4" t="s">
        <v>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8</v>
      </c>
      <c r="B1" s="2" t="s">
        <v>1</v>
      </c>
      <c r="D1" s="2" t="s">
        <v>120</v>
      </c>
    </row>
    <row r="2" spans="1:5">
      <c r="B2" s="2" t="s">
        <v>2</v>
      </c>
      <c r="C2" s="2" t="s">
        <v>79</v>
      </c>
      <c r="D2" s="2" t="s">
        <v>32</v>
      </c>
      <c r="E2" s="2" t="s">
        <v>329</v>
      </c>
    </row>
    <row r="3" spans="1:5">
      <c r="A3" s="4" t="s">
        <v>330</v>
      </c>
      <c r="B3" s="6" t="n">
        <v>188</v>
      </c>
      <c r="C3" s="6" t="n">
        <v>27</v>
      </c>
    </row>
    <row r="4" spans="1:5">
      <c r="A4" s="4" t="s">
        <v>331</v>
      </c>
      <c r="B4" s="5" t="n">
        <v>10600</v>
      </c>
      <c r="D4" s="6" t="n">
        <v>8700</v>
      </c>
    </row>
    <row r="5" spans="1:5">
      <c r="A5" s="4" t="s">
        <v>332</v>
      </c>
      <c r="B5" s="5" t="n">
        <v>120</v>
      </c>
      <c r="C5" s="5" t="n">
        <v>124</v>
      </c>
    </row>
    <row r="6" spans="1:5">
      <c r="A6" s="4" t="s">
        <v>333</v>
      </c>
      <c r="B6" s="5" t="n">
        <v>-7479</v>
      </c>
      <c r="C6" s="5" t="n">
        <v>-5938</v>
      </c>
      <c r="D6" s="5" t="n">
        <v>-6467</v>
      </c>
      <c r="E6" s="6" t="n">
        <v>-5765</v>
      </c>
    </row>
    <row r="7" spans="1:5">
      <c r="A7" s="4" t="s">
        <v>334</v>
      </c>
    </row>
    <row r="8" spans="1:5">
      <c r="A8" s="4" t="s">
        <v>333</v>
      </c>
      <c r="B8" s="5" t="n">
        <v>-653</v>
      </c>
      <c r="C8" s="5" t="n">
        <v>-474</v>
      </c>
      <c r="D8" s="5" t="n">
        <v>-501</v>
      </c>
      <c r="E8" s="6" t="n">
        <v>-449</v>
      </c>
    </row>
    <row r="9" spans="1:5">
      <c r="A9" s="4" t="s">
        <v>335</v>
      </c>
    </row>
    <row r="10" spans="1:5">
      <c r="A10" s="4" t="s">
        <v>336</v>
      </c>
      <c r="B10" s="5" t="n">
        <v>682</v>
      </c>
    </row>
    <row r="11" spans="1:5">
      <c r="A11" s="4" t="s">
        <v>337</v>
      </c>
    </row>
    <row r="12" spans="1:5">
      <c r="A12" s="4" t="s">
        <v>338</v>
      </c>
      <c r="B12" s="5" t="n">
        <v>8400</v>
      </c>
    </row>
    <row r="13" spans="1:5">
      <c r="A13" s="4" t="s">
        <v>339</v>
      </c>
    </row>
    <row r="14" spans="1:5">
      <c r="A14" s="4" t="s">
        <v>340</v>
      </c>
      <c r="B14" s="5" t="n">
        <v>1</v>
      </c>
      <c r="C14" s="4" t="s">
        <v>53</v>
      </c>
    </row>
    <row r="15" spans="1:5">
      <c r="A15" s="4" t="s">
        <v>333</v>
      </c>
      <c r="B15" s="6" t="n">
        <v>9</v>
      </c>
      <c r="D15" s="6" t="n">
        <v>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2</v>
      </c>
      <c r="C1" s="2" t="s">
        <v>32</v>
      </c>
      <c r="D1" s="2" t="s">
        <v>79</v>
      </c>
      <c r="E1" s="2" t="s">
        <v>329</v>
      </c>
    </row>
    <row r="2" spans="1:5">
      <c r="A2" s="4" t="s">
        <v>342</v>
      </c>
      <c r="B2" s="6" t="n">
        <v>561044</v>
      </c>
      <c r="C2" s="6" t="n">
        <v>538392</v>
      </c>
    </row>
    <row r="3" spans="1:5">
      <c r="A3" s="4" t="s">
        <v>343</v>
      </c>
      <c r="B3" s="5" t="n">
        <v>171</v>
      </c>
      <c r="C3" s="5" t="n">
        <v>255</v>
      </c>
    </row>
    <row r="4" spans="1:5">
      <c r="A4" s="4" t="s">
        <v>344</v>
      </c>
      <c r="B4" s="5" t="n">
        <v>-7479</v>
      </c>
      <c r="C4" s="5" t="n">
        <v>-6467</v>
      </c>
      <c r="D4" s="6" t="n">
        <v>-5938</v>
      </c>
      <c r="E4" s="6" t="n">
        <v>-5765</v>
      </c>
    </row>
    <row r="5" spans="1:5">
      <c r="A5" s="4" t="s">
        <v>345</v>
      </c>
      <c r="B5" s="5" t="n">
        <v>553736</v>
      </c>
      <c r="C5" s="5" t="n">
        <v>532180</v>
      </c>
    </row>
    <row r="6" spans="1:5">
      <c r="A6" s="4" t="s">
        <v>334</v>
      </c>
    </row>
    <row r="7" spans="1:5">
      <c r="A7" s="4" t="s">
        <v>342</v>
      </c>
      <c r="B7" s="5" t="n">
        <v>148994</v>
      </c>
      <c r="C7" s="5" t="n">
        <v>146505</v>
      </c>
    </row>
    <row r="8" spans="1:5">
      <c r="A8" s="4" t="s">
        <v>344</v>
      </c>
      <c r="B8" s="5" t="n">
        <v>-653</v>
      </c>
      <c r="C8" s="5" t="n">
        <v>-501</v>
      </c>
      <c r="D8" s="5" t="n">
        <v>-474</v>
      </c>
      <c r="E8" s="5" t="n">
        <v>-449</v>
      </c>
    </row>
    <row r="9" spans="1:5">
      <c r="A9" s="4" t="s">
        <v>346</v>
      </c>
    </row>
    <row r="10" spans="1:5">
      <c r="A10" s="4" t="s">
        <v>342</v>
      </c>
      <c r="B10" s="5" t="n">
        <v>24657</v>
      </c>
      <c r="C10" s="5" t="n">
        <v>22459</v>
      </c>
    </row>
    <row r="11" spans="1:5">
      <c r="A11" s="4" t="s">
        <v>344</v>
      </c>
      <c r="B11" s="5" t="n">
        <v>-225</v>
      </c>
      <c r="C11" s="5" t="n">
        <v>-271</v>
      </c>
      <c r="D11" s="5" t="n">
        <v>-156</v>
      </c>
      <c r="E11" s="5" t="n">
        <v>-168</v>
      </c>
    </row>
    <row r="12" spans="1:5">
      <c r="A12" s="4" t="s">
        <v>347</v>
      </c>
    </row>
    <row r="13" spans="1:5">
      <c r="A13" s="4" t="s">
        <v>342</v>
      </c>
      <c r="B13" s="5" t="n">
        <v>141712</v>
      </c>
      <c r="C13" s="5" t="n">
        <v>133501</v>
      </c>
    </row>
    <row r="14" spans="1:5">
      <c r="A14" s="4" t="s">
        <v>344</v>
      </c>
      <c r="B14" s="5" t="n">
        <v>-1628</v>
      </c>
      <c r="C14" s="5" t="n">
        <v>-1386</v>
      </c>
      <c r="D14" s="5" t="n">
        <v>-1871</v>
      </c>
      <c r="E14" s="5" t="n">
        <v>-1686</v>
      </c>
    </row>
    <row r="15" spans="1:5">
      <c r="A15" s="4" t="s">
        <v>348</v>
      </c>
    </row>
    <row r="16" spans="1:5">
      <c r="A16" s="4" t="s">
        <v>342</v>
      </c>
      <c r="B16" s="5" t="n">
        <v>121271</v>
      </c>
      <c r="C16" s="5" t="n">
        <v>109612</v>
      </c>
    </row>
    <row r="17" spans="1:5">
      <c r="A17" s="4" t="s">
        <v>349</v>
      </c>
    </row>
    <row r="18" spans="1:5">
      <c r="A18" s="4" t="s">
        <v>342</v>
      </c>
      <c r="B18" s="5" t="n">
        <v>96120</v>
      </c>
      <c r="C18" s="5" t="n">
        <v>98558</v>
      </c>
    </row>
    <row r="19" spans="1:5">
      <c r="A19" s="4" t="s">
        <v>344</v>
      </c>
      <c r="B19" s="5" t="n">
        <v>-2381</v>
      </c>
      <c r="C19" s="5" t="n">
        <v>-2347</v>
      </c>
      <c r="D19" s="5" t="n">
        <v>-2128</v>
      </c>
      <c r="E19" s="5" t="n">
        <v>-2238</v>
      </c>
    </row>
    <row r="20" spans="1:5">
      <c r="A20" s="4" t="s">
        <v>350</v>
      </c>
    </row>
    <row r="21" spans="1:5">
      <c r="A21" s="4" t="s">
        <v>342</v>
      </c>
      <c r="B21" s="5" t="n">
        <v>2628</v>
      </c>
      <c r="C21" s="5" t="n">
        <v>2656</v>
      </c>
    </row>
    <row r="22" spans="1:5">
      <c r="A22" s="4" t="s">
        <v>344</v>
      </c>
      <c r="B22" s="5" t="n">
        <v>-7</v>
      </c>
      <c r="C22" s="5" t="n">
        <v>-7</v>
      </c>
      <c r="D22" s="6" t="n">
        <v>-7</v>
      </c>
      <c r="E22" s="6" t="n">
        <v>-7</v>
      </c>
    </row>
    <row r="23" spans="1:5">
      <c r="A23" s="4" t="s">
        <v>351</v>
      </c>
    </row>
    <row r="24" spans="1:5">
      <c r="A24" s="4" t="s">
        <v>342</v>
      </c>
      <c r="B24" s="6" t="n">
        <v>25662</v>
      </c>
      <c r="C24" s="6" t="n">
        <v>251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2</v>
      </c>
      <c r="B1" s="2" t="s">
        <v>1</v>
      </c>
    </row>
    <row r="2" spans="1:5">
      <c r="B2" s="2" t="s">
        <v>2</v>
      </c>
      <c r="C2" s="2" t="s">
        <v>79</v>
      </c>
      <c r="D2" s="2" t="s">
        <v>2</v>
      </c>
      <c r="E2" s="2" t="s">
        <v>32</v>
      </c>
    </row>
    <row r="3" spans="1:5">
      <c r="A3" s="4" t="s">
        <v>353</v>
      </c>
      <c r="B3" s="6" t="n">
        <v>6467</v>
      </c>
      <c r="C3" s="6" t="n">
        <v>5765</v>
      </c>
    </row>
    <row r="4" spans="1:5">
      <c r="A4" s="4" t="s">
        <v>354</v>
      </c>
      <c r="B4" s="5" t="n">
        <v>-220</v>
      </c>
      <c r="C4" s="5" t="n">
        <v>-49</v>
      </c>
    </row>
    <row r="5" spans="1:5">
      <c r="A5" s="4" t="s">
        <v>355</v>
      </c>
      <c r="B5" s="5" t="n">
        <v>32</v>
      </c>
      <c r="C5" s="5" t="n">
        <v>22</v>
      </c>
    </row>
    <row r="6" spans="1:5">
      <c r="A6" s="4" t="s">
        <v>90</v>
      </c>
      <c r="B6" s="5" t="n">
        <v>1200</v>
      </c>
      <c r="C6" s="5" t="n">
        <v>200</v>
      </c>
    </row>
    <row r="7" spans="1:5">
      <c r="A7" s="4" t="s">
        <v>353</v>
      </c>
      <c r="B7" s="5" t="n">
        <v>7479</v>
      </c>
      <c r="C7" s="5" t="n">
        <v>5938</v>
      </c>
    </row>
    <row r="8" spans="1:5">
      <c r="A8" s="4" t="s">
        <v>356</v>
      </c>
      <c r="D8" s="6" t="n">
        <v>543</v>
      </c>
      <c r="E8" s="6" t="n">
        <v>733</v>
      </c>
    </row>
    <row r="9" spans="1:5">
      <c r="A9" s="4" t="s">
        <v>357</v>
      </c>
      <c r="D9" s="5" t="n">
        <v>6936</v>
      </c>
      <c r="E9" s="5" t="n">
        <v>5734</v>
      </c>
    </row>
    <row r="10" spans="1:5">
      <c r="A10" s="4" t="s">
        <v>139</v>
      </c>
      <c r="B10" s="5" t="n">
        <v>7479</v>
      </c>
      <c r="C10" s="5" t="n">
        <v>5765</v>
      </c>
      <c r="D10" s="5" t="n">
        <v>7479</v>
      </c>
      <c r="E10" s="5" t="n">
        <v>6467</v>
      </c>
    </row>
    <row r="11" spans="1:5">
      <c r="A11" s="4" t="s">
        <v>356</v>
      </c>
      <c r="D11" s="5" t="n">
        <v>10598</v>
      </c>
      <c r="E11" s="5" t="n">
        <v>8680</v>
      </c>
    </row>
    <row r="12" spans="1:5">
      <c r="A12" s="4" t="s">
        <v>357</v>
      </c>
      <c r="D12" s="5" t="n">
        <v>550446</v>
      </c>
      <c r="E12" s="5" t="n">
        <v>529712</v>
      </c>
    </row>
    <row r="13" spans="1:5">
      <c r="A13" s="4" t="s">
        <v>358</v>
      </c>
      <c r="D13" s="5" t="n">
        <v>561044</v>
      </c>
      <c r="E13" s="5" t="n">
        <v>538392</v>
      </c>
    </row>
    <row r="14" spans="1:5">
      <c r="A14" s="4" t="s">
        <v>334</v>
      </c>
    </row>
    <row r="15" spans="1:5">
      <c r="A15" s="4" t="s">
        <v>353</v>
      </c>
      <c r="B15" s="5" t="n">
        <v>501</v>
      </c>
      <c r="C15" s="5" t="n">
        <v>449</v>
      </c>
    </row>
    <row r="16" spans="1:5">
      <c r="A16" s="4" t="s">
        <v>354</v>
      </c>
      <c r="B16" s="4" t="s">
        <v>53</v>
      </c>
      <c r="C16" s="4" t="s">
        <v>53</v>
      </c>
    </row>
    <row r="17" spans="1:5">
      <c r="A17" s="4" t="s">
        <v>355</v>
      </c>
      <c r="B17" s="4" t="s">
        <v>53</v>
      </c>
      <c r="C17" s="5" t="n">
        <v>1</v>
      </c>
    </row>
    <row r="18" spans="1:5">
      <c r="A18" s="4" t="s">
        <v>90</v>
      </c>
      <c r="B18" s="5" t="n">
        <v>152</v>
      </c>
      <c r="C18" s="5" t="n">
        <v>24</v>
      </c>
    </row>
    <row r="19" spans="1:5">
      <c r="A19" s="4" t="s">
        <v>353</v>
      </c>
      <c r="B19" s="5" t="n">
        <v>653</v>
      </c>
      <c r="C19" s="5" t="n">
        <v>474</v>
      </c>
    </row>
    <row r="20" spans="1:5">
      <c r="A20" s="4" t="s">
        <v>356</v>
      </c>
      <c r="D20" s="5" t="n">
        <v>129</v>
      </c>
      <c r="E20" s="5" t="n">
        <v>129</v>
      </c>
    </row>
    <row r="21" spans="1:5">
      <c r="A21" s="4" t="s">
        <v>357</v>
      </c>
      <c r="D21" s="5" t="n">
        <v>524</v>
      </c>
      <c r="E21" s="5" t="n">
        <v>372</v>
      </c>
    </row>
    <row r="22" spans="1:5">
      <c r="A22" s="4" t="s">
        <v>139</v>
      </c>
      <c r="B22" s="5" t="n">
        <v>653</v>
      </c>
      <c r="C22" s="5" t="n">
        <v>474</v>
      </c>
      <c r="D22" s="5" t="n">
        <v>653</v>
      </c>
      <c r="E22" s="5" t="n">
        <v>501</v>
      </c>
    </row>
    <row r="23" spans="1:5">
      <c r="A23" s="4" t="s">
        <v>356</v>
      </c>
      <c r="D23" s="5" t="n">
        <v>1436</v>
      </c>
      <c r="E23" s="5" t="n">
        <v>1256</v>
      </c>
    </row>
    <row r="24" spans="1:5">
      <c r="A24" s="4" t="s">
        <v>357</v>
      </c>
      <c r="D24" s="5" t="n">
        <v>147558</v>
      </c>
      <c r="E24" s="5" t="n">
        <v>145249</v>
      </c>
    </row>
    <row r="25" spans="1:5">
      <c r="A25" s="4" t="s">
        <v>358</v>
      </c>
      <c r="D25" s="5" t="n">
        <v>148994</v>
      </c>
      <c r="E25" s="5" t="n">
        <v>146505</v>
      </c>
    </row>
    <row r="26" spans="1:5">
      <c r="A26" s="4" t="s">
        <v>346</v>
      </c>
    </row>
    <row r="27" spans="1:5">
      <c r="A27" s="4" t="s">
        <v>353</v>
      </c>
      <c r="B27" s="5" t="n">
        <v>271</v>
      </c>
      <c r="C27" s="5" t="n">
        <v>168</v>
      </c>
    </row>
    <row r="28" spans="1:5">
      <c r="A28" s="4" t="s">
        <v>354</v>
      </c>
      <c r="B28" s="5" t="n">
        <v>-100</v>
      </c>
      <c r="C28" s="4" t="s">
        <v>53</v>
      </c>
    </row>
    <row r="29" spans="1:5">
      <c r="A29" s="4" t="s">
        <v>355</v>
      </c>
      <c r="B29" s="4" t="s">
        <v>53</v>
      </c>
      <c r="C29" s="4" t="s">
        <v>53</v>
      </c>
    </row>
    <row r="30" spans="1:5">
      <c r="A30" s="4" t="s">
        <v>90</v>
      </c>
      <c r="B30" s="5" t="n">
        <v>54</v>
      </c>
      <c r="C30" s="5" t="n">
        <v>-12</v>
      </c>
    </row>
    <row r="31" spans="1:5">
      <c r="A31" s="4" t="s">
        <v>353</v>
      </c>
      <c r="B31" s="5" t="n">
        <v>225</v>
      </c>
      <c r="C31" s="5" t="n">
        <v>156</v>
      </c>
    </row>
    <row r="32" spans="1:5">
      <c r="A32" s="4" t="s">
        <v>356</v>
      </c>
      <c r="D32" s="5" t="n">
        <v>91</v>
      </c>
      <c r="E32" s="5" t="n">
        <v>191</v>
      </c>
    </row>
    <row r="33" spans="1:5">
      <c r="A33" s="4" t="s">
        <v>357</v>
      </c>
      <c r="D33" s="5" t="n">
        <v>134</v>
      </c>
      <c r="E33" s="5" t="n">
        <v>80</v>
      </c>
    </row>
    <row r="34" spans="1:5">
      <c r="A34" s="4" t="s">
        <v>139</v>
      </c>
      <c r="B34" s="5" t="n">
        <v>225</v>
      </c>
      <c r="C34" s="5" t="n">
        <v>156</v>
      </c>
      <c r="D34" s="5" t="n">
        <v>225</v>
      </c>
      <c r="E34" s="5" t="n">
        <v>271</v>
      </c>
    </row>
    <row r="35" spans="1:5">
      <c r="A35" s="4" t="s">
        <v>356</v>
      </c>
      <c r="D35" s="5" t="n">
        <v>1319</v>
      </c>
      <c r="E35" s="5" t="n">
        <v>1479</v>
      </c>
    </row>
    <row r="36" spans="1:5">
      <c r="A36" s="4" t="s">
        <v>357</v>
      </c>
      <c r="D36" s="5" t="n">
        <v>23338</v>
      </c>
      <c r="E36" s="5" t="n">
        <v>20980</v>
      </c>
    </row>
    <row r="37" spans="1:5">
      <c r="A37" s="4" t="s">
        <v>358</v>
      </c>
      <c r="D37" s="5" t="n">
        <v>24657</v>
      </c>
      <c r="E37" s="5" t="n">
        <v>22459</v>
      </c>
    </row>
    <row r="38" spans="1:5">
      <c r="A38" s="4" t="s">
        <v>347</v>
      </c>
    </row>
    <row r="39" spans="1:5">
      <c r="A39" s="4" t="s">
        <v>353</v>
      </c>
      <c r="B39" s="5" t="n">
        <v>1386</v>
      </c>
      <c r="C39" s="5" t="n">
        <v>1686</v>
      </c>
    </row>
    <row r="40" spans="1:5">
      <c r="A40" s="4" t="s">
        <v>354</v>
      </c>
      <c r="B40" s="4" t="s">
        <v>53</v>
      </c>
      <c r="C40" s="4" t="s">
        <v>53</v>
      </c>
    </row>
    <row r="41" spans="1:5">
      <c r="A41" s="4" t="s">
        <v>355</v>
      </c>
      <c r="B41" s="4" t="s">
        <v>53</v>
      </c>
      <c r="C41" s="4" t="s">
        <v>53</v>
      </c>
    </row>
    <row r="42" spans="1:5">
      <c r="A42" s="4" t="s">
        <v>90</v>
      </c>
      <c r="B42" s="5" t="n">
        <v>242</v>
      </c>
      <c r="C42" s="5" t="n">
        <v>185</v>
      </c>
    </row>
    <row r="43" spans="1:5">
      <c r="A43" s="4" t="s">
        <v>353</v>
      </c>
      <c r="B43" s="5" t="n">
        <v>1628</v>
      </c>
      <c r="C43" s="5" t="n">
        <v>1871</v>
      </c>
    </row>
    <row r="44" spans="1:5">
      <c r="A44" s="4" t="s">
        <v>356</v>
      </c>
      <c r="D44" s="5" t="n">
        <v>52</v>
      </c>
      <c r="E44" s="5" t="n">
        <v>103</v>
      </c>
    </row>
    <row r="45" spans="1:5">
      <c r="A45" s="4" t="s">
        <v>357</v>
      </c>
      <c r="D45" s="5" t="n">
        <v>1576</v>
      </c>
      <c r="E45" s="5" t="n">
        <v>1283</v>
      </c>
    </row>
    <row r="46" spans="1:5">
      <c r="A46" s="4" t="s">
        <v>139</v>
      </c>
      <c r="B46" s="5" t="n">
        <v>1628</v>
      </c>
      <c r="C46" s="5" t="n">
        <v>1871</v>
      </c>
      <c r="D46" s="5" t="n">
        <v>1628</v>
      </c>
      <c r="E46" s="5" t="n">
        <v>1386</v>
      </c>
    </row>
    <row r="47" spans="1:5">
      <c r="A47" s="4" t="s">
        <v>356</v>
      </c>
      <c r="D47" s="5" t="n">
        <v>5504</v>
      </c>
      <c r="E47" s="5" t="n">
        <v>3461</v>
      </c>
    </row>
    <row r="48" spans="1:5">
      <c r="A48" s="4" t="s">
        <v>357</v>
      </c>
      <c r="D48" s="5" t="n">
        <v>136208</v>
      </c>
      <c r="E48" s="5" t="n">
        <v>130040</v>
      </c>
    </row>
    <row r="49" spans="1:5">
      <c r="A49" s="4" t="s">
        <v>358</v>
      </c>
      <c r="D49" s="5" t="n">
        <v>141712</v>
      </c>
      <c r="E49" s="5" t="n">
        <v>133501</v>
      </c>
    </row>
    <row r="50" spans="1:5">
      <c r="A50" s="4" t="s">
        <v>348</v>
      </c>
    </row>
    <row r="51" spans="1:5">
      <c r="A51" s="4" t="s">
        <v>353</v>
      </c>
      <c r="B51" s="5" t="n">
        <v>1815</v>
      </c>
      <c r="C51" s="5" t="n">
        <v>1051</v>
      </c>
    </row>
    <row r="52" spans="1:5">
      <c r="A52" s="4" t="s">
        <v>354</v>
      </c>
      <c r="B52" s="5" t="n">
        <v>-33</v>
      </c>
      <c r="C52" s="4" t="s">
        <v>53</v>
      </c>
    </row>
    <row r="53" spans="1:5">
      <c r="A53" s="4" t="s">
        <v>355</v>
      </c>
      <c r="B53" s="5" t="n">
        <v>1</v>
      </c>
      <c r="C53" s="5" t="n">
        <v>1</v>
      </c>
    </row>
    <row r="54" spans="1:5">
      <c r="A54" s="4" t="s">
        <v>90</v>
      </c>
      <c r="B54" s="5" t="n">
        <v>642</v>
      </c>
      <c r="C54" s="5" t="n">
        <v>113</v>
      </c>
    </row>
    <row r="55" spans="1:5">
      <c r="A55" s="4" t="s">
        <v>353</v>
      </c>
      <c r="B55" s="5" t="n">
        <v>2425</v>
      </c>
      <c r="C55" s="5" t="n">
        <v>1165</v>
      </c>
    </row>
    <row r="56" spans="1:5">
      <c r="A56" s="4" t="s">
        <v>356</v>
      </c>
      <c r="D56" s="5" t="n">
        <v>235</v>
      </c>
      <c r="E56" s="5" t="n">
        <v>204</v>
      </c>
    </row>
    <row r="57" spans="1:5">
      <c r="A57" s="4" t="s">
        <v>357</v>
      </c>
      <c r="D57" s="5" t="n">
        <v>2190</v>
      </c>
      <c r="E57" s="5" t="n">
        <v>1611</v>
      </c>
    </row>
    <row r="58" spans="1:5">
      <c r="A58" s="4" t="s">
        <v>139</v>
      </c>
      <c r="B58" s="5" t="n">
        <v>2425</v>
      </c>
      <c r="C58" s="5" t="n">
        <v>1165</v>
      </c>
      <c r="D58" s="5" t="n">
        <v>2425</v>
      </c>
      <c r="E58" s="5" t="n">
        <v>1815</v>
      </c>
    </row>
    <row r="59" spans="1:5">
      <c r="A59" s="4" t="s">
        <v>356</v>
      </c>
      <c r="D59" s="5" t="n">
        <v>1576</v>
      </c>
      <c r="E59" s="5" t="n">
        <v>1298</v>
      </c>
    </row>
    <row r="60" spans="1:5">
      <c r="A60" s="4" t="s">
        <v>357</v>
      </c>
      <c r="D60" s="5" t="n">
        <v>119695</v>
      </c>
      <c r="E60" s="5" t="n">
        <v>108314</v>
      </c>
    </row>
    <row r="61" spans="1:5">
      <c r="A61" s="4" t="s">
        <v>358</v>
      </c>
      <c r="D61" s="5" t="n">
        <v>121271</v>
      </c>
      <c r="E61" s="5" t="n">
        <v>109612</v>
      </c>
    </row>
    <row r="62" spans="1:5">
      <c r="A62" s="4" t="s">
        <v>349</v>
      </c>
    </row>
    <row r="63" spans="1:5">
      <c r="A63" s="4" t="s">
        <v>353</v>
      </c>
      <c r="B63" s="5" t="n">
        <v>2347</v>
      </c>
      <c r="C63" s="5" t="n">
        <v>2238</v>
      </c>
    </row>
    <row r="64" spans="1:5">
      <c r="A64" s="4" t="s">
        <v>354</v>
      </c>
      <c r="B64" s="4" t="s">
        <v>53</v>
      </c>
      <c r="C64" s="4" t="s">
        <v>53</v>
      </c>
    </row>
    <row r="65" spans="1:5">
      <c r="A65" s="4" t="s">
        <v>355</v>
      </c>
      <c r="B65" s="4" t="s">
        <v>53</v>
      </c>
      <c r="C65" s="4" t="s">
        <v>53</v>
      </c>
    </row>
    <row r="66" spans="1:5">
      <c r="A66" s="4" t="s">
        <v>90</v>
      </c>
      <c r="B66" s="5" t="n">
        <v>34</v>
      </c>
      <c r="C66" s="5" t="n">
        <v>-110</v>
      </c>
    </row>
    <row r="67" spans="1:5">
      <c r="A67" s="4" t="s">
        <v>353</v>
      </c>
      <c r="B67" s="5" t="n">
        <v>2381</v>
      </c>
      <c r="C67" s="5" t="n">
        <v>2128</v>
      </c>
    </row>
    <row r="68" spans="1:5">
      <c r="A68" s="4" t="s">
        <v>356</v>
      </c>
      <c r="D68" s="5" t="n">
        <v>36</v>
      </c>
      <c r="E68" s="5" t="n">
        <v>106</v>
      </c>
    </row>
    <row r="69" spans="1:5">
      <c r="A69" s="4" t="s">
        <v>357</v>
      </c>
      <c r="D69" s="5" t="n">
        <v>2345</v>
      </c>
      <c r="E69" s="5" t="n">
        <v>2241</v>
      </c>
    </row>
    <row r="70" spans="1:5">
      <c r="A70" s="4" t="s">
        <v>139</v>
      </c>
      <c r="B70" s="5" t="n">
        <v>2381</v>
      </c>
      <c r="C70" s="5" t="n">
        <v>2128</v>
      </c>
      <c r="D70" s="5" t="n">
        <v>2381</v>
      </c>
      <c r="E70" s="5" t="n">
        <v>2347</v>
      </c>
    </row>
    <row r="71" spans="1:5">
      <c r="A71" s="4" t="s">
        <v>356</v>
      </c>
      <c r="D71" s="5" t="n">
        <v>690</v>
      </c>
      <c r="E71" s="5" t="n">
        <v>1124</v>
      </c>
    </row>
    <row r="72" spans="1:5">
      <c r="A72" s="4" t="s">
        <v>357</v>
      </c>
      <c r="D72" s="5" t="n">
        <v>95430</v>
      </c>
      <c r="E72" s="5" t="n">
        <v>97434</v>
      </c>
    </row>
    <row r="73" spans="1:5">
      <c r="A73" s="4" t="s">
        <v>358</v>
      </c>
      <c r="D73" s="5" t="n">
        <v>96120</v>
      </c>
      <c r="E73" s="5" t="n">
        <v>98558</v>
      </c>
    </row>
    <row r="74" spans="1:5">
      <c r="A74" s="4" t="s">
        <v>350</v>
      </c>
    </row>
    <row r="75" spans="1:5">
      <c r="A75" s="4" t="s">
        <v>353</v>
      </c>
      <c r="B75" s="5" t="n">
        <v>7</v>
      </c>
      <c r="C75" s="5" t="n">
        <v>7</v>
      </c>
    </row>
    <row r="76" spans="1:5">
      <c r="A76" s="4" t="s">
        <v>354</v>
      </c>
      <c r="B76" s="4" t="s">
        <v>53</v>
      </c>
      <c r="C76" s="4" t="s">
        <v>53</v>
      </c>
    </row>
    <row r="77" spans="1:5">
      <c r="A77" s="4" t="s">
        <v>355</v>
      </c>
      <c r="B77" s="5" t="n">
        <v>6</v>
      </c>
      <c r="C77" s="5" t="n">
        <v>6</v>
      </c>
    </row>
    <row r="78" spans="1:5">
      <c r="A78" s="4" t="s">
        <v>90</v>
      </c>
      <c r="B78" s="5" t="n">
        <v>-6</v>
      </c>
      <c r="C78" s="5" t="n">
        <v>-6</v>
      </c>
    </row>
    <row r="79" spans="1:5">
      <c r="A79" s="4" t="s">
        <v>353</v>
      </c>
      <c r="B79" s="5" t="n">
        <v>7</v>
      </c>
      <c r="C79" s="5" t="n">
        <v>7</v>
      </c>
    </row>
    <row r="80" spans="1:5">
      <c r="A80" s="4" t="s">
        <v>356</v>
      </c>
      <c r="D80" s="4" t="s">
        <v>53</v>
      </c>
      <c r="E80" s="4" t="s">
        <v>53</v>
      </c>
    </row>
    <row r="81" spans="1:5">
      <c r="A81" s="4" t="s">
        <v>357</v>
      </c>
      <c r="D81" s="5" t="n">
        <v>7</v>
      </c>
      <c r="E81" s="5" t="n">
        <v>7</v>
      </c>
    </row>
    <row r="82" spans="1:5">
      <c r="A82" s="4" t="s">
        <v>139</v>
      </c>
      <c r="B82" s="5" t="n">
        <v>7</v>
      </c>
      <c r="C82" s="5" t="n">
        <v>7</v>
      </c>
      <c r="D82" s="5" t="n">
        <v>7</v>
      </c>
      <c r="E82" s="5" t="n">
        <v>7</v>
      </c>
    </row>
    <row r="83" spans="1:5">
      <c r="A83" s="4" t="s">
        <v>356</v>
      </c>
      <c r="D83" s="5" t="n">
        <v>58</v>
      </c>
      <c r="E83" s="5" t="n">
        <v>58</v>
      </c>
    </row>
    <row r="84" spans="1:5">
      <c r="A84" s="4" t="s">
        <v>357</v>
      </c>
      <c r="D84" s="5" t="n">
        <v>2570</v>
      </c>
      <c r="E84" s="5" t="n">
        <v>2598</v>
      </c>
    </row>
    <row r="85" spans="1:5">
      <c r="A85" s="4" t="s">
        <v>358</v>
      </c>
      <c r="D85" s="5" t="n">
        <v>2628</v>
      </c>
      <c r="E85" s="5" t="n">
        <v>2656</v>
      </c>
    </row>
    <row r="86" spans="1:5">
      <c r="A86" s="4" t="s">
        <v>351</v>
      </c>
    </row>
    <row r="87" spans="1:5">
      <c r="A87" s="4" t="s">
        <v>353</v>
      </c>
      <c r="B87" s="5" t="n">
        <v>140</v>
      </c>
      <c r="C87" s="5" t="n">
        <v>166</v>
      </c>
    </row>
    <row r="88" spans="1:5">
      <c r="A88" s="4" t="s">
        <v>354</v>
      </c>
      <c r="B88" s="5" t="n">
        <v>-87</v>
      </c>
      <c r="C88" s="5" t="n">
        <v>-49</v>
      </c>
    </row>
    <row r="89" spans="1:5">
      <c r="A89" s="4" t="s">
        <v>355</v>
      </c>
      <c r="B89" s="5" t="n">
        <v>25</v>
      </c>
      <c r="C89" s="5" t="n">
        <v>14</v>
      </c>
    </row>
    <row r="90" spans="1:5">
      <c r="A90" s="4" t="s">
        <v>90</v>
      </c>
      <c r="B90" s="5" t="n">
        <v>82</v>
      </c>
      <c r="C90" s="5" t="n">
        <v>6</v>
      </c>
    </row>
    <row r="91" spans="1:5">
      <c r="A91" s="4" t="s">
        <v>353</v>
      </c>
      <c r="B91" s="5" t="n">
        <v>160</v>
      </c>
      <c r="C91" s="5" t="n">
        <v>137</v>
      </c>
    </row>
    <row r="92" spans="1:5">
      <c r="A92" s="4" t="s">
        <v>356</v>
      </c>
      <c r="D92" s="4" t="s">
        <v>53</v>
      </c>
      <c r="E92" s="4" t="s">
        <v>53</v>
      </c>
    </row>
    <row r="93" spans="1:5">
      <c r="A93" s="4" t="s">
        <v>357</v>
      </c>
      <c r="D93" s="5" t="n">
        <v>160</v>
      </c>
      <c r="E93" s="5" t="n">
        <v>140</v>
      </c>
    </row>
    <row r="94" spans="1:5">
      <c r="A94" s="4" t="s">
        <v>139</v>
      </c>
      <c r="B94" s="6" t="n">
        <v>160</v>
      </c>
      <c r="C94" s="6" t="n">
        <v>137</v>
      </c>
      <c r="D94" s="5" t="n">
        <v>160</v>
      </c>
      <c r="E94" s="5" t="n">
        <v>140</v>
      </c>
    </row>
    <row r="95" spans="1:5">
      <c r="A95" s="4" t="s">
        <v>356</v>
      </c>
      <c r="D95" s="5" t="n">
        <v>15</v>
      </c>
      <c r="E95" s="5" t="n">
        <v>4</v>
      </c>
    </row>
    <row r="96" spans="1:5">
      <c r="A96" s="4" t="s">
        <v>357</v>
      </c>
      <c r="D96" s="5" t="n">
        <v>25647</v>
      </c>
      <c r="E96" s="5" t="n">
        <v>25097</v>
      </c>
    </row>
    <row r="97" spans="1:5">
      <c r="A97" s="4" t="s">
        <v>358</v>
      </c>
      <c r="D97" s="6" t="n">
        <v>25662</v>
      </c>
      <c r="E97" s="6" t="n">
        <v>251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9</v>
      </c>
      <c r="B1" s="2" t="s">
        <v>1</v>
      </c>
      <c r="C1" s="2" t="s">
        <v>120</v>
      </c>
    </row>
    <row r="2" spans="1:3">
      <c r="B2" s="2" t="s">
        <v>2</v>
      </c>
      <c r="C2" s="2" t="s">
        <v>32</v>
      </c>
    </row>
    <row r="3" spans="1:3">
      <c r="A3" s="4" t="s">
        <v>360</v>
      </c>
      <c r="B3" s="6" t="n">
        <v>12823</v>
      </c>
      <c r="C3" s="6" t="n">
        <v>10800</v>
      </c>
    </row>
    <row r="4" spans="1:3">
      <c r="A4" s="4" t="s">
        <v>361</v>
      </c>
      <c r="B4" s="5" t="n">
        <v>10598</v>
      </c>
      <c r="C4" s="5" t="n">
        <v>8680</v>
      </c>
    </row>
    <row r="5" spans="1:3">
      <c r="A5" s="4" t="s">
        <v>362</v>
      </c>
      <c r="B5" s="5" t="n">
        <v>8870</v>
      </c>
      <c r="C5" s="5" t="n">
        <v>6524</v>
      </c>
    </row>
    <row r="6" spans="1:3">
      <c r="A6" s="4" t="s">
        <v>363</v>
      </c>
      <c r="B6" s="5" t="n">
        <v>1728</v>
      </c>
      <c r="C6" s="5" t="n">
        <v>2156</v>
      </c>
    </row>
    <row r="7" spans="1:3">
      <c r="A7" s="4" t="s">
        <v>364</v>
      </c>
      <c r="B7" s="5" t="n">
        <v>543</v>
      </c>
      <c r="C7" s="5" t="n">
        <v>733</v>
      </c>
    </row>
    <row r="8" spans="1:3">
      <c r="A8" s="4" t="s">
        <v>365</v>
      </c>
      <c r="B8" s="5" t="n">
        <v>10689</v>
      </c>
      <c r="C8" s="5" t="n">
        <v>9104</v>
      </c>
    </row>
    <row r="9" spans="1:3">
      <c r="A9" s="4" t="s">
        <v>366</v>
      </c>
      <c r="B9" s="5" t="n">
        <v>141</v>
      </c>
      <c r="C9" s="5" t="n">
        <v>584</v>
      </c>
    </row>
    <row r="10" spans="1:3">
      <c r="A10" s="4" t="s">
        <v>334</v>
      </c>
    </row>
    <row r="11" spans="1:3">
      <c r="A11" s="4" t="s">
        <v>360</v>
      </c>
      <c r="B11" s="5" t="n">
        <v>1477</v>
      </c>
      <c r="C11" s="5" t="n">
        <v>1297</v>
      </c>
    </row>
    <row r="12" spans="1:3">
      <c r="A12" s="4" t="s">
        <v>361</v>
      </c>
      <c r="B12" s="5" t="n">
        <v>1436</v>
      </c>
      <c r="C12" s="5" t="n">
        <v>1256</v>
      </c>
    </row>
    <row r="13" spans="1:3">
      <c r="A13" s="4" t="s">
        <v>362</v>
      </c>
      <c r="B13" s="5" t="n">
        <v>1067</v>
      </c>
      <c r="C13" s="5" t="n">
        <v>887</v>
      </c>
    </row>
    <row r="14" spans="1:3">
      <c r="A14" s="4" t="s">
        <v>363</v>
      </c>
      <c r="B14" s="5" t="n">
        <v>369</v>
      </c>
      <c r="C14" s="5" t="n">
        <v>369</v>
      </c>
    </row>
    <row r="15" spans="1:3">
      <c r="A15" s="4" t="s">
        <v>364</v>
      </c>
      <c r="B15" s="5" t="n">
        <v>129</v>
      </c>
      <c r="C15" s="5" t="n">
        <v>129</v>
      </c>
    </row>
    <row r="16" spans="1:3">
      <c r="A16" s="4" t="s">
        <v>365</v>
      </c>
      <c r="B16" s="5" t="n">
        <v>1442</v>
      </c>
      <c r="C16" s="5" t="n">
        <v>1291</v>
      </c>
    </row>
    <row r="17" spans="1:3">
      <c r="A17" s="4" t="s">
        <v>366</v>
      </c>
      <c r="B17" s="5" t="n">
        <v>2</v>
      </c>
      <c r="C17" s="5" t="n">
        <v>10</v>
      </c>
    </row>
    <row r="18" spans="1:3">
      <c r="A18" s="4" t="s">
        <v>346</v>
      </c>
    </row>
    <row r="19" spans="1:3">
      <c r="A19" s="4" t="s">
        <v>360</v>
      </c>
      <c r="B19" s="5" t="n">
        <v>3154</v>
      </c>
      <c r="C19" s="5" t="n">
        <v>3214</v>
      </c>
    </row>
    <row r="20" spans="1:3">
      <c r="A20" s="4" t="s">
        <v>361</v>
      </c>
      <c r="B20" s="5" t="n">
        <v>1319</v>
      </c>
      <c r="C20" s="5" t="n">
        <v>1479</v>
      </c>
    </row>
    <row r="21" spans="1:3">
      <c r="A21" s="4" t="s">
        <v>362</v>
      </c>
      <c r="B21" s="5" t="n">
        <v>1228</v>
      </c>
      <c r="C21" s="5" t="n">
        <v>1288</v>
      </c>
    </row>
    <row r="22" spans="1:3">
      <c r="A22" s="4" t="s">
        <v>363</v>
      </c>
      <c r="B22" s="5" t="n">
        <v>91</v>
      </c>
      <c r="C22" s="5" t="n">
        <v>191</v>
      </c>
    </row>
    <row r="23" spans="1:3">
      <c r="A23" s="4" t="s">
        <v>364</v>
      </c>
      <c r="B23" s="5" t="n">
        <v>91</v>
      </c>
      <c r="C23" s="5" t="n">
        <v>191</v>
      </c>
    </row>
    <row r="24" spans="1:3">
      <c r="A24" s="4" t="s">
        <v>365</v>
      </c>
      <c r="B24" s="5" t="n">
        <v>1353</v>
      </c>
      <c r="C24" s="5" t="n">
        <v>1631</v>
      </c>
    </row>
    <row r="25" spans="1:3">
      <c r="A25" s="4" t="s">
        <v>366</v>
      </c>
      <c r="B25" s="5" t="n">
        <v>7</v>
      </c>
      <c r="C25" s="5" t="n">
        <v>36</v>
      </c>
    </row>
    <row r="26" spans="1:3">
      <c r="A26" s="4" t="s">
        <v>347</v>
      </c>
    </row>
    <row r="27" spans="1:3">
      <c r="A27" s="4" t="s">
        <v>360</v>
      </c>
      <c r="B27" s="5" t="n">
        <v>5504</v>
      </c>
      <c r="C27" s="5" t="n">
        <v>3461</v>
      </c>
    </row>
    <row r="28" spans="1:3">
      <c r="A28" s="4" t="s">
        <v>361</v>
      </c>
      <c r="B28" s="5" t="n">
        <v>5504</v>
      </c>
      <c r="C28" s="5" t="n">
        <v>3461</v>
      </c>
    </row>
    <row r="29" spans="1:3">
      <c r="A29" s="4" t="s">
        <v>362</v>
      </c>
      <c r="B29" s="5" t="n">
        <v>5308</v>
      </c>
      <c r="C29" s="5" t="n">
        <v>3258</v>
      </c>
    </row>
    <row r="30" spans="1:3">
      <c r="A30" s="4" t="s">
        <v>363</v>
      </c>
      <c r="B30" s="5" t="n">
        <v>196</v>
      </c>
      <c r="C30" s="5" t="n">
        <v>203</v>
      </c>
    </row>
    <row r="31" spans="1:3">
      <c r="A31" s="4" t="s">
        <v>364</v>
      </c>
      <c r="B31" s="5" t="n">
        <v>52</v>
      </c>
      <c r="C31" s="5" t="n">
        <v>103</v>
      </c>
    </row>
    <row r="32" spans="1:3">
      <c r="A32" s="4" t="s">
        <v>365</v>
      </c>
      <c r="B32" s="5" t="n">
        <v>5510</v>
      </c>
      <c r="C32" s="5" t="n">
        <v>3489</v>
      </c>
    </row>
    <row r="33" spans="1:3">
      <c r="A33" s="4" t="s">
        <v>366</v>
      </c>
      <c r="B33" s="5" t="n">
        <v>118</v>
      </c>
      <c r="C33" s="5" t="n">
        <v>478</v>
      </c>
    </row>
    <row r="34" spans="1:3">
      <c r="A34" s="4" t="s">
        <v>348</v>
      </c>
    </row>
    <row r="35" spans="1:3">
      <c r="A35" s="4" t="s">
        <v>360</v>
      </c>
      <c r="B35" s="5" t="n">
        <v>1710</v>
      </c>
      <c r="C35" s="5" t="n">
        <v>1427</v>
      </c>
    </row>
    <row r="36" spans="1:3">
      <c r="A36" s="4" t="s">
        <v>361</v>
      </c>
      <c r="B36" s="5" t="n">
        <v>1576</v>
      </c>
      <c r="C36" s="5" t="n">
        <v>1298</v>
      </c>
    </row>
    <row r="37" spans="1:3">
      <c r="A37" s="4" t="s">
        <v>362</v>
      </c>
      <c r="B37" s="5" t="n">
        <v>680</v>
      </c>
      <c r="C37" s="5" t="n">
        <v>416</v>
      </c>
    </row>
    <row r="38" spans="1:3">
      <c r="A38" s="4" t="s">
        <v>363</v>
      </c>
      <c r="B38" s="5" t="n">
        <v>896</v>
      </c>
      <c r="C38" s="5" t="n">
        <v>882</v>
      </c>
    </row>
    <row r="39" spans="1:3">
      <c r="A39" s="4" t="s">
        <v>364</v>
      </c>
      <c r="B39" s="5" t="n">
        <v>235</v>
      </c>
      <c r="C39" s="5" t="n">
        <v>204</v>
      </c>
    </row>
    <row r="40" spans="1:3">
      <c r="A40" s="4" t="s">
        <v>365</v>
      </c>
      <c r="B40" s="5" t="n">
        <v>1578</v>
      </c>
      <c r="C40" s="5" t="n">
        <v>1464</v>
      </c>
    </row>
    <row r="41" spans="1:3">
      <c r="A41" s="4" t="s">
        <v>366</v>
      </c>
      <c r="B41" s="5" t="n">
        <v>1</v>
      </c>
      <c r="C41" s="5" t="n">
        <v>11</v>
      </c>
    </row>
    <row r="42" spans="1:3">
      <c r="A42" s="4" t="s">
        <v>349</v>
      </c>
    </row>
    <row r="43" spans="1:3">
      <c r="A43" s="4" t="s">
        <v>360</v>
      </c>
      <c r="B43" s="5" t="n">
        <v>905</v>
      </c>
      <c r="C43" s="5" t="n">
        <v>1339</v>
      </c>
    </row>
    <row r="44" spans="1:3">
      <c r="A44" s="4" t="s">
        <v>361</v>
      </c>
      <c r="B44" s="5" t="n">
        <v>690</v>
      </c>
      <c r="C44" s="5" t="n">
        <v>1124</v>
      </c>
    </row>
    <row r="45" spans="1:3">
      <c r="A45" s="4" t="s">
        <v>362</v>
      </c>
      <c r="B45" s="5" t="n">
        <v>514</v>
      </c>
      <c r="C45" s="5" t="n">
        <v>613</v>
      </c>
    </row>
    <row r="46" spans="1:3">
      <c r="A46" s="4" t="s">
        <v>363</v>
      </c>
      <c r="B46" s="5" t="n">
        <v>176</v>
      </c>
      <c r="C46" s="5" t="n">
        <v>511</v>
      </c>
    </row>
    <row r="47" spans="1:3">
      <c r="A47" s="4" t="s">
        <v>364</v>
      </c>
      <c r="B47" s="5" t="n">
        <v>36</v>
      </c>
      <c r="C47" s="5" t="n">
        <v>106</v>
      </c>
    </row>
    <row r="48" spans="1:3">
      <c r="A48" s="4" t="s">
        <v>365</v>
      </c>
      <c r="B48" s="5" t="n">
        <v>733</v>
      </c>
      <c r="C48" s="5" t="n">
        <v>1166</v>
      </c>
    </row>
    <row r="49" spans="1:3">
      <c r="A49" s="4" t="s">
        <v>366</v>
      </c>
      <c r="B49" s="5" t="n">
        <v>13</v>
      </c>
      <c r="C49" s="5" t="n">
        <v>48</v>
      </c>
    </row>
    <row r="50" spans="1:3">
      <c r="A50" s="4" t="s">
        <v>350</v>
      </c>
    </row>
    <row r="51" spans="1:3">
      <c r="A51" s="4" t="s">
        <v>360</v>
      </c>
      <c r="B51" s="5" t="n">
        <v>58</v>
      </c>
      <c r="C51" s="5" t="n">
        <v>58</v>
      </c>
    </row>
    <row r="52" spans="1:3">
      <c r="A52" s="4" t="s">
        <v>361</v>
      </c>
      <c r="B52" s="5" t="n">
        <v>58</v>
      </c>
      <c r="C52" s="5" t="n">
        <v>58</v>
      </c>
    </row>
    <row r="53" spans="1:3">
      <c r="A53" s="4" t="s">
        <v>362</v>
      </c>
      <c r="B53" s="5" t="n">
        <v>58</v>
      </c>
      <c r="C53" s="5" t="n">
        <v>58</v>
      </c>
    </row>
    <row r="54" spans="1:3">
      <c r="A54" s="4" t="s">
        <v>363</v>
      </c>
      <c r="B54" s="4" t="s">
        <v>53</v>
      </c>
      <c r="C54" s="4" t="s">
        <v>53</v>
      </c>
    </row>
    <row r="55" spans="1:3">
      <c r="A55" s="4" t="s">
        <v>364</v>
      </c>
      <c r="B55" s="4" t="s">
        <v>53</v>
      </c>
      <c r="C55" s="4" t="s">
        <v>53</v>
      </c>
    </row>
    <row r="56" spans="1:3">
      <c r="A56" s="4" t="s">
        <v>365</v>
      </c>
      <c r="B56" s="5" t="n">
        <v>58</v>
      </c>
      <c r="C56" s="5" t="n">
        <v>58</v>
      </c>
    </row>
    <row r="57" spans="1:3">
      <c r="A57" s="4" t="s">
        <v>366</v>
      </c>
      <c r="B57" s="4" t="s">
        <v>53</v>
      </c>
      <c r="C57" s="5" t="n">
        <v>1</v>
      </c>
    </row>
    <row r="58" spans="1:3">
      <c r="A58" s="4" t="s">
        <v>351</v>
      </c>
    </row>
    <row r="59" spans="1:3">
      <c r="A59" s="4" t="s">
        <v>360</v>
      </c>
      <c r="B59" s="5" t="n">
        <v>15</v>
      </c>
      <c r="C59" s="5" t="n">
        <v>4</v>
      </c>
    </row>
    <row r="60" spans="1:3">
      <c r="A60" s="4" t="s">
        <v>361</v>
      </c>
      <c r="B60" s="5" t="n">
        <v>15</v>
      </c>
      <c r="C60" s="5" t="n">
        <v>4</v>
      </c>
    </row>
    <row r="61" spans="1:3">
      <c r="A61" s="4" t="s">
        <v>362</v>
      </c>
      <c r="B61" s="5" t="n">
        <v>15</v>
      </c>
      <c r="C61" s="5" t="n">
        <v>4</v>
      </c>
    </row>
    <row r="62" spans="1:3">
      <c r="A62" s="4" t="s">
        <v>363</v>
      </c>
      <c r="B62" s="4" t="s">
        <v>53</v>
      </c>
      <c r="C62" s="4" t="s">
        <v>53</v>
      </c>
    </row>
    <row r="63" spans="1:3">
      <c r="A63" s="4" t="s">
        <v>364</v>
      </c>
      <c r="B63" s="4" t="s">
        <v>53</v>
      </c>
      <c r="C63" s="4" t="s">
        <v>53</v>
      </c>
    </row>
    <row r="64" spans="1:3">
      <c r="A64" s="4" t="s">
        <v>365</v>
      </c>
      <c r="B64" s="5" t="n">
        <v>15</v>
      </c>
      <c r="C64" s="5" t="n">
        <v>5</v>
      </c>
    </row>
    <row r="65" spans="1:3">
      <c r="A65" s="4" t="s">
        <v>366</v>
      </c>
      <c r="B65" s="4" t="s">
        <v>53</v>
      </c>
      <c r="C65" s="4" t="s">
        <v>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7</v>
      </c>
      <c r="B1" s="2" t="s">
        <v>1</v>
      </c>
      <c r="C1" s="2" t="s">
        <v>120</v>
      </c>
    </row>
    <row r="2" spans="1:3">
      <c r="B2" s="2" t="s">
        <v>2</v>
      </c>
      <c r="C2" s="2" t="s">
        <v>32</v>
      </c>
    </row>
    <row r="3" spans="1:3">
      <c r="A3" s="4" t="s">
        <v>368</v>
      </c>
      <c r="B3" s="6" t="n">
        <v>2674</v>
      </c>
      <c r="C3" s="6" t="n">
        <v>3437</v>
      </c>
    </row>
    <row r="4" spans="1:3">
      <c r="A4" s="4" t="s">
        <v>369</v>
      </c>
      <c r="B4" s="5" t="n">
        <v>7560</v>
      </c>
      <c r="C4" s="5" t="n">
        <v>5546</v>
      </c>
    </row>
    <row r="5" spans="1:3">
      <c r="A5" s="4" t="s">
        <v>370</v>
      </c>
      <c r="B5" s="5" t="n">
        <v>10234</v>
      </c>
      <c r="C5" s="5" t="n">
        <v>8983</v>
      </c>
    </row>
    <row r="6" spans="1:3">
      <c r="A6" s="4" t="s">
        <v>371</v>
      </c>
      <c r="B6" s="6" t="n">
        <v>550810</v>
      </c>
      <c r="C6" s="6" t="n">
        <v>529409</v>
      </c>
    </row>
    <row r="7" spans="1:3">
      <c r="A7" s="4" t="s">
        <v>372</v>
      </c>
      <c r="B7" s="4" t="s">
        <v>373</v>
      </c>
      <c r="C7" s="4" t="s">
        <v>374</v>
      </c>
    </row>
    <row r="8" spans="1:3">
      <c r="A8" s="4" t="s">
        <v>375</v>
      </c>
      <c r="B8" s="4" t="s">
        <v>376</v>
      </c>
      <c r="C8" s="4" t="s">
        <v>377</v>
      </c>
    </row>
    <row r="9" spans="1:3">
      <c r="A9" s="4" t="s">
        <v>378</v>
      </c>
      <c r="B9" s="4" t="s">
        <v>379</v>
      </c>
      <c r="C9" s="4" t="s">
        <v>380</v>
      </c>
    </row>
    <row r="10" spans="1:3">
      <c r="A10" s="4" t="s">
        <v>381</v>
      </c>
      <c r="B10" s="4" t="s">
        <v>382</v>
      </c>
      <c r="C10" s="4" t="s">
        <v>383</v>
      </c>
    </row>
    <row r="11" spans="1:3">
      <c r="A11" s="4" t="s">
        <v>384</v>
      </c>
    </row>
    <row r="12" spans="1:3">
      <c r="A12" s="4" t="s">
        <v>368</v>
      </c>
      <c r="B12" s="6" t="n">
        <v>1000</v>
      </c>
      <c r="C12" s="6" t="n">
        <v>2069</v>
      </c>
    </row>
    <row r="13" spans="1:3">
      <c r="A13" s="4" t="s">
        <v>372</v>
      </c>
      <c r="B13" s="4" t="s">
        <v>385</v>
      </c>
      <c r="C13" s="4" t="s">
        <v>386</v>
      </c>
    </row>
    <row r="14" spans="1:3">
      <c r="A14" s="4" t="s">
        <v>387</v>
      </c>
    </row>
    <row r="15" spans="1:3">
      <c r="A15" s="4" t="s">
        <v>368</v>
      </c>
      <c r="B15" s="6" t="n">
        <v>1674</v>
      </c>
      <c r="C15" s="6" t="n">
        <v>1368</v>
      </c>
    </row>
    <row r="16" spans="1:3">
      <c r="A16" s="4" t="s">
        <v>372</v>
      </c>
      <c r="B16" s="4" t="s">
        <v>388</v>
      </c>
      <c r="C16" s="4" t="s">
        <v>389</v>
      </c>
    </row>
    <row r="17" spans="1:3">
      <c r="A17" s="4" t="s">
        <v>390</v>
      </c>
    </row>
    <row r="18" spans="1:3">
      <c r="A18" s="4" t="s">
        <v>368</v>
      </c>
      <c r="B18" s="4" t="s">
        <v>53</v>
      </c>
      <c r="C18" s="4" t="s">
        <v>53</v>
      </c>
    </row>
    <row r="19" spans="1:3">
      <c r="A19" s="4" t="s">
        <v>372</v>
      </c>
      <c r="B19" s="4" t="s">
        <v>391</v>
      </c>
      <c r="C19" s="4" t="s">
        <v>391</v>
      </c>
    </row>
    <row r="20" spans="1:3">
      <c r="A20" s="4" t="s">
        <v>334</v>
      </c>
    </row>
    <row r="21" spans="1:3">
      <c r="A21" s="4" t="s">
        <v>368</v>
      </c>
      <c r="B21" s="6" t="n">
        <v>288</v>
      </c>
      <c r="C21" s="6" t="n">
        <v>672</v>
      </c>
    </row>
    <row r="22" spans="1:3">
      <c r="A22" s="4" t="s">
        <v>369</v>
      </c>
      <c r="B22" s="5" t="n">
        <v>1271</v>
      </c>
      <c r="C22" s="5" t="n">
        <v>1088</v>
      </c>
    </row>
    <row r="23" spans="1:3">
      <c r="A23" s="4" t="s">
        <v>370</v>
      </c>
      <c r="B23" s="5" t="n">
        <v>1559</v>
      </c>
      <c r="C23" s="5" t="n">
        <v>1760</v>
      </c>
    </row>
    <row r="24" spans="1:3">
      <c r="A24" s="4" t="s">
        <v>371</v>
      </c>
      <c r="B24" s="5" t="n">
        <v>147435</v>
      </c>
      <c r="C24" s="5" t="n">
        <v>144745</v>
      </c>
    </row>
    <row r="25" spans="1:3">
      <c r="A25" s="4" t="s">
        <v>392</v>
      </c>
    </row>
    <row r="26" spans="1:3">
      <c r="A26" s="4" t="s">
        <v>368</v>
      </c>
      <c r="B26" s="5" t="n">
        <v>67</v>
      </c>
      <c r="C26" s="5" t="n">
        <v>79</v>
      </c>
    </row>
    <row r="27" spans="1:3">
      <c r="A27" s="4" t="s">
        <v>393</v>
      </c>
    </row>
    <row r="28" spans="1:3">
      <c r="A28" s="4" t="s">
        <v>368</v>
      </c>
      <c r="B28" s="5" t="n">
        <v>221</v>
      </c>
      <c r="C28" s="5" t="n">
        <v>593</v>
      </c>
    </row>
    <row r="29" spans="1:3">
      <c r="A29" s="4" t="s">
        <v>394</v>
      </c>
    </row>
    <row r="30" spans="1:3">
      <c r="A30" s="4" t="s">
        <v>368</v>
      </c>
      <c r="B30" s="4" t="s">
        <v>53</v>
      </c>
      <c r="C30" s="4" t="s">
        <v>53</v>
      </c>
    </row>
    <row r="31" spans="1:3">
      <c r="A31" s="4" t="s">
        <v>346</v>
      </c>
    </row>
    <row r="32" spans="1:3">
      <c r="A32" s="4" t="s">
        <v>368</v>
      </c>
      <c r="B32" s="4" t="s">
        <v>53</v>
      </c>
      <c r="C32" s="4" t="s">
        <v>53</v>
      </c>
    </row>
    <row r="33" spans="1:3">
      <c r="A33" s="4" t="s">
        <v>369</v>
      </c>
      <c r="B33" s="5" t="n">
        <v>796</v>
      </c>
      <c r="C33" s="5" t="n">
        <v>898</v>
      </c>
    </row>
    <row r="34" spans="1:3">
      <c r="A34" s="4" t="s">
        <v>370</v>
      </c>
      <c r="B34" s="5" t="n">
        <v>796</v>
      </c>
      <c r="C34" s="5" t="n">
        <v>898</v>
      </c>
    </row>
    <row r="35" spans="1:3">
      <c r="A35" s="4" t="s">
        <v>371</v>
      </c>
      <c r="B35" s="5" t="n">
        <v>23861</v>
      </c>
      <c r="C35" s="5" t="n">
        <v>21561</v>
      </c>
    </row>
    <row r="36" spans="1:3">
      <c r="A36" s="4" t="s">
        <v>395</v>
      </c>
    </row>
    <row r="37" spans="1:3">
      <c r="A37" s="4" t="s">
        <v>368</v>
      </c>
      <c r="B37" s="4" t="s">
        <v>53</v>
      </c>
      <c r="C37" s="4" t="s">
        <v>53</v>
      </c>
    </row>
    <row r="38" spans="1:3">
      <c r="A38" s="4" t="s">
        <v>396</v>
      </c>
    </row>
    <row r="39" spans="1:3">
      <c r="A39" s="4" t="s">
        <v>368</v>
      </c>
      <c r="B39" s="4" t="s">
        <v>53</v>
      </c>
      <c r="C39" s="4" t="s">
        <v>53</v>
      </c>
    </row>
    <row r="40" spans="1:3">
      <c r="A40" s="4" t="s">
        <v>397</v>
      </c>
    </row>
    <row r="41" spans="1:3">
      <c r="A41" s="4" t="s">
        <v>368</v>
      </c>
      <c r="B41" s="4" t="s">
        <v>53</v>
      </c>
      <c r="C41" s="4" t="s">
        <v>53</v>
      </c>
    </row>
    <row r="42" spans="1:3">
      <c r="A42" s="4" t="s">
        <v>398</v>
      </c>
    </row>
    <row r="43" spans="1:3">
      <c r="A43" s="4" t="s">
        <v>368</v>
      </c>
      <c r="B43" s="5" t="n">
        <v>329</v>
      </c>
      <c r="C43" s="5" t="n">
        <v>1844</v>
      </c>
    </row>
    <row r="44" spans="1:3">
      <c r="A44" s="4" t="s">
        <v>369</v>
      </c>
      <c r="B44" s="5" t="n">
        <v>3483</v>
      </c>
      <c r="C44" s="5" t="n">
        <v>1440</v>
      </c>
    </row>
    <row r="45" spans="1:3">
      <c r="A45" s="4" t="s">
        <v>370</v>
      </c>
      <c r="B45" s="5" t="n">
        <v>3812</v>
      </c>
      <c r="C45" s="5" t="n">
        <v>3284</v>
      </c>
    </row>
    <row r="46" spans="1:3">
      <c r="A46" s="4" t="s">
        <v>371</v>
      </c>
      <c r="B46" s="5" t="n">
        <v>137900</v>
      </c>
      <c r="C46" s="5" t="n">
        <v>130217</v>
      </c>
    </row>
    <row r="47" spans="1:3">
      <c r="A47" s="4" t="s">
        <v>399</v>
      </c>
    </row>
    <row r="48" spans="1:3">
      <c r="A48" s="4" t="s">
        <v>368</v>
      </c>
      <c r="B48" s="5" t="n">
        <v>265</v>
      </c>
      <c r="C48" s="5" t="n">
        <v>1137</v>
      </c>
    </row>
    <row r="49" spans="1:3">
      <c r="A49" s="4" t="s">
        <v>400</v>
      </c>
    </row>
    <row r="50" spans="1:3">
      <c r="A50" s="4" t="s">
        <v>368</v>
      </c>
      <c r="B50" s="5" t="n">
        <v>64</v>
      </c>
      <c r="C50" s="5" t="n">
        <v>707</v>
      </c>
    </row>
    <row r="51" spans="1:3">
      <c r="A51" s="4" t="s">
        <v>401</v>
      </c>
    </row>
    <row r="52" spans="1:3">
      <c r="A52" s="4" t="s">
        <v>368</v>
      </c>
      <c r="B52" s="4" t="s">
        <v>53</v>
      </c>
      <c r="C52" s="4" t="s">
        <v>53</v>
      </c>
    </row>
    <row r="53" spans="1:3">
      <c r="A53" s="4" t="s">
        <v>348</v>
      </c>
    </row>
    <row r="54" spans="1:3">
      <c r="A54" s="4" t="s">
        <v>368</v>
      </c>
      <c r="B54" s="5" t="n">
        <v>328</v>
      </c>
      <c r="C54" s="5" t="n">
        <v>578</v>
      </c>
    </row>
    <row r="55" spans="1:3">
      <c r="A55" s="4" t="s">
        <v>369</v>
      </c>
      <c r="B55" s="5" t="n">
        <v>1548</v>
      </c>
      <c r="C55" s="5" t="n">
        <v>1270</v>
      </c>
    </row>
    <row r="56" spans="1:3">
      <c r="A56" s="4" t="s">
        <v>370</v>
      </c>
      <c r="B56" s="5" t="n">
        <v>1876</v>
      </c>
      <c r="C56" s="5" t="n">
        <v>1848</v>
      </c>
    </row>
    <row r="57" spans="1:3">
      <c r="A57" s="4" t="s">
        <v>371</v>
      </c>
      <c r="B57" s="5" t="n">
        <v>119395</v>
      </c>
      <c r="C57" s="5" t="n">
        <v>107764</v>
      </c>
    </row>
    <row r="58" spans="1:3">
      <c r="A58" s="4" t="s">
        <v>402</v>
      </c>
    </row>
    <row r="59" spans="1:3">
      <c r="A59" s="4" t="s">
        <v>368</v>
      </c>
      <c r="B59" s="5" t="n">
        <v>201</v>
      </c>
      <c r="C59" s="5" t="n">
        <v>510</v>
      </c>
    </row>
    <row r="60" spans="1:3">
      <c r="A60" s="4" t="s">
        <v>403</v>
      </c>
    </row>
    <row r="61" spans="1:3">
      <c r="A61" s="4" t="s">
        <v>368</v>
      </c>
      <c r="B61" s="5" t="n">
        <v>127</v>
      </c>
      <c r="C61" s="5" t="n">
        <v>68</v>
      </c>
    </row>
    <row r="62" spans="1:3">
      <c r="A62" s="4" t="s">
        <v>404</v>
      </c>
    </row>
    <row r="63" spans="1:3">
      <c r="A63" s="4" t="s">
        <v>368</v>
      </c>
      <c r="B63" s="4" t="s">
        <v>53</v>
      </c>
      <c r="C63" s="4" t="s">
        <v>53</v>
      </c>
    </row>
    <row r="64" spans="1:3">
      <c r="A64" s="4" t="s">
        <v>405</v>
      </c>
    </row>
    <row r="65" spans="1:3">
      <c r="A65" s="4" t="s">
        <v>368</v>
      </c>
      <c r="B65" s="5" t="n">
        <v>456</v>
      </c>
      <c r="C65" s="5" t="n">
        <v>316</v>
      </c>
    </row>
    <row r="66" spans="1:3">
      <c r="A66" s="4" t="s">
        <v>406</v>
      </c>
    </row>
    <row r="67" spans="1:3">
      <c r="A67" s="4" t="s">
        <v>368</v>
      </c>
      <c r="B67" s="4" t="s">
        <v>53</v>
      </c>
      <c r="C67" s="4" t="s">
        <v>53</v>
      </c>
    </row>
    <row r="68" spans="1:3">
      <c r="A68" s="4" t="s">
        <v>350</v>
      </c>
    </row>
    <row r="69" spans="1:3">
      <c r="A69" s="4" t="s">
        <v>368</v>
      </c>
      <c r="B69" s="4" t="s">
        <v>53</v>
      </c>
      <c r="C69" s="4" t="s">
        <v>53</v>
      </c>
    </row>
    <row r="70" spans="1:3">
      <c r="A70" s="4" t="s">
        <v>369</v>
      </c>
      <c r="B70" s="4" t="s">
        <v>53</v>
      </c>
      <c r="C70" s="4" t="s">
        <v>53</v>
      </c>
    </row>
    <row r="71" spans="1:3">
      <c r="A71" s="4" t="s">
        <v>370</v>
      </c>
      <c r="B71" s="4" t="s">
        <v>53</v>
      </c>
      <c r="C71" s="4" t="s">
        <v>53</v>
      </c>
    </row>
    <row r="72" spans="1:3">
      <c r="A72" s="4" t="s">
        <v>371</v>
      </c>
      <c r="B72" s="5" t="n">
        <v>2628</v>
      </c>
      <c r="C72" s="5" t="n">
        <v>2656</v>
      </c>
    </row>
    <row r="73" spans="1:3">
      <c r="A73" s="4" t="s">
        <v>407</v>
      </c>
    </row>
    <row r="74" spans="1:3">
      <c r="A74" s="4" t="s">
        <v>368</v>
      </c>
      <c r="B74" s="4" t="s">
        <v>53</v>
      </c>
      <c r="C74" s="4" t="s">
        <v>53</v>
      </c>
    </row>
    <row r="75" spans="1:3">
      <c r="A75" s="4" t="s">
        <v>408</v>
      </c>
    </row>
    <row r="76" spans="1:3">
      <c r="A76" s="4" t="s">
        <v>368</v>
      </c>
      <c r="B76" s="4" t="s">
        <v>53</v>
      </c>
      <c r="C76" s="4" t="s">
        <v>53</v>
      </c>
    </row>
    <row r="77" spans="1:3">
      <c r="A77" s="4" t="s">
        <v>409</v>
      </c>
    </row>
    <row r="78" spans="1:3">
      <c r="A78" s="4" t="s">
        <v>368</v>
      </c>
      <c r="B78" s="4" t="s">
        <v>53</v>
      </c>
      <c r="C78" s="4" t="s">
        <v>53</v>
      </c>
    </row>
    <row r="79" spans="1:3">
      <c r="A79" s="4" t="s">
        <v>410</v>
      </c>
    </row>
    <row r="80" spans="1:3">
      <c r="A80" s="4" t="s">
        <v>368</v>
      </c>
      <c r="B80" s="5" t="n">
        <v>11</v>
      </c>
      <c r="C80" s="5" t="n">
        <v>27</v>
      </c>
    </row>
    <row r="81" spans="1:3">
      <c r="A81" s="4" t="s">
        <v>411</v>
      </c>
    </row>
    <row r="82" spans="1:3">
      <c r="A82" s="4" t="s">
        <v>368</v>
      </c>
      <c r="B82" s="4" t="s">
        <v>53</v>
      </c>
      <c r="C82" s="4" t="s">
        <v>53</v>
      </c>
    </row>
    <row r="83" spans="1:3">
      <c r="A83" s="4" t="s">
        <v>349</v>
      </c>
    </row>
    <row r="84" spans="1:3">
      <c r="A84" s="4" t="s">
        <v>368</v>
      </c>
      <c r="B84" s="5" t="n">
        <v>1718</v>
      </c>
      <c r="C84" s="5" t="n">
        <v>316</v>
      </c>
    </row>
    <row r="85" spans="1:3">
      <c r="A85" s="4" t="s">
        <v>369</v>
      </c>
      <c r="B85" s="5" t="n">
        <v>447</v>
      </c>
      <c r="C85" s="5" t="n">
        <v>846</v>
      </c>
    </row>
    <row r="86" spans="1:3">
      <c r="A86" s="4" t="s">
        <v>370</v>
      </c>
      <c r="B86" s="5" t="n">
        <v>2165</v>
      </c>
      <c r="C86" s="5" t="n">
        <v>1162</v>
      </c>
    </row>
    <row r="87" spans="1:3">
      <c r="A87" s="4" t="s">
        <v>371</v>
      </c>
      <c r="B87" s="5" t="n">
        <v>93955</v>
      </c>
      <c r="C87" s="5" t="n">
        <v>97396</v>
      </c>
    </row>
    <row r="88" spans="1:3">
      <c r="A88" s="4" t="s">
        <v>412</v>
      </c>
    </row>
    <row r="89" spans="1:3">
      <c r="A89" s="4" t="s">
        <v>368</v>
      </c>
      <c r="B89" s="5" t="n">
        <v>1262</v>
      </c>
      <c r="C89" s="4" t="s">
        <v>53</v>
      </c>
    </row>
    <row r="90" spans="1:3">
      <c r="A90" s="4" t="s">
        <v>351</v>
      </c>
    </row>
    <row r="91" spans="1:3">
      <c r="A91" s="4" t="s">
        <v>368</v>
      </c>
      <c r="B91" s="5" t="n">
        <v>11</v>
      </c>
      <c r="C91" s="5" t="n">
        <v>27</v>
      </c>
    </row>
    <row r="92" spans="1:3">
      <c r="A92" s="4" t="s">
        <v>369</v>
      </c>
      <c r="B92" s="5" t="n">
        <v>15</v>
      </c>
      <c r="C92" s="5" t="n">
        <v>4</v>
      </c>
    </row>
    <row r="93" spans="1:3">
      <c r="A93" s="4" t="s">
        <v>370</v>
      </c>
      <c r="B93" s="5" t="n">
        <v>26</v>
      </c>
      <c r="C93" s="5" t="n">
        <v>31</v>
      </c>
    </row>
    <row r="94" spans="1:3">
      <c r="A94" s="4" t="s">
        <v>371</v>
      </c>
      <c r="B94" s="5" t="n">
        <v>25636</v>
      </c>
      <c r="C94" s="5" t="n">
        <v>25070</v>
      </c>
    </row>
    <row r="95" spans="1:3">
      <c r="A95" s="4" t="s">
        <v>413</v>
      </c>
    </row>
    <row r="96" spans="1:3">
      <c r="A96" s="4" t="s">
        <v>368</v>
      </c>
      <c r="B96" s="4" t="s">
        <v>53</v>
      </c>
      <c r="C96" s="4" t="s">
        <v>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4" t="s">
        <v>358</v>
      </c>
      <c r="B2" s="6" t="n">
        <v>561044</v>
      </c>
      <c r="C2" s="6" t="n">
        <v>538392</v>
      </c>
    </row>
    <row r="3" spans="1:3">
      <c r="A3" s="4" t="s">
        <v>334</v>
      </c>
    </row>
    <row r="4" spans="1:3">
      <c r="A4" s="4" t="s">
        <v>358</v>
      </c>
      <c r="B4" s="5" t="n">
        <v>148994</v>
      </c>
      <c r="C4" s="5" t="n">
        <v>146505</v>
      </c>
    </row>
    <row r="5" spans="1:3">
      <c r="A5" s="4" t="s">
        <v>346</v>
      </c>
    </row>
    <row r="6" spans="1:3">
      <c r="A6" s="4" t="s">
        <v>358</v>
      </c>
      <c r="B6" s="5" t="n">
        <v>24657</v>
      </c>
      <c r="C6" s="5" t="n">
        <v>22459</v>
      </c>
    </row>
    <row r="7" spans="1:3">
      <c r="A7" s="4" t="s">
        <v>348</v>
      </c>
    </row>
    <row r="8" spans="1:3">
      <c r="A8" s="4" t="s">
        <v>358</v>
      </c>
      <c r="B8" s="5" t="n">
        <v>121271</v>
      </c>
      <c r="C8" s="5" t="n">
        <v>109612</v>
      </c>
    </row>
    <row r="9" spans="1:3">
      <c r="A9" s="4" t="s">
        <v>349</v>
      </c>
    </row>
    <row r="10" spans="1:3">
      <c r="A10" s="4" t="s">
        <v>358</v>
      </c>
      <c r="B10" s="5" t="n">
        <v>96120</v>
      </c>
      <c r="C10" s="5" t="n">
        <v>98558</v>
      </c>
    </row>
    <row r="11" spans="1:3">
      <c r="A11" s="4" t="s">
        <v>350</v>
      </c>
    </row>
    <row r="12" spans="1:3">
      <c r="A12" s="4" t="s">
        <v>358</v>
      </c>
      <c r="B12" s="5" t="n">
        <v>2628</v>
      </c>
      <c r="C12" s="5" t="n">
        <v>2656</v>
      </c>
    </row>
    <row r="13" spans="1:3">
      <c r="A13" s="4" t="s">
        <v>351</v>
      </c>
    </row>
    <row r="14" spans="1:3">
      <c r="A14" s="4" t="s">
        <v>358</v>
      </c>
      <c r="B14" s="5" t="n">
        <v>25662</v>
      </c>
      <c r="C14" s="5" t="n">
        <v>25101</v>
      </c>
    </row>
    <row r="15" spans="1:3">
      <c r="A15" s="4" t="s">
        <v>415</v>
      </c>
    </row>
    <row r="16" spans="1:3">
      <c r="A16" s="4" t="s">
        <v>358</v>
      </c>
      <c r="B16" s="5" t="n">
        <v>540657</v>
      </c>
      <c r="C16" s="5" t="n">
        <v>520275</v>
      </c>
    </row>
    <row r="17" spans="1:3">
      <c r="A17" s="4" t="s">
        <v>416</v>
      </c>
    </row>
    <row r="18" spans="1:3">
      <c r="A18" s="4" t="s">
        <v>358</v>
      </c>
      <c r="B18" s="5" t="n">
        <v>147591</v>
      </c>
      <c r="C18" s="5" t="n">
        <v>145311</v>
      </c>
    </row>
    <row r="19" spans="1:3">
      <c r="A19" s="4" t="s">
        <v>417</v>
      </c>
    </row>
    <row r="20" spans="1:3">
      <c r="A20" s="4" t="s">
        <v>358</v>
      </c>
      <c r="B20" s="5" t="n">
        <v>23861</v>
      </c>
      <c r="C20" s="5" t="n">
        <v>21560</v>
      </c>
    </row>
    <row r="21" spans="1:3">
      <c r="A21" s="4" t="s">
        <v>418</v>
      </c>
    </row>
    <row r="22" spans="1:3">
      <c r="A22" s="4" t="s">
        <v>358</v>
      </c>
      <c r="B22" s="5" t="n">
        <v>137577</v>
      </c>
      <c r="C22" s="5" t="n">
        <v>130714</v>
      </c>
    </row>
    <row r="23" spans="1:3">
      <c r="A23" s="4" t="s">
        <v>419</v>
      </c>
    </row>
    <row r="24" spans="1:3">
      <c r="A24" s="4" t="s">
        <v>358</v>
      </c>
      <c r="B24" s="5" t="n">
        <v>113195</v>
      </c>
      <c r="C24" s="5" t="n">
        <v>101678</v>
      </c>
    </row>
    <row r="25" spans="1:3">
      <c r="A25" s="4" t="s">
        <v>420</v>
      </c>
    </row>
    <row r="26" spans="1:3">
      <c r="A26" s="4" t="s">
        <v>358</v>
      </c>
      <c r="B26" s="5" t="n">
        <v>90158</v>
      </c>
      <c r="C26" s="5" t="n">
        <v>93259</v>
      </c>
    </row>
    <row r="27" spans="1:3">
      <c r="A27" s="4" t="s">
        <v>421</v>
      </c>
    </row>
    <row r="28" spans="1:3">
      <c r="A28" s="4" t="s">
        <v>358</v>
      </c>
      <c r="B28" s="5" t="n">
        <v>2628</v>
      </c>
      <c r="C28" s="5" t="n">
        <v>2656</v>
      </c>
    </row>
    <row r="29" spans="1:3">
      <c r="A29" s="4" t="s">
        <v>422</v>
      </c>
    </row>
    <row r="30" spans="1:3">
      <c r="A30" s="4" t="s">
        <v>358</v>
      </c>
      <c r="B30" s="5" t="n">
        <v>25647</v>
      </c>
      <c r="C30" s="5" t="n">
        <v>25097</v>
      </c>
    </row>
    <row r="31" spans="1:3">
      <c r="A31" s="4" t="s">
        <v>423</v>
      </c>
    </row>
    <row r="32" spans="1:3">
      <c r="A32" s="4" t="s">
        <v>358</v>
      </c>
      <c r="B32" s="5" t="n">
        <v>20387</v>
      </c>
      <c r="C32" s="5" t="n">
        <v>18117</v>
      </c>
    </row>
    <row r="33" spans="1:3">
      <c r="A33" s="4" t="s">
        <v>424</v>
      </c>
    </row>
    <row r="34" spans="1:3">
      <c r="A34" s="4" t="s">
        <v>358</v>
      </c>
      <c r="B34" s="5" t="n">
        <v>1403</v>
      </c>
      <c r="C34" s="5" t="n">
        <v>1194</v>
      </c>
    </row>
    <row r="35" spans="1:3">
      <c r="A35" s="4" t="s">
        <v>425</v>
      </c>
    </row>
    <row r="36" spans="1:3">
      <c r="A36" s="4" t="s">
        <v>358</v>
      </c>
      <c r="B36" s="5" t="n">
        <v>796</v>
      </c>
      <c r="C36" s="5" t="n">
        <v>899</v>
      </c>
    </row>
    <row r="37" spans="1:3">
      <c r="A37" s="4" t="s">
        <v>426</v>
      </c>
    </row>
    <row r="38" spans="1:3">
      <c r="A38" s="4" t="s">
        <v>358</v>
      </c>
      <c r="B38" s="5" t="n">
        <v>4135</v>
      </c>
      <c r="C38" s="5" t="n">
        <v>2787</v>
      </c>
    </row>
    <row r="39" spans="1:3">
      <c r="A39" s="4" t="s">
        <v>427</v>
      </c>
    </row>
    <row r="40" spans="1:3">
      <c r="A40" s="4" t="s">
        <v>358</v>
      </c>
      <c r="B40" s="5" t="n">
        <v>8076</v>
      </c>
      <c r="C40" s="5" t="n">
        <v>7934</v>
      </c>
    </row>
    <row r="41" spans="1:3">
      <c r="A41" s="4" t="s">
        <v>428</v>
      </c>
    </row>
    <row r="42" spans="1:3">
      <c r="A42" s="4" t="s">
        <v>358</v>
      </c>
      <c r="B42" s="5" t="n">
        <v>5962</v>
      </c>
      <c r="C42" s="5" t="n">
        <v>5299</v>
      </c>
    </row>
    <row r="43" spans="1:3">
      <c r="A43" s="4" t="s">
        <v>429</v>
      </c>
    </row>
    <row r="44" spans="1:3">
      <c r="A44" s="4" t="s">
        <v>358</v>
      </c>
      <c r="B44" s="4" t="s">
        <v>53</v>
      </c>
      <c r="C44" s="4" t="s">
        <v>53</v>
      </c>
    </row>
    <row r="45" spans="1:3">
      <c r="A45" s="4" t="s">
        <v>430</v>
      </c>
    </row>
    <row r="46" spans="1:3">
      <c r="A46" s="4" t="s">
        <v>358</v>
      </c>
      <c r="B46" s="6" t="n">
        <v>15</v>
      </c>
      <c r="C46" s="6"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78</v>
      </c>
      <c r="C1" s="2" t="s">
        <v>1</v>
      </c>
    </row>
    <row r="2" spans="1:4">
      <c r="C2" s="2" t="s">
        <v>2</v>
      </c>
      <c r="D2" s="2" t="s">
        <v>79</v>
      </c>
    </row>
    <row r="3" spans="1:4">
      <c r="A3" s="3" t="s">
        <v>80</v>
      </c>
    </row>
    <row r="4" spans="1:4">
      <c r="A4" s="4" t="s">
        <v>81</v>
      </c>
      <c r="C4" s="6" t="n">
        <v>7102</v>
      </c>
      <c r="D4" s="6" t="n">
        <v>6435</v>
      </c>
    </row>
    <row r="5" spans="1:4">
      <c r="A5" s="4" t="s">
        <v>82</v>
      </c>
      <c r="C5" s="5" t="n">
        <v>24</v>
      </c>
      <c r="D5" s="5" t="n">
        <v>26</v>
      </c>
    </row>
    <row r="6" spans="1:4">
      <c r="A6" s="3" t="s">
        <v>83</v>
      </c>
    </row>
    <row r="7" spans="1:4">
      <c r="A7" s="4" t="s">
        <v>81</v>
      </c>
      <c r="C7" s="5" t="n">
        <v>1344</v>
      </c>
      <c r="D7" s="5" t="n">
        <v>1493</v>
      </c>
    </row>
    <row r="8" spans="1:4">
      <c r="A8" s="4" t="s">
        <v>82</v>
      </c>
      <c r="C8" s="5" t="n">
        <v>848</v>
      </c>
      <c r="D8" s="5" t="n">
        <v>930</v>
      </c>
    </row>
    <row r="9" spans="1:4">
      <c r="A9" s="4" t="s">
        <v>84</v>
      </c>
      <c r="C9" s="5" t="n">
        <v>9318</v>
      </c>
      <c r="D9" s="5" t="n">
        <v>8884</v>
      </c>
    </row>
    <row r="10" spans="1:4">
      <c r="A10" s="3" t="s">
        <v>85</v>
      </c>
    </row>
    <row r="11" spans="1:4">
      <c r="A11" s="4" t="s">
        <v>86</v>
      </c>
      <c r="C11" s="5" t="n">
        <v>983</v>
      </c>
      <c r="D11" s="5" t="n">
        <v>1331</v>
      </c>
    </row>
    <row r="12" spans="1:4">
      <c r="A12" s="4" t="s">
        <v>87</v>
      </c>
      <c r="C12" s="5" t="n">
        <v>233</v>
      </c>
      <c r="D12" s="5" t="n">
        <v>357</v>
      </c>
    </row>
    <row r="13" spans="1:4">
      <c r="A13" s="4" t="s">
        <v>88</v>
      </c>
      <c r="C13" s="5" t="n">
        <v>1216</v>
      </c>
      <c r="D13" s="5" t="n">
        <v>1688</v>
      </c>
    </row>
    <row r="14" spans="1:4">
      <c r="A14" s="4" t="s">
        <v>89</v>
      </c>
      <c r="C14" s="5" t="n">
        <v>8102</v>
      </c>
      <c r="D14" s="5" t="n">
        <v>7196</v>
      </c>
    </row>
    <row r="15" spans="1:4">
      <c r="A15" s="4" t="s">
        <v>90</v>
      </c>
      <c r="C15" s="5" t="n">
        <v>1200</v>
      </c>
      <c r="D15" s="5" t="n">
        <v>200</v>
      </c>
    </row>
    <row r="16" spans="1:4">
      <c r="A16" s="4" t="s">
        <v>91</v>
      </c>
      <c r="C16" s="5" t="n">
        <v>6902</v>
      </c>
      <c r="D16" s="5" t="n">
        <v>6996</v>
      </c>
    </row>
    <row r="17" spans="1:4">
      <c r="A17" s="3" t="s">
        <v>92</v>
      </c>
    </row>
    <row r="18" spans="1:4">
      <c r="A18" s="4" t="s">
        <v>93</v>
      </c>
      <c r="C18" s="5" t="n">
        <v>1962</v>
      </c>
      <c r="D18" s="5" t="n">
        <v>1689</v>
      </c>
    </row>
    <row r="19" spans="1:4">
      <c r="A19" s="4" t="s">
        <v>94</v>
      </c>
      <c r="B19" s="4" t="s">
        <v>95</v>
      </c>
      <c r="C19" s="5" t="n">
        <v>1193</v>
      </c>
      <c r="D19" s="5" t="n">
        <v>1120</v>
      </c>
    </row>
    <row r="20" spans="1:4">
      <c r="A20" s="4" t="s">
        <v>40</v>
      </c>
      <c r="B20" s="4" t="s">
        <v>95</v>
      </c>
      <c r="C20" s="5" t="n">
        <v>154</v>
      </c>
      <c r="D20" s="5" t="n">
        <v>159</v>
      </c>
    </row>
    <row r="21" spans="1:4">
      <c r="A21" s="4" t="s">
        <v>96</v>
      </c>
      <c r="C21" s="5" t="n">
        <v>1770</v>
      </c>
      <c r="D21" s="4" t="s">
        <v>53</v>
      </c>
    </row>
    <row r="22" spans="1:4">
      <c r="A22" s="4" t="s">
        <v>97</v>
      </c>
      <c r="C22" s="5" t="n">
        <v>274</v>
      </c>
      <c r="D22" s="5" t="n">
        <v>288</v>
      </c>
    </row>
    <row r="23" spans="1:4">
      <c r="A23" s="4" t="s">
        <v>98</v>
      </c>
      <c r="C23" s="5" t="n">
        <v>5353</v>
      </c>
      <c r="D23" s="5" t="n">
        <v>3256</v>
      </c>
    </row>
    <row r="24" spans="1:4">
      <c r="A24" s="3" t="s">
        <v>99</v>
      </c>
    </row>
    <row r="25" spans="1:4">
      <c r="A25" s="4" t="s">
        <v>100</v>
      </c>
      <c r="C25" s="5" t="n">
        <v>4582</v>
      </c>
      <c r="D25" s="5" t="n">
        <v>4143</v>
      </c>
    </row>
    <row r="26" spans="1:4">
      <c r="A26" s="4" t="s">
        <v>101</v>
      </c>
      <c r="C26" s="5" t="n">
        <v>1079</v>
      </c>
      <c r="D26" s="5" t="n">
        <v>1062</v>
      </c>
    </row>
    <row r="27" spans="1:4">
      <c r="A27" s="4" t="s">
        <v>102</v>
      </c>
      <c r="C27" s="5" t="n">
        <v>425</v>
      </c>
      <c r="D27" s="5" t="n">
        <v>414</v>
      </c>
    </row>
    <row r="28" spans="1:4">
      <c r="A28" s="4" t="s">
        <v>103</v>
      </c>
      <c r="C28" s="5" t="n">
        <v>277</v>
      </c>
      <c r="D28" s="5" t="n">
        <v>264</v>
      </c>
    </row>
    <row r="29" spans="1:4">
      <c r="A29" s="4" t="s">
        <v>104</v>
      </c>
      <c r="C29" s="5" t="n">
        <v>363</v>
      </c>
      <c r="D29" s="5" t="n">
        <v>396</v>
      </c>
    </row>
    <row r="30" spans="1:4">
      <c r="A30" s="4" t="s">
        <v>105</v>
      </c>
      <c r="C30" s="5" t="n">
        <v>150</v>
      </c>
      <c r="D30" s="5" t="n">
        <v>166</v>
      </c>
    </row>
    <row r="31" spans="1:4">
      <c r="A31" s="4" t="s">
        <v>106</v>
      </c>
      <c r="C31" s="5" t="n">
        <v>38</v>
      </c>
      <c r="D31" s="5" t="n">
        <v>68</v>
      </c>
    </row>
    <row r="32" spans="1:4">
      <c r="A32" s="4" t="s">
        <v>107</v>
      </c>
      <c r="C32" s="5" t="n">
        <v>25</v>
      </c>
      <c r="D32" s="5" t="n">
        <v>41</v>
      </c>
    </row>
    <row r="33" spans="1:4">
      <c r="A33" s="4" t="s">
        <v>97</v>
      </c>
      <c r="C33" s="5" t="n">
        <v>1168</v>
      </c>
      <c r="D33" s="5" t="n">
        <v>1174</v>
      </c>
    </row>
    <row r="34" spans="1:4">
      <c r="A34" s="4" t="s">
        <v>108</v>
      </c>
      <c r="C34" s="5" t="n">
        <v>8107</v>
      </c>
      <c r="D34" s="5" t="n">
        <v>7728</v>
      </c>
    </row>
    <row r="35" spans="1:4">
      <c r="A35" s="4" t="s">
        <v>109</v>
      </c>
      <c r="C35" s="5" t="n">
        <v>4148</v>
      </c>
      <c r="D35" s="5" t="n">
        <v>2524</v>
      </c>
    </row>
    <row r="36" spans="1:4">
      <c r="A36" s="4" t="s">
        <v>110</v>
      </c>
      <c r="C36" s="5" t="n">
        <v>785</v>
      </c>
      <c r="D36" s="5" t="n">
        <v>341</v>
      </c>
    </row>
    <row r="37" spans="1:4">
      <c r="A37" s="4" t="s">
        <v>111</v>
      </c>
      <c r="C37" s="6" t="n">
        <v>3363</v>
      </c>
      <c r="D37" s="6" t="n">
        <v>2183</v>
      </c>
    </row>
    <row r="38" spans="1:4">
      <c r="A38" s="3" t="s">
        <v>112</v>
      </c>
    </row>
    <row r="39" spans="1:4">
      <c r="A39" s="4" t="s">
        <v>113</v>
      </c>
      <c r="B39" s="4" t="s">
        <v>114</v>
      </c>
      <c r="C39" s="7" t="n">
        <v>0.73</v>
      </c>
      <c r="D39" s="7" t="n">
        <v>0.47</v>
      </c>
    </row>
    <row r="40" spans="1:4">
      <c r="A40" s="4" t="s">
        <v>115</v>
      </c>
      <c r="B40" s="4" t="s">
        <v>114</v>
      </c>
      <c r="C40" s="8" t="n">
        <v>0.73</v>
      </c>
      <c r="D40" s="8" t="n">
        <v>0.47</v>
      </c>
    </row>
    <row r="41" spans="1:4">
      <c r="A41" s="4" t="s">
        <v>116</v>
      </c>
      <c r="B41" s="4" t="s">
        <v>114</v>
      </c>
      <c r="C41" s="7" t="n">
        <v>0.2</v>
      </c>
      <c r="D41" s="7" t="n">
        <v>0.19</v>
      </c>
    </row>
    <row r="42" spans="1:4"/>
    <row r="43" spans="1:4">
      <c r="A43" s="4" t="s">
        <v>95</v>
      </c>
      <c r="B43" s="4" t="s">
        <v>117</v>
      </c>
    </row>
    <row r="44" spans="1:4">
      <c r="A44" s="4" t="s">
        <v>114</v>
      </c>
      <c r="B44" s="4" t="s">
        <v>118</v>
      </c>
    </row>
  </sheetData>
  <mergeCells count="5">
    <mergeCell ref="A1:B2"/>
    <mergeCell ref="C1:D1"/>
    <mergeCell ref="A42:C42"/>
    <mergeCell ref="B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31</v>
      </c>
      <c r="B1" s="2" t="s">
        <v>1</v>
      </c>
      <c r="C1" s="2" t="s">
        <v>120</v>
      </c>
    </row>
    <row r="2" spans="1:3">
      <c r="B2" s="2" t="s">
        <v>303</v>
      </c>
      <c r="C2" s="2" t="s">
        <v>304</v>
      </c>
    </row>
    <row r="3" spans="1:3">
      <c r="A3" s="4" t="s">
        <v>334</v>
      </c>
    </row>
    <row r="4" spans="1:3">
      <c r="A4" s="4" t="s">
        <v>432</v>
      </c>
      <c r="B4" s="5" t="n">
        <v>2</v>
      </c>
      <c r="C4" s="5" t="n">
        <v>2</v>
      </c>
    </row>
    <row r="5" spans="1:3">
      <c r="A5" s="4" t="s">
        <v>433</v>
      </c>
      <c r="B5" s="4" t="s">
        <v>53</v>
      </c>
      <c r="C5" s="4" t="s">
        <v>53</v>
      </c>
    </row>
    <row r="6" spans="1:3">
      <c r="A6" s="4" t="s">
        <v>434</v>
      </c>
      <c r="B6" s="6" t="n">
        <v>165</v>
      </c>
      <c r="C6" s="6" t="n">
        <v>168</v>
      </c>
    </row>
    <row r="7" spans="1:3">
      <c r="A7" s="4" t="s">
        <v>346</v>
      </c>
    </row>
    <row r="8" spans="1:3">
      <c r="A8" s="4" t="s">
        <v>432</v>
      </c>
      <c r="B8" s="5" t="n">
        <v>4</v>
      </c>
      <c r="C8" s="5" t="n">
        <v>4</v>
      </c>
    </row>
    <row r="9" spans="1:3">
      <c r="A9" s="4" t="s">
        <v>433</v>
      </c>
      <c r="B9" s="6" t="n">
        <v>508</v>
      </c>
      <c r="C9" s="6" t="n">
        <v>510</v>
      </c>
    </row>
    <row r="10" spans="1:3">
      <c r="A10" s="4" t="s">
        <v>434</v>
      </c>
      <c r="B10" s="6" t="n">
        <v>523</v>
      </c>
      <c r="C10" s="6" t="n">
        <v>581</v>
      </c>
    </row>
    <row r="11" spans="1:3">
      <c r="A11" s="4" t="s">
        <v>347</v>
      </c>
    </row>
    <row r="12" spans="1:3">
      <c r="A12" s="4" t="s">
        <v>432</v>
      </c>
      <c r="B12" s="5" t="n">
        <v>1</v>
      </c>
      <c r="C12" s="5" t="n">
        <v>1</v>
      </c>
    </row>
    <row r="13" spans="1:3">
      <c r="A13" s="4" t="s">
        <v>433</v>
      </c>
      <c r="B13" s="4" t="s">
        <v>53</v>
      </c>
      <c r="C13" s="4" t="s">
        <v>53</v>
      </c>
    </row>
    <row r="14" spans="1:3">
      <c r="A14" s="4" t="s">
        <v>434</v>
      </c>
      <c r="B14" s="6" t="n">
        <v>2021</v>
      </c>
      <c r="C14" s="6" t="n">
        <v>2021</v>
      </c>
    </row>
    <row r="15" spans="1:3">
      <c r="A15" s="4" t="s">
        <v>348</v>
      </c>
    </row>
    <row r="16" spans="1:3">
      <c r="A16" s="4" t="s">
        <v>432</v>
      </c>
      <c r="B16" s="5" t="n">
        <v>1</v>
      </c>
      <c r="C16" s="5" t="n">
        <v>1</v>
      </c>
    </row>
    <row r="17" spans="1:3">
      <c r="A17" s="4" t="s">
        <v>433</v>
      </c>
      <c r="B17" s="4" t="s">
        <v>53</v>
      </c>
      <c r="C17" s="4" t="s">
        <v>53</v>
      </c>
    </row>
    <row r="18" spans="1:3">
      <c r="A18" s="4" t="s">
        <v>434</v>
      </c>
      <c r="B18" s="6" t="n">
        <v>28</v>
      </c>
      <c r="C18" s="6" t="n">
        <v>28</v>
      </c>
    </row>
    <row r="19" spans="1:3">
      <c r="A19" s="4" t="s">
        <v>349</v>
      </c>
    </row>
    <row r="20" spans="1:3">
      <c r="A20" s="4" t="s">
        <v>432</v>
      </c>
      <c r="B20" s="5" t="n">
        <v>4</v>
      </c>
      <c r="C20" s="5" t="n">
        <v>4</v>
      </c>
    </row>
    <row r="21" spans="1:3">
      <c r="A21" s="4" t="s">
        <v>433</v>
      </c>
      <c r="B21" s="4" t="s">
        <v>53</v>
      </c>
      <c r="C21" s="4" t="s">
        <v>53</v>
      </c>
    </row>
    <row r="22" spans="1:3">
      <c r="A22" s="4" t="s">
        <v>434</v>
      </c>
      <c r="B22" s="6" t="n">
        <v>243</v>
      </c>
      <c r="C22" s="6" t="n">
        <v>278</v>
      </c>
    </row>
    <row r="23" spans="1:3">
      <c r="A23" s="4" t="s">
        <v>350</v>
      </c>
    </row>
    <row r="24" spans="1:3">
      <c r="A24" s="4" t="s">
        <v>432</v>
      </c>
      <c r="B24" s="5" t="n">
        <v>1</v>
      </c>
      <c r="C24" s="5" t="n">
        <v>1</v>
      </c>
    </row>
    <row r="25" spans="1:3">
      <c r="A25" s="4" t="s">
        <v>433</v>
      </c>
      <c r="B25" s="4" t="s">
        <v>53</v>
      </c>
      <c r="C25" s="4" t="s">
        <v>53</v>
      </c>
    </row>
    <row r="26" spans="1:3">
      <c r="A26" s="4" t="s">
        <v>434</v>
      </c>
      <c r="B26" s="6" t="n">
        <v>58</v>
      </c>
      <c r="C26" s="6" t="n">
        <v>58</v>
      </c>
    </row>
    <row r="27" spans="1:3">
      <c r="A27" s="4" t="s">
        <v>435</v>
      </c>
    </row>
    <row r="28" spans="1:3">
      <c r="A28" s="4" t="s">
        <v>432</v>
      </c>
      <c r="B28" s="5" t="n">
        <v>13</v>
      </c>
      <c r="C28" s="5" t="n">
        <v>13</v>
      </c>
    </row>
    <row r="29" spans="1:3">
      <c r="A29" s="4" t="s">
        <v>433</v>
      </c>
      <c r="B29" s="6" t="n">
        <v>508</v>
      </c>
      <c r="C29" s="6" t="n">
        <v>510</v>
      </c>
    </row>
    <row r="30" spans="1:3">
      <c r="A30" s="4" t="s">
        <v>434</v>
      </c>
      <c r="B30" s="6" t="n">
        <v>3038</v>
      </c>
      <c r="C30" s="6" t="n">
        <v>31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6</v>
      </c>
      <c r="B1" s="2" t="s">
        <v>1</v>
      </c>
      <c r="D1" s="2" t="s">
        <v>120</v>
      </c>
    </row>
    <row r="2" spans="1:4">
      <c r="B2" s="2" t="s">
        <v>2</v>
      </c>
      <c r="C2" s="2" t="s">
        <v>79</v>
      </c>
      <c r="D2" s="2" t="s">
        <v>32</v>
      </c>
    </row>
    <row r="3" spans="1:4">
      <c r="A3" s="4" t="s">
        <v>437</v>
      </c>
    </row>
    <row r="4" spans="1:4">
      <c r="A4" s="3" t="s">
        <v>438</v>
      </c>
    </row>
    <row r="5" spans="1:4">
      <c r="A5" s="4" t="s">
        <v>439</v>
      </c>
      <c r="B5" s="4" t="s">
        <v>440</v>
      </c>
      <c r="D5" s="4" t="s">
        <v>441</v>
      </c>
    </row>
    <row r="6" spans="1:4">
      <c r="A6" s="4" t="s">
        <v>442</v>
      </c>
      <c r="B6" s="6" t="n">
        <v>235</v>
      </c>
      <c r="D6" s="6" t="n">
        <v>235</v>
      </c>
    </row>
    <row r="7" spans="1:4">
      <c r="A7" s="4" t="s">
        <v>443</v>
      </c>
    </row>
    <row r="8" spans="1:4">
      <c r="A8" s="3" t="s">
        <v>438</v>
      </c>
    </row>
    <row r="9" spans="1:4">
      <c r="A9" s="4" t="s">
        <v>444</v>
      </c>
      <c r="B9" s="5" t="n">
        <v>8200</v>
      </c>
      <c r="D9" s="5" t="n">
        <v>4700</v>
      </c>
    </row>
    <row r="10" spans="1:4">
      <c r="A10" s="4" t="s">
        <v>445</v>
      </c>
      <c r="B10" s="5" t="n">
        <v>357</v>
      </c>
      <c r="C10" s="6" t="n">
        <v>335</v>
      </c>
    </row>
    <row r="11" spans="1:4">
      <c r="A11" s="4" t="s">
        <v>446</v>
      </c>
      <c r="B11" s="6" t="n">
        <v>4300</v>
      </c>
      <c r="D11" s="6" t="n">
        <v>5200</v>
      </c>
    </row>
    <row r="12" spans="1:4">
      <c r="A12" s="4" t="s">
        <v>447</v>
      </c>
    </row>
    <row r="13" spans="1:4">
      <c r="A13" s="3" t="s">
        <v>438</v>
      </c>
    </row>
    <row r="14" spans="1:4">
      <c r="A14" s="4" t="s">
        <v>448</v>
      </c>
      <c r="B14" s="4" t="s">
        <v>449</v>
      </c>
      <c r="D14" s="4" t="s">
        <v>449</v>
      </c>
    </row>
    <row r="15" spans="1:4">
      <c r="A15" s="4" t="s">
        <v>450</v>
      </c>
      <c r="B15" s="4" t="s">
        <v>451</v>
      </c>
      <c r="D15" s="4" t="s">
        <v>451</v>
      </c>
    </row>
    <row r="16" spans="1:4">
      <c r="A16" s="4" t="s">
        <v>452</v>
      </c>
    </row>
    <row r="17" spans="1:4">
      <c r="A17" s="3" t="s">
        <v>438</v>
      </c>
    </row>
    <row r="18" spans="1:4">
      <c r="A18" s="4" t="s">
        <v>448</v>
      </c>
      <c r="B18" s="4" t="s">
        <v>453</v>
      </c>
      <c r="D18" s="4" t="s">
        <v>453</v>
      </c>
    </row>
    <row r="19" spans="1:4">
      <c r="A19" s="4" t="s">
        <v>450</v>
      </c>
      <c r="B19" s="4" t="s">
        <v>454</v>
      </c>
      <c r="D19" s="4" t="s">
        <v>4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38</v>
      </c>
    </row>
    <row r="3" spans="1:3">
      <c r="A3" s="4" t="s">
        <v>457</v>
      </c>
      <c r="B3" s="6" t="n">
        <v>9368</v>
      </c>
      <c r="C3" s="6" t="n">
        <v>9278</v>
      </c>
    </row>
    <row r="4" spans="1:3">
      <c r="A4" s="4" t="s">
        <v>458</v>
      </c>
      <c r="B4" s="5" t="n">
        <v>-6604</v>
      </c>
      <c r="C4" s="5" t="n">
        <v>-6449</v>
      </c>
    </row>
    <row r="5" spans="1:3">
      <c r="A5" s="4" t="s">
        <v>459</v>
      </c>
      <c r="B5" s="5" t="n">
        <v>2764</v>
      </c>
      <c r="C5" s="5" t="n">
        <v>2829</v>
      </c>
    </row>
    <row r="6" spans="1:3">
      <c r="A6" s="4" t="s">
        <v>460</v>
      </c>
    </row>
    <row r="7" spans="1:3">
      <c r="A7" s="3" t="s">
        <v>438</v>
      </c>
    </row>
    <row r="8" spans="1:3">
      <c r="A8" s="4" t="s">
        <v>457</v>
      </c>
      <c r="B8" s="5" t="n">
        <v>2018</v>
      </c>
      <c r="C8" s="5" t="n">
        <v>2018</v>
      </c>
    </row>
    <row r="9" spans="1:3">
      <c r="A9" s="4" t="s">
        <v>458</v>
      </c>
      <c r="B9" s="5" t="n">
        <v>-1742</v>
      </c>
      <c r="C9" s="5" t="n">
        <v>-1707</v>
      </c>
    </row>
    <row r="10" spans="1:3">
      <c r="A10" s="4" t="s">
        <v>459</v>
      </c>
      <c r="B10" s="5" t="n">
        <v>276</v>
      </c>
      <c r="C10" s="5" t="n">
        <v>311</v>
      </c>
    </row>
    <row r="11" spans="1:3">
      <c r="A11" s="4" t="s">
        <v>461</v>
      </c>
    </row>
    <row r="12" spans="1:3">
      <c r="A12" s="3" t="s">
        <v>438</v>
      </c>
    </row>
    <row r="13" spans="1:3">
      <c r="A13" s="4" t="s">
        <v>457</v>
      </c>
      <c r="B13" s="5" t="n">
        <v>350</v>
      </c>
      <c r="C13" s="5" t="n">
        <v>350</v>
      </c>
    </row>
    <row r="14" spans="1:3">
      <c r="A14" s="4" t="s">
        <v>458</v>
      </c>
      <c r="B14" s="5" t="n">
        <v>-290</v>
      </c>
      <c r="C14" s="5" t="n">
        <v>-278</v>
      </c>
    </row>
    <row r="15" spans="1:3">
      <c r="A15" s="4" t="s">
        <v>459</v>
      </c>
      <c r="B15" s="5" t="n">
        <v>60</v>
      </c>
      <c r="C15" s="5" t="n">
        <v>72</v>
      </c>
    </row>
    <row r="16" spans="1:3">
      <c r="A16" s="4" t="s">
        <v>462</v>
      </c>
    </row>
    <row r="17" spans="1:3">
      <c r="A17" s="3" t="s">
        <v>438</v>
      </c>
    </row>
    <row r="18" spans="1:3">
      <c r="A18" s="4" t="s">
        <v>457</v>
      </c>
      <c r="B18" s="5" t="n">
        <v>7000</v>
      </c>
      <c r="C18" s="5" t="n">
        <v>6910</v>
      </c>
    </row>
    <row r="19" spans="1:3">
      <c r="A19" s="4" t="s">
        <v>458</v>
      </c>
      <c r="B19" s="5" t="n">
        <v>-4572</v>
      </c>
      <c r="C19" s="5" t="n">
        <v>-4464</v>
      </c>
    </row>
    <row r="20" spans="1:3">
      <c r="A20" s="4" t="s">
        <v>459</v>
      </c>
      <c r="B20" s="6" t="n">
        <v>2428</v>
      </c>
      <c r="C20" s="6" t="n">
        <v>24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207</v>
      </c>
    </row>
    <row r="3" spans="1:2">
      <c r="A3" s="4" t="s">
        <v>465</v>
      </c>
      <c r="B3" s="6" t="n">
        <v>131</v>
      </c>
    </row>
    <row r="4" spans="1:2">
      <c r="A4" s="4" t="s">
        <v>466</v>
      </c>
      <c r="B4" s="5" t="n">
        <v>121</v>
      </c>
    </row>
    <row r="5" spans="1:2">
      <c r="A5" s="4" t="s">
        <v>467</v>
      </c>
      <c r="B5" s="5" t="n">
        <v>58</v>
      </c>
    </row>
    <row r="6" spans="1:2">
      <c r="A6" s="4" t="s">
        <v>468</v>
      </c>
      <c r="B6" s="5" t="n">
        <v>26</v>
      </c>
    </row>
    <row r="7" spans="1:2">
      <c r="A7" s="4" t="s">
        <v>139</v>
      </c>
      <c r="B7" s="6" t="n">
        <v>3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470</v>
      </c>
    </row>
    <row r="3" spans="1:3">
      <c r="A3" s="4" t="s">
        <v>139</v>
      </c>
      <c r="B3" s="6" t="n">
        <v>553914</v>
      </c>
      <c r="C3" s="6" t="n">
        <v>549563</v>
      </c>
    </row>
    <row r="4" spans="1:3">
      <c r="A4" s="4" t="s">
        <v>471</v>
      </c>
    </row>
    <row r="5" spans="1:3">
      <c r="A5" s="3" t="s">
        <v>470</v>
      </c>
    </row>
    <row r="6" spans="1:3">
      <c r="A6" s="4" t="s">
        <v>139</v>
      </c>
      <c r="B6" s="5" t="n">
        <v>511759</v>
      </c>
      <c r="C6" s="5" t="n">
        <v>509101</v>
      </c>
    </row>
    <row r="7" spans="1:3">
      <c r="A7" s="4" t="s">
        <v>472</v>
      </c>
    </row>
    <row r="8" spans="1:3">
      <c r="A8" s="3" t="s">
        <v>470</v>
      </c>
    </row>
    <row r="9" spans="1:3">
      <c r="A9" s="4" t="s">
        <v>139</v>
      </c>
      <c r="B9" s="6" t="n">
        <v>42155</v>
      </c>
      <c r="C9" s="6" t="n">
        <v>404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9</v>
      </c>
    </row>
    <row r="3" spans="1:3">
      <c r="A3" s="3" t="s">
        <v>207</v>
      </c>
    </row>
    <row r="4" spans="1:3">
      <c r="A4" s="4" t="s">
        <v>474</v>
      </c>
      <c r="B4" s="6" t="n">
        <v>2446</v>
      </c>
      <c r="C4" s="6" t="n">
        <v>2495</v>
      </c>
    </row>
    <row r="5" spans="1:3">
      <c r="A5" s="4" t="s">
        <v>475</v>
      </c>
      <c r="B5" s="5" t="n">
        <v>212</v>
      </c>
      <c r="C5" s="5" t="n">
        <v>97</v>
      </c>
    </row>
    <row r="6" spans="1:3">
      <c r="A6" s="4" t="s">
        <v>476</v>
      </c>
      <c r="B6" s="5" t="n">
        <v>-230</v>
      </c>
      <c r="C6" s="5" t="n">
        <v>-208</v>
      </c>
    </row>
    <row r="7" spans="1:3">
      <c r="A7" s="4" t="s">
        <v>477</v>
      </c>
      <c r="B7" s="6" t="n">
        <v>2428</v>
      </c>
      <c r="C7" s="6" t="n">
        <v>23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78</v>
      </c>
      <c r="B1" s="2" t="s">
        <v>1</v>
      </c>
    </row>
    <row r="2" spans="1:3">
      <c r="B2" s="2" t="s">
        <v>2</v>
      </c>
      <c r="C2" s="2" t="s">
        <v>79</v>
      </c>
    </row>
    <row r="3" spans="1:3">
      <c r="A3" s="3" t="s">
        <v>112</v>
      </c>
    </row>
    <row r="4" spans="1:3">
      <c r="A4" s="4" t="s">
        <v>479</v>
      </c>
      <c r="B4" s="5" t="n">
        <v>100039</v>
      </c>
      <c r="C4" s="5" t="n">
        <v>324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0</v>
      </c>
      <c r="C1" s="2" t="s">
        <v>1</v>
      </c>
    </row>
    <row r="2" spans="1:4">
      <c r="C2" s="2" t="s">
        <v>2</v>
      </c>
      <c r="D2" s="2" t="s">
        <v>79</v>
      </c>
    </row>
    <row r="3" spans="1:4">
      <c r="A3" s="3" t="s">
        <v>112</v>
      </c>
    </row>
    <row r="4" spans="1:4">
      <c r="A4" s="4" t="s">
        <v>111</v>
      </c>
      <c r="C4" s="6" t="n">
        <v>3363</v>
      </c>
      <c r="D4" s="6" t="n">
        <v>2183</v>
      </c>
    </row>
    <row r="5" spans="1:4">
      <c r="A5" s="4" t="s">
        <v>481</v>
      </c>
      <c r="B5" s="4" t="s">
        <v>95</v>
      </c>
      <c r="C5" s="5" t="n">
        <v>4579592</v>
      </c>
      <c r="D5" s="5" t="n">
        <v>4590722</v>
      </c>
    </row>
    <row r="6" spans="1:4">
      <c r="A6" s="4" t="s">
        <v>482</v>
      </c>
      <c r="B6" s="4" t="s">
        <v>95</v>
      </c>
      <c r="C6" s="5" t="n">
        <v>18211</v>
      </c>
      <c r="D6" s="5" t="n">
        <v>14886</v>
      </c>
    </row>
    <row r="7" spans="1:4">
      <c r="A7" s="4" t="s">
        <v>483</v>
      </c>
      <c r="B7" s="4" t="s">
        <v>95</v>
      </c>
      <c r="C7" s="5" t="n">
        <v>4597803</v>
      </c>
      <c r="D7" s="5" t="n">
        <v>4605608</v>
      </c>
    </row>
    <row r="8" spans="1:4">
      <c r="A8" s="4" t="s">
        <v>484</v>
      </c>
      <c r="B8" s="4" t="s">
        <v>114</v>
      </c>
      <c r="C8" s="7" t="n">
        <v>0.73</v>
      </c>
      <c r="D8" s="7" t="n">
        <v>0.47</v>
      </c>
    </row>
    <row r="9" spans="1:4">
      <c r="A9" s="4" t="s">
        <v>485</v>
      </c>
      <c r="B9" s="4" t="s">
        <v>114</v>
      </c>
      <c r="C9" s="7" t="n">
        <v>0.73</v>
      </c>
      <c r="D9" s="7" t="n">
        <v>0.47</v>
      </c>
    </row>
    <row r="10" spans="1:4"/>
    <row r="11" spans="1:4">
      <c r="A11" s="4" t="s">
        <v>95</v>
      </c>
      <c r="B11" s="4" t="s">
        <v>486</v>
      </c>
    </row>
    <row r="12" spans="1:4">
      <c r="A12" s="4" t="s">
        <v>114</v>
      </c>
      <c r="B12" s="4" t="s">
        <v>118</v>
      </c>
    </row>
  </sheetData>
  <mergeCells count="5">
    <mergeCell ref="A1:B2"/>
    <mergeCell ref="C1:D1"/>
    <mergeCell ref="A10:C10"/>
    <mergeCell ref="B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488</v>
      </c>
    </row>
    <row r="3" spans="1:3">
      <c r="A3" s="4" t="s">
        <v>489</v>
      </c>
      <c r="B3" s="6" t="n">
        <v>9000</v>
      </c>
      <c r="C3" s="6" t="n">
        <v>17500</v>
      </c>
    </row>
    <row r="4" spans="1:3">
      <c r="A4" s="4" t="s">
        <v>490</v>
      </c>
      <c r="B4" s="6" t="n">
        <v>12200</v>
      </c>
      <c r="C4" s="6" t="n">
        <v>20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88</v>
      </c>
    </row>
    <row r="3" spans="1:3">
      <c r="A3" s="4" t="s">
        <v>492</v>
      </c>
      <c r="B3" s="6" t="n">
        <v>8952</v>
      </c>
      <c r="C3" s="6" t="n">
        <v>17548</v>
      </c>
    </row>
    <row r="4" spans="1:3">
      <c r="A4" s="4" t="s">
        <v>297</v>
      </c>
    </row>
    <row r="5" spans="1:3">
      <c r="A5" s="3" t="s">
        <v>488</v>
      </c>
    </row>
    <row r="6" spans="1:3">
      <c r="A6" s="4" t="s">
        <v>492</v>
      </c>
      <c r="B6" s="5" t="n">
        <v>1503</v>
      </c>
      <c r="C6" s="5" t="n">
        <v>1978</v>
      </c>
    </row>
    <row r="7" spans="1:3">
      <c r="A7" s="4" t="s">
        <v>300</v>
      </c>
    </row>
    <row r="8" spans="1:3">
      <c r="A8" s="3" t="s">
        <v>488</v>
      </c>
    </row>
    <row r="9" spans="1:3">
      <c r="A9" s="4" t="s">
        <v>492</v>
      </c>
      <c r="B9" s="5" t="n">
        <v>7449</v>
      </c>
      <c r="C9" s="5" t="n">
        <v>14781</v>
      </c>
    </row>
    <row r="10" spans="1:3">
      <c r="A10" s="4" t="s">
        <v>493</v>
      </c>
    </row>
    <row r="11" spans="1:3">
      <c r="A11" s="3" t="s">
        <v>488</v>
      </c>
    </row>
    <row r="12" spans="1:3">
      <c r="A12" s="4" t="s">
        <v>492</v>
      </c>
      <c r="C12" s="5" t="n">
        <v>789</v>
      </c>
    </row>
    <row r="13" spans="1:3">
      <c r="A13" s="4" t="s">
        <v>494</v>
      </c>
    </row>
    <row r="14" spans="1:3">
      <c r="A14" s="3" t="s">
        <v>488</v>
      </c>
    </row>
    <row r="15" spans="1:3">
      <c r="A15" s="4" t="s">
        <v>492</v>
      </c>
      <c r="B15" s="5" t="n">
        <v>8952</v>
      </c>
      <c r="C15" s="5" t="n">
        <v>17548</v>
      </c>
    </row>
    <row r="16" spans="1:3">
      <c r="A16" s="4" t="s">
        <v>495</v>
      </c>
    </row>
    <row r="17" spans="1:3">
      <c r="A17" s="3" t="s">
        <v>488</v>
      </c>
    </row>
    <row r="18" spans="1:3">
      <c r="A18" s="4" t="s">
        <v>492</v>
      </c>
      <c r="B18" s="5" t="n">
        <v>1503</v>
      </c>
      <c r="C18" s="5" t="n">
        <v>1978</v>
      </c>
    </row>
    <row r="19" spans="1:3">
      <c r="A19" s="4" t="s">
        <v>496</v>
      </c>
    </row>
    <row r="20" spans="1:3">
      <c r="A20" s="3" t="s">
        <v>488</v>
      </c>
    </row>
    <row r="21" spans="1:3">
      <c r="A21" s="4" t="s">
        <v>492</v>
      </c>
      <c r="B21" s="5" t="n">
        <v>7449</v>
      </c>
      <c r="C21" s="5" t="n">
        <v>14781</v>
      </c>
    </row>
    <row r="22" spans="1:3">
      <c r="A22" s="4" t="s">
        <v>497</v>
      </c>
    </row>
    <row r="23" spans="1:3">
      <c r="A23" s="3" t="s">
        <v>488</v>
      </c>
    </row>
    <row r="24" spans="1:3">
      <c r="A24" s="4" t="s">
        <v>492</v>
      </c>
      <c r="C24" s="5" t="n">
        <v>789</v>
      </c>
    </row>
    <row r="25" spans="1:3">
      <c r="A25" s="4" t="s">
        <v>498</v>
      </c>
    </row>
    <row r="26" spans="1:3">
      <c r="A26" s="3" t="s">
        <v>488</v>
      </c>
    </row>
    <row r="27" spans="1:3">
      <c r="A27" s="4" t="s">
        <v>492</v>
      </c>
      <c r="B27" s="4" t="s">
        <v>53</v>
      </c>
      <c r="C27" s="4" t="s">
        <v>53</v>
      </c>
    </row>
    <row r="28" spans="1:3">
      <c r="A28" s="4" t="s">
        <v>499</v>
      </c>
    </row>
    <row r="29" spans="1:3">
      <c r="A29" s="3" t="s">
        <v>488</v>
      </c>
    </row>
    <row r="30" spans="1:3">
      <c r="A30" s="4" t="s">
        <v>492</v>
      </c>
      <c r="B30" s="4" t="s">
        <v>53</v>
      </c>
      <c r="C30" s="4" t="s">
        <v>53</v>
      </c>
    </row>
    <row r="31" spans="1:3">
      <c r="A31" s="4" t="s">
        <v>500</v>
      </c>
    </row>
    <row r="32" spans="1:3">
      <c r="A32" s="3" t="s">
        <v>488</v>
      </c>
    </row>
    <row r="33" spans="1:3">
      <c r="A33" s="4" t="s">
        <v>492</v>
      </c>
      <c r="B33" s="4" t="s">
        <v>53</v>
      </c>
      <c r="C33" s="4" t="s">
        <v>53</v>
      </c>
    </row>
    <row r="34" spans="1:3">
      <c r="A34" s="4" t="s">
        <v>501</v>
      </c>
    </row>
    <row r="35" spans="1:3">
      <c r="A35" s="3" t="s">
        <v>488</v>
      </c>
    </row>
    <row r="36" spans="1:3">
      <c r="A36" s="4" t="s">
        <v>492</v>
      </c>
      <c r="C36" s="4" t="s">
        <v>53</v>
      </c>
    </row>
    <row r="37" spans="1:3">
      <c r="A37" s="4" t="s">
        <v>502</v>
      </c>
    </row>
    <row r="38" spans="1:3">
      <c r="A38" s="3" t="s">
        <v>488</v>
      </c>
    </row>
    <row r="39" spans="1:3">
      <c r="A39" s="4" t="s">
        <v>492</v>
      </c>
      <c r="B39" s="4" t="s">
        <v>53</v>
      </c>
      <c r="C39" s="4" t="s">
        <v>53</v>
      </c>
    </row>
    <row r="40" spans="1:3">
      <c r="A40" s="4" t="s">
        <v>503</v>
      </c>
    </row>
    <row r="41" spans="1:3">
      <c r="A41" s="3" t="s">
        <v>488</v>
      </c>
    </row>
    <row r="42" spans="1:3">
      <c r="A42" s="4" t="s">
        <v>492</v>
      </c>
      <c r="B42" s="4" t="s">
        <v>53</v>
      </c>
      <c r="C42" s="4" t="s">
        <v>53</v>
      </c>
    </row>
    <row r="43" spans="1:3">
      <c r="A43" s="4" t="s">
        <v>504</v>
      </c>
    </row>
    <row r="44" spans="1:3">
      <c r="A44" s="3" t="s">
        <v>488</v>
      </c>
    </row>
    <row r="45" spans="1:3">
      <c r="A45" s="4" t="s">
        <v>492</v>
      </c>
      <c r="B45" s="4" t="s">
        <v>53</v>
      </c>
      <c r="C45" s="4" t="s">
        <v>53</v>
      </c>
    </row>
    <row r="46" spans="1:3">
      <c r="A46" s="4" t="s">
        <v>505</v>
      </c>
    </row>
    <row r="47" spans="1:3">
      <c r="A47" s="3" t="s">
        <v>488</v>
      </c>
    </row>
    <row r="48" spans="1:3">
      <c r="A48" s="4" t="s">
        <v>492</v>
      </c>
      <c r="C48" s="4" t="s">
        <v>53</v>
      </c>
    </row>
    <row r="49" spans="1:3">
      <c r="A49" s="4" t="s">
        <v>506</v>
      </c>
    </row>
    <row r="50" spans="1:3">
      <c r="A50" s="3" t="s">
        <v>488</v>
      </c>
    </row>
    <row r="51" spans="1:3">
      <c r="A51" s="4" t="s">
        <v>492</v>
      </c>
      <c r="B51" s="4" t="s">
        <v>53</v>
      </c>
      <c r="C51" s="4" t="s">
        <v>53</v>
      </c>
    </row>
    <row r="52" spans="1:3">
      <c r="A52" s="4" t="s">
        <v>507</v>
      </c>
    </row>
    <row r="53" spans="1:3">
      <c r="A53" s="3" t="s">
        <v>488</v>
      </c>
    </row>
    <row r="54" spans="1:3">
      <c r="A54" s="4" t="s">
        <v>492</v>
      </c>
      <c r="B54" s="4" t="s">
        <v>53</v>
      </c>
      <c r="C54" s="4" t="s">
        <v>53</v>
      </c>
    </row>
    <row r="55" spans="1:3">
      <c r="A55" s="4" t="s">
        <v>508</v>
      </c>
    </row>
    <row r="56" spans="1:3">
      <c r="A56" s="3" t="s">
        <v>488</v>
      </c>
    </row>
    <row r="57" spans="1:3">
      <c r="A57" s="4" t="s">
        <v>492</v>
      </c>
      <c r="B57" s="4" t="s">
        <v>53</v>
      </c>
      <c r="C57" s="4" t="s">
        <v>53</v>
      </c>
    </row>
    <row r="58" spans="1:3">
      <c r="A58" s="4" t="s">
        <v>509</v>
      </c>
    </row>
    <row r="59" spans="1:3">
      <c r="A59" s="3" t="s">
        <v>488</v>
      </c>
    </row>
    <row r="60" spans="1:3">
      <c r="A60" s="4" t="s">
        <v>492</v>
      </c>
      <c r="C60" s="4" t="s">
        <v>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119</v>
      </c>
      <c r="B1" s="2" t="s">
        <v>120</v>
      </c>
    </row>
    <row r="2" spans="1:2">
      <c r="B2" s="2" t="s">
        <v>32</v>
      </c>
    </row>
    <row r="3" spans="1:2">
      <c r="A3" s="3" t="s">
        <v>121</v>
      </c>
    </row>
    <row r="4" spans="1:2">
      <c r="A4" s="4" t="s">
        <v>122</v>
      </c>
      <c r="B4" s="4" t="s">
        <v>12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s>
  <sheetData>
    <row r="1" spans="1:4">
      <c r="A1" s="1" t="s">
        <v>510</v>
      </c>
      <c r="C1" s="2" t="s">
        <v>1</v>
      </c>
    </row>
    <row r="2" spans="1:4">
      <c r="C2" s="2" t="s">
        <v>2</v>
      </c>
      <c r="D2" s="2" t="s">
        <v>79</v>
      </c>
    </row>
    <row r="3" spans="1:4">
      <c r="A3" s="3" t="s">
        <v>215</v>
      </c>
    </row>
    <row r="4" spans="1:4">
      <c r="A4" s="4" t="s">
        <v>511</v>
      </c>
      <c r="C4" s="6" t="n">
        <v>873</v>
      </c>
      <c r="D4" s="6" t="n">
        <v>777</v>
      </c>
    </row>
    <row r="5" spans="1:4">
      <c r="A5" s="4" t="s">
        <v>512</v>
      </c>
      <c r="C5" s="5" t="n">
        <v>146</v>
      </c>
      <c r="D5" s="5" t="n">
        <v>126</v>
      </c>
    </row>
    <row r="6" spans="1:4">
      <c r="A6" s="4" t="s">
        <v>513</v>
      </c>
      <c r="C6" s="5" t="n">
        <v>535</v>
      </c>
      <c r="D6" s="5" t="n">
        <v>435</v>
      </c>
    </row>
    <row r="7" spans="1:4">
      <c r="A7" s="4" t="s">
        <v>514</v>
      </c>
      <c r="B7" s="4" t="s">
        <v>95</v>
      </c>
      <c r="C7" s="5" t="n">
        <v>357</v>
      </c>
      <c r="D7" s="5" t="n">
        <v>335</v>
      </c>
    </row>
    <row r="8" spans="1:4">
      <c r="A8" s="4" t="s">
        <v>515</v>
      </c>
      <c r="B8" s="4" t="s">
        <v>95</v>
      </c>
      <c r="C8" s="5" t="n">
        <v>162</v>
      </c>
      <c r="D8" s="5" t="n">
        <v>161</v>
      </c>
    </row>
    <row r="9" spans="1:4">
      <c r="A9" s="4" t="s">
        <v>516</v>
      </c>
      <c r="B9" s="4" t="s">
        <v>95</v>
      </c>
      <c r="C9" s="5" t="n">
        <v>1193</v>
      </c>
      <c r="D9" s="5" t="n">
        <v>1120</v>
      </c>
    </row>
    <row r="10" spans="1:4">
      <c r="A10" s="4" t="s">
        <v>517</v>
      </c>
      <c r="B10" s="4" t="s">
        <v>95</v>
      </c>
      <c r="C10" s="5" t="n">
        <v>154</v>
      </c>
      <c r="D10" s="5" t="n">
        <v>159</v>
      </c>
    </row>
    <row r="11" spans="1:4">
      <c r="A11" s="4" t="s">
        <v>518</v>
      </c>
      <c r="B11" s="4" t="s">
        <v>95</v>
      </c>
      <c r="C11" s="5" t="n">
        <v>1770</v>
      </c>
      <c r="D11" s="4" t="s">
        <v>53</v>
      </c>
    </row>
    <row r="12" spans="1:4">
      <c r="A12" s="4" t="s">
        <v>519</v>
      </c>
      <c r="C12" s="5" t="n">
        <v>-1</v>
      </c>
      <c r="D12" s="4" t="s">
        <v>53</v>
      </c>
    </row>
    <row r="13" spans="1:4">
      <c r="A13" s="4" t="s">
        <v>97</v>
      </c>
      <c r="C13" s="5" t="n">
        <v>164</v>
      </c>
      <c r="D13" s="5" t="n">
        <v>143</v>
      </c>
    </row>
    <row r="14" spans="1:4">
      <c r="A14" s="4" t="s">
        <v>98</v>
      </c>
      <c r="C14" s="6" t="n">
        <v>5353</v>
      </c>
      <c r="D14" s="6" t="n">
        <v>3256</v>
      </c>
    </row>
    <row r="15" spans="1:4"/>
    <row r="16" spans="1:4">
      <c r="A16" s="4" t="s">
        <v>95</v>
      </c>
      <c r="B16" s="4" t="s">
        <v>117</v>
      </c>
    </row>
  </sheetData>
  <mergeCells count="4">
    <mergeCell ref="A1:B2"/>
    <mergeCell ref="C1:D1"/>
    <mergeCell ref="A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218</v>
      </c>
    </row>
    <row r="3" spans="1:3">
      <c r="A3" s="4" t="s">
        <v>521</v>
      </c>
      <c r="B3" s="6" t="n">
        <v>10598</v>
      </c>
      <c r="C3" s="6" t="n">
        <v>8680</v>
      </c>
    </row>
    <row r="4" spans="1:3">
      <c r="A4" s="4" t="s">
        <v>522</v>
      </c>
      <c r="B4" s="6" t="n">
        <v>543</v>
      </c>
      <c r="C4" s="6" t="n">
        <v>7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524</v>
      </c>
    </row>
    <row r="3" spans="1:3">
      <c r="A3" s="4" t="s">
        <v>525</v>
      </c>
      <c r="B3" s="6" t="n">
        <v>314489</v>
      </c>
      <c r="C3" s="6" t="n">
        <v>362998</v>
      </c>
    </row>
    <row r="4" spans="1:3">
      <c r="A4" s="4" t="s">
        <v>526</v>
      </c>
      <c r="B4" s="5" t="n">
        <v>9753</v>
      </c>
      <c r="C4" s="5" t="n">
        <v>8497</v>
      </c>
    </row>
    <row r="5" spans="1:3">
      <c r="A5" s="4" t="s">
        <v>527</v>
      </c>
    </row>
    <row r="6" spans="1:3">
      <c r="A6" s="3" t="s">
        <v>524</v>
      </c>
    </row>
    <row r="7" spans="1:3">
      <c r="A7" s="4" t="s">
        <v>34</v>
      </c>
      <c r="B7" s="5" t="n">
        <v>28782</v>
      </c>
      <c r="C7" s="5" t="n">
        <v>13694</v>
      </c>
    </row>
    <row r="8" spans="1:3">
      <c r="A8" s="4" t="s">
        <v>525</v>
      </c>
      <c r="B8" s="5" t="n">
        <v>2057</v>
      </c>
      <c r="C8" s="5" t="n">
        <v>2316</v>
      </c>
    </row>
    <row r="9" spans="1:3">
      <c r="A9" s="4" t="s">
        <v>36</v>
      </c>
      <c r="B9" s="4" t="s">
        <v>53</v>
      </c>
      <c r="C9" s="4" t="s">
        <v>53</v>
      </c>
    </row>
    <row r="10" spans="1:3">
      <c r="A10" s="4" t="s">
        <v>345</v>
      </c>
      <c r="B10" s="4" t="s">
        <v>53</v>
      </c>
      <c r="C10" s="4" t="s">
        <v>53</v>
      </c>
    </row>
    <row r="11" spans="1:3">
      <c r="A11" s="4" t="s">
        <v>526</v>
      </c>
      <c r="B11" s="4" t="s">
        <v>53</v>
      </c>
      <c r="C11" s="4" t="s">
        <v>53</v>
      </c>
    </row>
    <row r="12" spans="1:3">
      <c r="A12" s="4" t="s">
        <v>528</v>
      </c>
      <c r="B12" s="4" t="s">
        <v>53</v>
      </c>
      <c r="C12" s="4" t="s">
        <v>53</v>
      </c>
    </row>
    <row r="13" spans="1:3">
      <c r="A13" s="4" t="s">
        <v>529</v>
      </c>
      <c r="B13" s="5" t="n">
        <v>10</v>
      </c>
      <c r="C13" s="5" t="n">
        <v>2</v>
      </c>
    </row>
    <row r="14" spans="1:3">
      <c r="A14" s="4" t="s">
        <v>530</v>
      </c>
      <c r="B14" s="5" t="n">
        <v>-696317</v>
      </c>
      <c r="C14" s="5" t="n">
        <v>-687985</v>
      </c>
    </row>
    <row r="15" spans="1:3">
      <c r="A15" s="4" t="s">
        <v>531</v>
      </c>
      <c r="B15" s="4" t="s">
        <v>53</v>
      </c>
      <c r="C15" s="4" t="s">
        <v>53</v>
      </c>
    </row>
    <row r="16" spans="1:3">
      <c r="A16" s="4" t="s">
        <v>532</v>
      </c>
      <c r="B16" s="4" t="s">
        <v>53</v>
      </c>
      <c r="C16" s="4" t="s">
        <v>53</v>
      </c>
    </row>
    <row r="17" spans="1:3">
      <c r="A17" s="4" t="s">
        <v>54</v>
      </c>
      <c r="B17" s="4" t="s">
        <v>53</v>
      </c>
      <c r="C17" s="4" t="s">
        <v>53</v>
      </c>
    </row>
    <row r="18" spans="1:3">
      <c r="A18" s="4" t="s">
        <v>55</v>
      </c>
      <c r="B18" s="4" t="s">
        <v>53</v>
      </c>
      <c r="C18" s="4" t="s">
        <v>53</v>
      </c>
    </row>
    <row r="19" spans="1:3">
      <c r="A19" s="4" t="s">
        <v>533</v>
      </c>
      <c r="B19" s="4" t="s">
        <v>53</v>
      </c>
      <c r="C19" s="4" t="s">
        <v>53</v>
      </c>
    </row>
    <row r="20" spans="1:3">
      <c r="A20" s="4" t="s">
        <v>528</v>
      </c>
      <c r="B20" s="4" t="s">
        <v>53</v>
      </c>
      <c r="C20" s="4" t="s">
        <v>53</v>
      </c>
    </row>
    <row r="21" spans="1:3">
      <c r="A21" s="4" t="s">
        <v>534</v>
      </c>
    </row>
    <row r="22" spans="1:3">
      <c r="A22" s="3" t="s">
        <v>524</v>
      </c>
    </row>
    <row r="23" spans="1:3">
      <c r="A23" s="4" t="s">
        <v>34</v>
      </c>
      <c r="B23" s="4" t="s">
        <v>53</v>
      </c>
      <c r="C23" s="4" t="s">
        <v>53</v>
      </c>
    </row>
    <row r="24" spans="1:3">
      <c r="A24" s="4" t="s">
        <v>525</v>
      </c>
      <c r="B24" s="5" t="n">
        <v>312432</v>
      </c>
      <c r="C24" s="5" t="n">
        <v>360682</v>
      </c>
    </row>
    <row r="25" spans="1:3">
      <c r="A25" s="4" t="s">
        <v>36</v>
      </c>
      <c r="B25" s="4" t="s">
        <v>53</v>
      </c>
      <c r="C25" s="4" t="s">
        <v>53</v>
      </c>
    </row>
    <row r="26" spans="1:3">
      <c r="A26" s="4" t="s">
        <v>345</v>
      </c>
      <c r="B26" s="4" t="s">
        <v>53</v>
      </c>
      <c r="C26" s="4" t="s">
        <v>53</v>
      </c>
    </row>
    <row r="27" spans="1:3">
      <c r="A27" s="4" t="s">
        <v>526</v>
      </c>
      <c r="B27" s="5" t="n">
        <v>9753</v>
      </c>
      <c r="C27" s="5" t="n">
        <v>8497</v>
      </c>
    </row>
    <row r="28" spans="1:3">
      <c r="A28" s="4" t="s">
        <v>528</v>
      </c>
      <c r="B28" s="5" t="n">
        <v>1576</v>
      </c>
      <c r="C28" s="5" t="n">
        <v>532</v>
      </c>
    </row>
    <row r="29" spans="1:3">
      <c r="A29" s="4" t="s">
        <v>529</v>
      </c>
      <c r="B29" s="5" t="n">
        <v>1716</v>
      </c>
      <c r="C29" s="5" t="n">
        <v>1895</v>
      </c>
    </row>
    <row r="30" spans="1:3">
      <c r="A30" s="4" t="s">
        <v>530</v>
      </c>
      <c r="B30" s="4" t="s">
        <v>53</v>
      </c>
      <c r="C30" s="4" t="s">
        <v>53</v>
      </c>
    </row>
    <row r="31" spans="1:3">
      <c r="A31" s="4" t="s">
        <v>531</v>
      </c>
      <c r="B31" s="5" t="n">
        <v>-134491</v>
      </c>
      <c r="C31" s="5" t="n">
        <v>-146390</v>
      </c>
    </row>
    <row r="32" spans="1:3">
      <c r="A32" s="4" t="s">
        <v>532</v>
      </c>
      <c r="B32" s="4" t="s">
        <v>53</v>
      </c>
      <c r="C32" s="5" t="n">
        <v>-3000</v>
      </c>
    </row>
    <row r="33" spans="1:3">
      <c r="A33" s="4" t="s">
        <v>54</v>
      </c>
      <c r="B33" s="5" t="n">
        <v>-19232</v>
      </c>
      <c r="C33" s="5" t="n">
        <v>-19527</v>
      </c>
    </row>
    <row r="34" spans="1:3">
      <c r="A34" s="4" t="s">
        <v>55</v>
      </c>
      <c r="B34" s="5" t="n">
        <v>-9202</v>
      </c>
      <c r="C34" s="5" t="n">
        <v>-17548</v>
      </c>
    </row>
    <row r="35" spans="1:3">
      <c r="A35" s="4" t="s">
        <v>533</v>
      </c>
      <c r="B35" s="5" t="n">
        <v>-362</v>
      </c>
      <c r="C35" s="5" t="n">
        <v>-404</v>
      </c>
    </row>
    <row r="36" spans="1:3">
      <c r="A36" s="4" t="s">
        <v>528</v>
      </c>
      <c r="B36" s="5" t="n">
        <v>-1128</v>
      </c>
      <c r="C36" s="5" t="n">
        <v>-50</v>
      </c>
    </row>
    <row r="37" spans="1:3">
      <c r="A37" s="4" t="s">
        <v>535</v>
      </c>
    </row>
    <row r="38" spans="1:3">
      <c r="A38" s="3" t="s">
        <v>524</v>
      </c>
    </row>
    <row r="39" spans="1:3">
      <c r="A39" s="4" t="s">
        <v>34</v>
      </c>
      <c r="B39" s="4" t="s">
        <v>53</v>
      </c>
      <c r="C39" s="4" t="s">
        <v>53</v>
      </c>
    </row>
    <row r="40" spans="1:3">
      <c r="A40" s="4" t="s">
        <v>525</v>
      </c>
      <c r="B40" s="4" t="s">
        <v>53</v>
      </c>
      <c r="C40" s="4" t="s">
        <v>53</v>
      </c>
    </row>
    <row r="41" spans="1:3">
      <c r="A41" s="4" t="s">
        <v>36</v>
      </c>
      <c r="B41" s="4" t="s">
        <v>53</v>
      </c>
      <c r="C41" s="4" t="s">
        <v>53</v>
      </c>
    </row>
    <row r="42" spans="1:3">
      <c r="A42" s="4" t="s">
        <v>345</v>
      </c>
      <c r="B42" s="5" t="n">
        <v>564022</v>
      </c>
      <c r="C42" s="5" t="n">
        <v>538427</v>
      </c>
    </row>
    <row r="43" spans="1:3">
      <c r="A43" s="4" t="s">
        <v>526</v>
      </c>
      <c r="B43" s="4" t="s">
        <v>53</v>
      </c>
      <c r="C43" s="4" t="s">
        <v>53</v>
      </c>
    </row>
    <row r="44" spans="1:3">
      <c r="A44" s="4" t="s">
        <v>528</v>
      </c>
      <c r="B44" s="4" t="s">
        <v>53</v>
      </c>
      <c r="C44" s="4" t="s">
        <v>53</v>
      </c>
    </row>
    <row r="45" spans="1:3">
      <c r="A45" s="4" t="s">
        <v>529</v>
      </c>
      <c r="B45" s="5" t="n">
        <v>2782</v>
      </c>
      <c r="C45" s="5" t="n">
        <v>2660</v>
      </c>
    </row>
    <row r="46" spans="1:3">
      <c r="A46" s="4" t="s">
        <v>530</v>
      </c>
      <c r="B46" s="4" t="s">
        <v>53</v>
      </c>
      <c r="C46" s="4" t="s">
        <v>53</v>
      </c>
    </row>
    <row r="47" spans="1:3">
      <c r="A47" s="4" t="s">
        <v>531</v>
      </c>
      <c r="B47" s="4" t="s">
        <v>53</v>
      </c>
      <c r="C47" s="4" t="s">
        <v>53</v>
      </c>
    </row>
    <row r="48" spans="1:3">
      <c r="A48" s="4" t="s">
        <v>532</v>
      </c>
      <c r="B48" s="4" t="s">
        <v>53</v>
      </c>
      <c r="C48" s="4" t="s">
        <v>53</v>
      </c>
    </row>
    <row r="49" spans="1:3">
      <c r="A49" s="4" t="s">
        <v>54</v>
      </c>
      <c r="B49" s="4" t="s">
        <v>53</v>
      </c>
      <c r="C49" s="4" t="s">
        <v>53</v>
      </c>
    </row>
    <row r="50" spans="1:3">
      <c r="A50" s="4" t="s">
        <v>55</v>
      </c>
      <c r="B50" s="4" t="s">
        <v>53</v>
      </c>
      <c r="C50" s="4" t="s">
        <v>53</v>
      </c>
    </row>
    <row r="51" spans="1:3">
      <c r="A51" s="4" t="s">
        <v>533</v>
      </c>
      <c r="B51" s="4" t="s">
        <v>53</v>
      </c>
      <c r="C51" s="4" t="s">
        <v>53</v>
      </c>
    </row>
    <row r="52" spans="1:3">
      <c r="A52" s="4" t="s">
        <v>528</v>
      </c>
      <c r="B52" s="4" t="s">
        <v>53</v>
      </c>
      <c r="C52" s="4" t="s">
        <v>53</v>
      </c>
    </row>
    <row r="53" spans="1:3">
      <c r="A53" s="4" t="s">
        <v>536</v>
      </c>
    </row>
    <row r="54" spans="1:3">
      <c r="A54" s="3" t="s">
        <v>524</v>
      </c>
    </row>
    <row r="55" spans="1:3">
      <c r="A55" s="4" t="s">
        <v>34</v>
      </c>
      <c r="B55" s="5" t="n">
        <v>28782</v>
      </c>
      <c r="C55" s="5" t="n">
        <v>13694</v>
      </c>
    </row>
    <row r="56" spans="1:3">
      <c r="A56" s="4" t="s">
        <v>525</v>
      </c>
      <c r="B56" s="5" t="n">
        <v>314489</v>
      </c>
      <c r="C56" s="5" t="n">
        <v>362998</v>
      </c>
    </row>
    <row r="57" spans="1:3">
      <c r="A57" s="4" t="s">
        <v>36</v>
      </c>
      <c r="B57" s="4" t="s">
        <v>53</v>
      </c>
      <c r="C57" s="4" t="s">
        <v>53</v>
      </c>
    </row>
    <row r="58" spans="1:3">
      <c r="A58" s="4" t="s">
        <v>345</v>
      </c>
      <c r="B58" s="5" t="n">
        <v>564022</v>
      </c>
      <c r="C58" s="5" t="n">
        <v>538427</v>
      </c>
    </row>
    <row r="59" spans="1:3">
      <c r="A59" s="4" t="s">
        <v>526</v>
      </c>
      <c r="B59" s="5" t="n">
        <v>9753</v>
      </c>
      <c r="C59" s="5" t="n">
        <v>8497</v>
      </c>
    </row>
    <row r="60" spans="1:3">
      <c r="A60" s="4" t="s">
        <v>528</v>
      </c>
      <c r="B60" s="5" t="n">
        <v>1576</v>
      </c>
      <c r="C60" s="5" t="n">
        <v>532</v>
      </c>
    </row>
    <row r="61" spans="1:3">
      <c r="A61" s="4" t="s">
        <v>529</v>
      </c>
      <c r="B61" s="5" t="n">
        <v>4508</v>
      </c>
      <c r="C61" s="5" t="n">
        <v>4557</v>
      </c>
    </row>
    <row r="62" spans="1:3">
      <c r="A62" s="4" t="s">
        <v>530</v>
      </c>
      <c r="B62" s="5" t="n">
        <v>-696317</v>
      </c>
      <c r="C62" s="5" t="n">
        <v>-687985</v>
      </c>
    </row>
    <row r="63" spans="1:3">
      <c r="A63" s="4" t="s">
        <v>531</v>
      </c>
      <c r="B63" s="5" t="n">
        <v>-134491</v>
      </c>
      <c r="C63" s="5" t="n">
        <v>-146390</v>
      </c>
    </row>
    <row r="64" spans="1:3">
      <c r="A64" s="4" t="s">
        <v>532</v>
      </c>
      <c r="B64" s="4" t="s">
        <v>53</v>
      </c>
      <c r="C64" s="5" t="n">
        <v>-3000</v>
      </c>
    </row>
    <row r="65" spans="1:3">
      <c r="A65" s="4" t="s">
        <v>54</v>
      </c>
      <c r="B65" s="5" t="n">
        <v>-19232</v>
      </c>
      <c r="C65" s="5" t="n">
        <v>-19527</v>
      </c>
    </row>
    <row r="66" spans="1:3">
      <c r="A66" s="4" t="s">
        <v>55</v>
      </c>
      <c r="B66" s="5" t="n">
        <v>-9202</v>
      </c>
      <c r="C66" s="5" t="n">
        <v>-17548</v>
      </c>
    </row>
    <row r="67" spans="1:3">
      <c r="A67" s="4" t="s">
        <v>533</v>
      </c>
      <c r="B67" s="5" t="n">
        <v>-362</v>
      </c>
      <c r="C67" s="5" t="n">
        <v>-404</v>
      </c>
    </row>
    <row r="68" spans="1:3">
      <c r="A68" s="4" t="s">
        <v>528</v>
      </c>
      <c r="B68" s="5" t="n">
        <v>-1128</v>
      </c>
      <c r="C68" s="5" t="n">
        <v>-50</v>
      </c>
    </row>
    <row r="69" spans="1:3">
      <c r="A69" s="4" t="s">
        <v>537</v>
      </c>
    </row>
    <row r="70" spans="1:3">
      <c r="A70" s="3" t="s">
        <v>524</v>
      </c>
    </row>
    <row r="71" spans="1:3">
      <c r="A71" s="4" t="s">
        <v>34</v>
      </c>
      <c r="B71" s="5" t="n">
        <v>28782</v>
      </c>
      <c r="C71" s="5" t="n">
        <v>13694</v>
      </c>
    </row>
    <row r="72" spans="1:3">
      <c r="A72" s="4" t="s">
        <v>525</v>
      </c>
      <c r="B72" s="5" t="n">
        <v>314489</v>
      </c>
      <c r="C72" s="5" t="n">
        <v>362998</v>
      </c>
    </row>
    <row r="73" spans="1:3">
      <c r="A73" s="4" t="s">
        <v>36</v>
      </c>
      <c r="B73" s="5" t="n">
        <v>3344</v>
      </c>
      <c r="C73" s="5" t="n">
        <v>3109</v>
      </c>
    </row>
    <row r="74" spans="1:3">
      <c r="A74" s="4" t="s">
        <v>345</v>
      </c>
      <c r="B74" s="5" t="n">
        <v>553736</v>
      </c>
      <c r="C74" s="5" t="n">
        <v>532180</v>
      </c>
    </row>
    <row r="75" spans="1:3">
      <c r="A75" s="4" t="s">
        <v>526</v>
      </c>
      <c r="B75" s="5" t="n">
        <v>9753</v>
      </c>
      <c r="C75" s="5" t="n">
        <v>8497</v>
      </c>
    </row>
    <row r="76" spans="1:3">
      <c r="A76" s="4" t="s">
        <v>528</v>
      </c>
      <c r="B76" s="5" t="n">
        <v>1576</v>
      </c>
      <c r="C76" s="5" t="n">
        <v>532</v>
      </c>
    </row>
    <row r="77" spans="1:3">
      <c r="A77" s="4" t="s">
        <v>529</v>
      </c>
      <c r="B77" s="5" t="n">
        <v>4508</v>
      </c>
      <c r="C77" s="5" t="n">
        <v>4557</v>
      </c>
    </row>
    <row r="78" spans="1:3">
      <c r="A78" s="4" t="s">
        <v>530</v>
      </c>
      <c r="B78" s="5" t="n">
        <v>-696317</v>
      </c>
      <c r="C78" s="5" t="n">
        <v>-687985</v>
      </c>
    </row>
    <row r="79" spans="1:3">
      <c r="A79" s="4" t="s">
        <v>531</v>
      </c>
      <c r="B79" s="5" t="n">
        <v>-134163</v>
      </c>
      <c r="C79" s="5" t="n">
        <v>-147063</v>
      </c>
    </row>
    <row r="80" spans="1:3">
      <c r="A80" s="4" t="s">
        <v>532</v>
      </c>
      <c r="B80" s="4" t="s">
        <v>53</v>
      </c>
      <c r="C80" s="5" t="n">
        <v>-3000</v>
      </c>
    </row>
    <row r="81" spans="1:3">
      <c r="A81" s="4" t="s">
        <v>54</v>
      </c>
      <c r="B81" s="5" t="n">
        <v>-21651</v>
      </c>
      <c r="C81" s="5" t="n">
        <v>-21651</v>
      </c>
    </row>
    <row r="82" spans="1:3">
      <c r="A82" s="4" t="s">
        <v>55</v>
      </c>
      <c r="B82" s="5" t="n">
        <v>-9202</v>
      </c>
      <c r="C82" s="5" t="n">
        <v>-17548</v>
      </c>
    </row>
    <row r="83" spans="1:3">
      <c r="A83" s="4" t="s">
        <v>533</v>
      </c>
      <c r="B83" s="5" t="n">
        <v>-362</v>
      </c>
      <c r="C83" s="5" t="n">
        <v>-404</v>
      </c>
    </row>
    <row r="84" spans="1:3">
      <c r="A84" s="4" t="s">
        <v>528</v>
      </c>
      <c r="B84" s="6" t="n">
        <v>-1128</v>
      </c>
      <c r="C84" s="6" t="n">
        <v>-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39</v>
      </c>
    </row>
    <row r="3" spans="1:3">
      <c r="A3" s="4" t="s">
        <v>540</v>
      </c>
      <c r="B3" s="6" t="n">
        <v>314489</v>
      </c>
      <c r="C3" s="6" t="n">
        <v>362998</v>
      </c>
    </row>
    <row r="4" spans="1:3">
      <c r="A4" s="4" t="s">
        <v>541</v>
      </c>
      <c r="B4" s="5" t="n">
        <v>9753</v>
      </c>
      <c r="C4" s="5" t="n">
        <v>8497</v>
      </c>
    </row>
    <row r="5" spans="1:3">
      <c r="A5" s="4" t="s">
        <v>527</v>
      </c>
    </row>
    <row r="6" spans="1:3">
      <c r="A6" s="3" t="s">
        <v>539</v>
      </c>
    </row>
    <row r="7" spans="1:3">
      <c r="A7" s="4" t="s">
        <v>540</v>
      </c>
      <c r="B7" s="5" t="n">
        <v>2057</v>
      </c>
      <c r="C7" s="5" t="n">
        <v>2316</v>
      </c>
    </row>
    <row r="8" spans="1:3">
      <c r="A8" s="4" t="s">
        <v>541</v>
      </c>
      <c r="B8" s="4" t="s">
        <v>53</v>
      </c>
      <c r="C8" s="4" t="s">
        <v>53</v>
      </c>
    </row>
    <row r="9" spans="1:3">
      <c r="A9" s="4" t="s">
        <v>542</v>
      </c>
      <c r="B9" s="4" t="s">
        <v>53</v>
      </c>
      <c r="C9" s="4" t="s">
        <v>53</v>
      </c>
    </row>
    <row r="10" spans="1:3">
      <c r="A10" s="4" t="s">
        <v>543</v>
      </c>
      <c r="B10" s="4" t="s">
        <v>53</v>
      </c>
      <c r="C10" s="4" t="s">
        <v>53</v>
      </c>
    </row>
    <row r="11" spans="1:3">
      <c r="A11" s="4" t="s">
        <v>534</v>
      </c>
    </row>
    <row r="12" spans="1:3">
      <c r="A12" s="3" t="s">
        <v>539</v>
      </c>
    </row>
    <row r="13" spans="1:3">
      <c r="A13" s="4" t="s">
        <v>540</v>
      </c>
      <c r="B13" s="5" t="n">
        <v>312432</v>
      </c>
      <c r="C13" s="5" t="n">
        <v>360682</v>
      </c>
    </row>
    <row r="14" spans="1:3">
      <c r="A14" s="4" t="s">
        <v>541</v>
      </c>
      <c r="B14" s="5" t="n">
        <v>9753</v>
      </c>
      <c r="C14" s="5" t="n">
        <v>8497</v>
      </c>
    </row>
    <row r="15" spans="1:3">
      <c r="A15" s="4" t="s">
        <v>542</v>
      </c>
      <c r="B15" s="5" t="n">
        <v>1576</v>
      </c>
      <c r="C15" s="5" t="n">
        <v>532</v>
      </c>
    </row>
    <row r="16" spans="1:3">
      <c r="A16" s="4" t="s">
        <v>543</v>
      </c>
      <c r="B16" s="5" t="n">
        <v>-1128</v>
      </c>
      <c r="C16" s="5" t="n">
        <v>-50</v>
      </c>
    </row>
    <row r="17" spans="1:3">
      <c r="A17" s="4" t="s">
        <v>535</v>
      </c>
    </row>
    <row r="18" spans="1:3">
      <c r="A18" s="3" t="s">
        <v>539</v>
      </c>
    </row>
    <row r="19" spans="1:3">
      <c r="A19" s="4" t="s">
        <v>540</v>
      </c>
      <c r="B19" s="4" t="s">
        <v>53</v>
      </c>
      <c r="C19" s="4" t="s">
        <v>53</v>
      </c>
    </row>
    <row r="20" spans="1:3">
      <c r="A20" s="4" t="s">
        <v>541</v>
      </c>
      <c r="B20" s="4" t="s">
        <v>53</v>
      </c>
      <c r="C20" s="4" t="s">
        <v>53</v>
      </c>
    </row>
    <row r="21" spans="1:3">
      <c r="A21" s="4" t="s">
        <v>542</v>
      </c>
      <c r="B21" s="4" t="s">
        <v>53</v>
      </c>
      <c r="C21" s="4" t="s">
        <v>53</v>
      </c>
    </row>
    <row r="22" spans="1:3">
      <c r="A22" s="4" t="s">
        <v>543</v>
      </c>
      <c r="B22" s="4" t="s">
        <v>53</v>
      </c>
      <c r="C22" s="4" t="s">
        <v>53</v>
      </c>
    </row>
    <row r="23" spans="1:3">
      <c r="A23" s="4" t="s">
        <v>544</v>
      </c>
    </row>
    <row r="24" spans="1:3">
      <c r="A24" s="3" t="s">
        <v>539</v>
      </c>
    </row>
    <row r="25" spans="1:3">
      <c r="A25" s="4" t="s">
        <v>541</v>
      </c>
      <c r="B25" s="5" t="n">
        <v>9753</v>
      </c>
      <c r="C25" s="5" t="n">
        <v>8497</v>
      </c>
    </row>
    <row r="26" spans="1:3">
      <c r="A26" s="4" t="s">
        <v>542</v>
      </c>
      <c r="B26" s="5" t="n">
        <v>1576</v>
      </c>
      <c r="C26" s="5" t="n">
        <v>532</v>
      </c>
    </row>
    <row r="27" spans="1:3">
      <c r="A27" s="4" t="s">
        <v>543</v>
      </c>
      <c r="B27" s="5" t="n">
        <v>-1128</v>
      </c>
      <c r="C27" s="5" t="n">
        <v>-50</v>
      </c>
    </row>
    <row r="28" spans="1:3">
      <c r="A28" s="4" t="s">
        <v>545</v>
      </c>
    </row>
    <row r="29" spans="1:3">
      <c r="A29" s="3" t="s">
        <v>539</v>
      </c>
    </row>
    <row r="30" spans="1:3">
      <c r="A30" s="4" t="s">
        <v>540</v>
      </c>
      <c r="B30" s="5" t="n">
        <v>141683</v>
      </c>
      <c r="C30" s="5" t="n">
        <v>145862</v>
      </c>
    </row>
    <row r="31" spans="1:3">
      <c r="A31" s="4" t="s">
        <v>546</v>
      </c>
    </row>
    <row r="32" spans="1:3">
      <c r="A32" s="3" t="s">
        <v>539</v>
      </c>
    </row>
    <row r="33" spans="1:3">
      <c r="A33" s="4" t="s">
        <v>540</v>
      </c>
      <c r="B33" s="5" t="n">
        <v>50057</v>
      </c>
      <c r="C33" s="5" t="n">
        <v>46779</v>
      </c>
    </row>
    <row r="34" spans="1:3">
      <c r="A34" s="4" t="s">
        <v>547</v>
      </c>
    </row>
    <row r="35" spans="1:3">
      <c r="A35" s="3" t="s">
        <v>539</v>
      </c>
    </row>
    <row r="36" spans="1:3">
      <c r="A36" s="4" t="s">
        <v>540</v>
      </c>
      <c r="B36" s="5" t="n">
        <v>116624</v>
      </c>
      <c r="C36" s="5" t="n">
        <v>162031</v>
      </c>
    </row>
    <row r="37" spans="1:3">
      <c r="A37" s="4" t="s">
        <v>548</v>
      </c>
    </row>
    <row r="38" spans="1:3">
      <c r="A38" s="3" t="s">
        <v>539</v>
      </c>
    </row>
    <row r="39" spans="1:3">
      <c r="A39" s="4" t="s">
        <v>540</v>
      </c>
      <c r="B39" s="5" t="n">
        <v>1905</v>
      </c>
      <c r="C39" s="5" t="n">
        <v>1904</v>
      </c>
    </row>
    <row r="40" spans="1:3">
      <c r="A40" s="4" t="s">
        <v>549</v>
      </c>
    </row>
    <row r="41" spans="1:3">
      <c r="A41" s="3" t="s">
        <v>539</v>
      </c>
    </row>
    <row r="42" spans="1:3">
      <c r="A42" s="4" t="s">
        <v>540</v>
      </c>
      <c r="B42" s="5" t="n">
        <v>2163</v>
      </c>
      <c r="C42" s="5" t="n">
        <v>4106</v>
      </c>
    </row>
    <row r="43" spans="1:3">
      <c r="A43" s="4" t="s">
        <v>550</v>
      </c>
    </row>
    <row r="44" spans="1:3">
      <c r="A44" s="3" t="s">
        <v>539</v>
      </c>
    </row>
    <row r="45" spans="1:3">
      <c r="A45" s="4" t="s">
        <v>541</v>
      </c>
      <c r="B45" s="4" t="s">
        <v>53</v>
      </c>
      <c r="C45" s="4" t="s">
        <v>53</v>
      </c>
    </row>
    <row r="46" spans="1:3">
      <c r="A46" s="4" t="s">
        <v>542</v>
      </c>
      <c r="B46" s="4" t="s">
        <v>53</v>
      </c>
      <c r="C46" s="4" t="s">
        <v>53</v>
      </c>
    </row>
    <row r="47" spans="1:3">
      <c r="A47" s="4" t="s">
        <v>543</v>
      </c>
      <c r="B47" s="4" t="s">
        <v>53</v>
      </c>
      <c r="C47" s="4" t="s">
        <v>53</v>
      </c>
    </row>
    <row r="48" spans="1:3">
      <c r="A48" s="4" t="s">
        <v>551</v>
      </c>
    </row>
    <row r="49" spans="1:3">
      <c r="A49" s="3" t="s">
        <v>539</v>
      </c>
    </row>
    <row r="50" spans="1:3">
      <c r="A50" s="4" t="s">
        <v>540</v>
      </c>
      <c r="B50" s="4" t="s">
        <v>53</v>
      </c>
      <c r="C50" s="4" t="s">
        <v>53</v>
      </c>
    </row>
    <row r="51" spans="1:3">
      <c r="A51" s="4" t="s">
        <v>552</v>
      </c>
    </row>
    <row r="52" spans="1:3">
      <c r="A52" s="3" t="s">
        <v>539</v>
      </c>
    </row>
    <row r="53" spans="1:3">
      <c r="A53" s="4" t="s">
        <v>540</v>
      </c>
      <c r="B53" s="4" t="s">
        <v>53</v>
      </c>
      <c r="C53" s="4" t="s">
        <v>53</v>
      </c>
    </row>
    <row r="54" spans="1:3">
      <c r="A54" s="4" t="s">
        <v>553</v>
      </c>
    </row>
    <row r="55" spans="1:3">
      <c r="A55" s="3" t="s">
        <v>539</v>
      </c>
    </row>
    <row r="56" spans="1:3">
      <c r="A56" s="4" t="s">
        <v>540</v>
      </c>
      <c r="B56" s="4" t="s">
        <v>53</v>
      </c>
      <c r="C56" s="4" t="s">
        <v>53</v>
      </c>
    </row>
    <row r="57" spans="1:3">
      <c r="A57" s="4" t="s">
        <v>554</v>
      </c>
    </row>
    <row r="58" spans="1:3">
      <c r="A58" s="3" t="s">
        <v>539</v>
      </c>
    </row>
    <row r="59" spans="1:3">
      <c r="A59" s="4" t="s">
        <v>540</v>
      </c>
      <c r="B59" s="4" t="s">
        <v>53</v>
      </c>
      <c r="C59" s="4" t="s">
        <v>53</v>
      </c>
    </row>
    <row r="60" spans="1:3">
      <c r="A60" s="4" t="s">
        <v>555</v>
      </c>
    </row>
    <row r="61" spans="1:3">
      <c r="A61" s="3" t="s">
        <v>539</v>
      </c>
    </row>
    <row r="62" spans="1:3">
      <c r="A62" s="4" t="s">
        <v>540</v>
      </c>
      <c r="B62" s="4" t="s">
        <v>53</v>
      </c>
      <c r="C62" s="4" t="s">
        <v>53</v>
      </c>
    </row>
    <row r="63" spans="1:3">
      <c r="A63" s="4" t="s">
        <v>556</v>
      </c>
    </row>
    <row r="64" spans="1:3">
      <c r="A64" s="3" t="s">
        <v>539</v>
      </c>
    </row>
    <row r="65" spans="1:3">
      <c r="A65" s="4" t="s">
        <v>541</v>
      </c>
      <c r="B65" s="5" t="n">
        <v>9753</v>
      </c>
      <c r="C65" s="5" t="n">
        <v>8497</v>
      </c>
    </row>
    <row r="66" spans="1:3">
      <c r="A66" s="4" t="s">
        <v>542</v>
      </c>
      <c r="B66" s="5" t="n">
        <v>1576</v>
      </c>
      <c r="C66" s="5" t="n">
        <v>532</v>
      </c>
    </row>
    <row r="67" spans="1:3">
      <c r="A67" s="4" t="s">
        <v>543</v>
      </c>
      <c r="B67" s="5" t="n">
        <v>-1128</v>
      </c>
      <c r="C67" s="5" t="n">
        <v>-50</v>
      </c>
    </row>
    <row r="68" spans="1:3">
      <c r="A68" s="4" t="s">
        <v>557</v>
      </c>
    </row>
    <row r="69" spans="1:3">
      <c r="A69" s="3" t="s">
        <v>539</v>
      </c>
    </row>
    <row r="70" spans="1:3">
      <c r="A70" s="4" t="s">
        <v>540</v>
      </c>
      <c r="B70" s="5" t="n">
        <v>141683</v>
      </c>
      <c r="C70" s="5" t="n">
        <v>145862</v>
      </c>
    </row>
    <row r="71" spans="1:3">
      <c r="A71" s="4" t="s">
        <v>558</v>
      </c>
    </row>
    <row r="72" spans="1:3">
      <c r="A72" s="3" t="s">
        <v>539</v>
      </c>
    </row>
    <row r="73" spans="1:3">
      <c r="A73" s="4" t="s">
        <v>540</v>
      </c>
      <c r="B73" s="5" t="n">
        <v>50057</v>
      </c>
      <c r="C73" s="5" t="n">
        <v>46779</v>
      </c>
    </row>
    <row r="74" spans="1:3">
      <c r="A74" s="4" t="s">
        <v>559</v>
      </c>
    </row>
    <row r="75" spans="1:3">
      <c r="A75" s="3" t="s">
        <v>539</v>
      </c>
    </row>
    <row r="76" spans="1:3">
      <c r="A76" s="4" t="s">
        <v>540</v>
      </c>
      <c r="B76" s="5" t="n">
        <v>116624</v>
      </c>
      <c r="C76" s="5" t="n">
        <v>162031</v>
      </c>
    </row>
    <row r="77" spans="1:3">
      <c r="A77" s="4" t="s">
        <v>560</v>
      </c>
    </row>
    <row r="78" spans="1:3">
      <c r="A78" s="3" t="s">
        <v>539</v>
      </c>
    </row>
    <row r="79" spans="1:3">
      <c r="A79" s="4" t="s">
        <v>540</v>
      </c>
      <c r="B79" s="5" t="n">
        <v>1905</v>
      </c>
      <c r="C79" s="5" t="n">
        <v>1904</v>
      </c>
    </row>
    <row r="80" spans="1:3">
      <c r="A80" s="4" t="s">
        <v>561</v>
      </c>
    </row>
    <row r="81" spans="1:3">
      <c r="A81" s="3" t="s">
        <v>539</v>
      </c>
    </row>
    <row r="82" spans="1:3">
      <c r="A82" s="4" t="s">
        <v>540</v>
      </c>
      <c r="B82" s="5" t="n">
        <v>2163</v>
      </c>
      <c r="C82" s="5" t="n">
        <v>4106</v>
      </c>
    </row>
    <row r="83" spans="1:3">
      <c r="A83" s="4" t="s">
        <v>562</v>
      </c>
    </row>
    <row r="84" spans="1:3">
      <c r="A84" s="3" t="s">
        <v>539</v>
      </c>
    </row>
    <row r="85" spans="1:3">
      <c r="A85" s="4" t="s">
        <v>541</v>
      </c>
      <c r="B85" s="4" t="s">
        <v>53</v>
      </c>
      <c r="C85" s="4" t="s">
        <v>53</v>
      </c>
    </row>
    <row r="86" spans="1:3">
      <c r="A86" s="4" t="s">
        <v>542</v>
      </c>
      <c r="B86" s="4" t="s">
        <v>53</v>
      </c>
      <c r="C86" s="4" t="s">
        <v>53</v>
      </c>
    </row>
    <row r="87" spans="1:3">
      <c r="A87" s="4" t="s">
        <v>543</v>
      </c>
      <c r="B87" s="4" t="s">
        <v>53</v>
      </c>
      <c r="C87" s="4" t="s">
        <v>53</v>
      </c>
    </row>
    <row r="88" spans="1:3">
      <c r="A88" s="4" t="s">
        <v>563</v>
      </c>
    </row>
    <row r="89" spans="1:3">
      <c r="A89" s="3" t="s">
        <v>539</v>
      </c>
    </row>
    <row r="90" spans="1:3">
      <c r="A90" s="4" t="s">
        <v>540</v>
      </c>
      <c r="B90" s="4" t="s">
        <v>53</v>
      </c>
      <c r="C90" s="4" t="s">
        <v>53</v>
      </c>
    </row>
    <row r="91" spans="1:3">
      <c r="A91" s="4" t="s">
        <v>564</v>
      </c>
    </row>
    <row r="92" spans="1:3">
      <c r="A92" s="3" t="s">
        <v>539</v>
      </c>
    </row>
    <row r="93" spans="1:3">
      <c r="A93" s="4" t="s">
        <v>540</v>
      </c>
      <c r="B93" s="4" t="s">
        <v>53</v>
      </c>
      <c r="C93" s="4" t="s">
        <v>53</v>
      </c>
    </row>
    <row r="94" spans="1:3">
      <c r="A94" s="4" t="s">
        <v>565</v>
      </c>
    </row>
    <row r="95" spans="1:3">
      <c r="A95" s="3" t="s">
        <v>539</v>
      </c>
    </row>
    <row r="96" spans="1:3">
      <c r="A96" s="4" t="s">
        <v>540</v>
      </c>
      <c r="B96" s="4" t="s">
        <v>53</v>
      </c>
      <c r="C96" s="4" t="s">
        <v>53</v>
      </c>
    </row>
    <row r="97" spans="1:3">
      <c r="A97" s="4" t="s">
        <v>566</v>
      </c>
    </row>
    <row r="98" spans="1:3">
      <c r="A98" s="3" t="s">
        <v>539</v>
      </c>
    </row>
    <row r="99" spans="1:3">
      <c r="A99" s="4" t="s">
        <v>540</v>
      </c>
      <c r="B99" s="4" t="s">
        <v>53</v>
      </c>
      <c r="C99" s="4" t="s">
        <v>53</v>
      </c>
    </row>
    <row r="100" spans="1:3">
      <c r="A100" s="4" t="s">
        <v>567</v>
      </c>
    </row>
    <row r="101" spans="1:3">
      <c r="A101" s="3" t="s">
        <v>539</v>
      </c>
    </row>
    <row r="102" spans="1:3">
      <c r="A102" s="4" t="s">
        <v>540</v>
      </c>
      <c r="B102" s="4" t="s">
        <v>53</v>
      </c>
      <c r="C102" s="4" t="s">
        <v>53</v>
      </c>
    </row>
    <row r="103" spans="1:3">
      <c r="A103" s="4" t="s">
        <v>568</v>
      </c>
    </row>
    <row r="104" spans="1:3">
      <c r="A104" s="3" t="s">
        <v>539</v>
      </c>
    </row>
    <row r="105" spans="1:3">
      <c r="A105" s="4" t="s">
        <v>540</v>
      </c>
      <c r="B105" s="5" t="n">
        <v>2057</v>
      </c>
      <c r="C105" s="5" t="n">
        <v>2316</v>
      </c>
    </row>
    <row r="106" spans="1:3">
      <c r="A106" s="4" t="s">
        <v>569</v>
      </c>
    </row>
    <row r="107" spans="1:3">
      <c r="A107" s="3" t="s">
        <v>539</v>
      </c>
    </row>
    <row r="108" spans="1:3">
      <c r="A108" s="4" t="s">
        <v>540</v>
      </c>
      <c r="B108" s="5" t="n">
        <v>2057</v>
      </c>
      <c r="C108" s="5" t="n">
        <v>2316</v>
      </c>
    </row>
    <row r="109" spans="1:3">
      <c r="A109" s="4" t="s">
        <v>570</v>
      </c>
    </row>
    <row r="110" spans="1:3">
      <c r="A110" s="3" t="s">
        <v>539</v>
      </c>
    </row>
    <row r="111" spans="1:3">
      <c r="A111" s="4" t="s">
        <v>540</v>
      </c>
      <c r="B111" s="4" t="s">
        <v>53</v>
      </c>
      <c r="C111" s="4" t="s">
        <v>53</v>
      </c>
    </row>
    <row r="112" spans="1:3">
      <c r="A112" s="4" t="s">
        <v>571</v>
      </c>
    </row>
    <row r="113" spans="1:3">
      <c r="A113" s="3" t="s">
        <v>539</v>
      </c>
    </row>
    <row r="114" spans="1:3">
      <c r="A114" s="4" t="s">
        <v>540</v>
      </c>
      <c r="B114" s="4" t="s">
        <v>53</v>
      </c>
      <c r="C114" s="4" t="s">
        <v>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2</v>
      </c>
      <c r="B1" s="2" t="s">
        <v>1</v>
      </c>
      <c r="C1" s="2" t="s">
        <v>120</v>
      </c>
    </row>
    <row r="2" spans="1:3">
      <c r="B2" s="2" t="s">
        <v>2</v>
      </c>
      <c r="C2" s="2" t="s">
        <v>32</v>
      </c>
    </row>
    <row r="3" spans="1:3">
      <c r="A3" s="3" t="s">
        <v>218</v>
      </c>
    </row>
    <row r="4" spans="1:3">
      <c r="A4" s="4" t="s">
        <v>573</v>
      </c>
      <c r="B4" s="6" t="n">
        <v>9753</v>
      </c>
      <c r="C4" s="6" t="n">
        <v>8497</v>
      </c>
    </row>
    <row r="5" spans="1:3">
      <c r="A5" s="4" t="s">
        <v>574</v>
      </c>
      <c r="B5" s="5" t="n">
        <v>9707</v>
      </c>
      <c r="C5" s="5" t="n">
        <v>8316</v>
      </c>
    </row>
    <row r="6" spans="1:3">
      <c r="A6" s="4" t="s">
        <v>575</v>
      </c>
      <c r="B6" s="6" t="n">
        <v>46</v>
      </c>
      <c r="C6" s="6" t="n">
        <v>1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9</v>
      </c>
    </row>
    <row r="3" spans="1:3">
      <c r="A3" s="3" t="s">
        <v>218</v>
      </c>
    </row>
    <row r="4" spans="1:3">
      <c r="A4" s="4" t="s">
        <v>577</v>
      </c>
      <c r="B4" s="6" t="n">
        <v>56</v>
      </c>
      <c r="C4" s="6" t="n">
        <v>51</v>
      </c>
    </row>
    <row r="5" spans="1:3">
      <c r="A5" s="4" t="s">
        <v>578</v>
      </c>
      <c r="B5" s="5" t="n">
        <v>-135</v>
      </c>
      <c r="C5" s="5" t="n">
        <v>148</v>
      </c>
    </row>
    <row r="6" spans="1:3">
      <c r="A6" s="4" t="s">
        <v>579</v>
      </c>
      <c r="B6" s="6" t="n">
        <v>-79</v>
      </c>
      <c r="C6" s="6" t="n">
        <v>1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0</v>
      </c>
      <c r="B1" s="2" t="s">
        <v>1</v>
      </c>
      <c r="C1" s="2" t="s">
        <v>120</v>
      </c>
    </row>
    <row r="2" spans="1:3">
      <c r="B2" s="2" t="s">
        <v>2</v>
      </c>
      <c r="C2" s="2" t="s">
        <v>32</v>
      </c>
    </row>
    <row r="3" spans="1:3">
      <c r="A3" s="4" t="s">
        <v>334</v>
      </c>
    </row>
    <row r="4" spans="1:3">
      <c r="A4" s="4" t="s">
        <v>581</v>
      </c>
      <c r="B4" s="6" t="n">
        <v>240</v>
      </c>
      <c r="C4" s="6" t="n">
        <v>240</v>
      </c>
    </row>
    <row r="5" spans="1:3">
      <c r="A5" s="4" t="s">
        <v>582</v>
      </c>
      <c r="B5" s="5" t="n">
        <v>1</v>
      </c>
      <c r="C5" s="5" t="n">
        <v>-15</v>
      </c>
    </row>
    <row r="6" spans="1:3">
      <c r="A6" s="4" t="s">
        <v>583</v>
      </c>
    </row>
    <row r="7" spans="1:3">
      <c r="A7" s="4" t="s">
        <v>581</v>
      </c>
      <c r="B7" s="4" t="s">
        <v>53</v>
      </c>
      <c r="C7" s="4" t="s">
        <v>53</v>
      </c>
    </row>
    <row r="8" spans="1:3">
      <c r="A8" s="4" t="s">
        <v>584</v>
      </c>
    </row>
    <row r="9" spans="1:3">
      <c r="A9" s="4" t="s">
        <v>581</v>
      </c>
      <c r="B9" s="4" t="s">
        <v>53</v>
      </c>
      <c r="C9" s="4" t="s">
        <v>53</v>
      </c>
    </row>
    <row r="10" spans="1:3">
      <c r="A10" s="4" t="s">
        <v>585</v>
      </c>
    </row>
    <row r="11" spans="1:3">
      <c r="A11" s="4" t="s">
        <v>581</v>
      </c>
      <c r="B11" s="5" t="n">
        <v>240</v>
      </c>
      <c r="C11" s="5" t="n">
        <v>240</v>
      </c>
    </row>
    <row r="12" spans="1:3">
      <c r="A12" s="4" t="s">
        <v>347</v>
      </c>
    </row>
    <row r="13" spans="1:3">
      <c r="A13" s="4" t="s">
        <v>581</v>
      </c>
      <c r="B13" s="5" t="n">
        <v>144</v>
      </c>
      <c r="C13" s="5" t="n">
        <v>100</v>
      </c>
    </row>
    <row r="14" spans="1:3">
      <c r="A14" s="4" t="s">
        <v>582</v>
      </c>
      <c r="B14" s="5" t="n">
        <v>51</v>
      </c>
      <c r="C14" s="5" t="n">
        <v>-103</v>
      </c>
    </row>
    <row r="15" spans="1:3">
      <c r="A15" s="4" t="s">
        <v>586</v>
      </c>
    </row>
    <row r="16" spans="1:3">
      <c r="A16" s="4" t="s">
        <v>581</v>
      </c>
      <c r="B16" s="4" t="s">
        <v>53</v>
      </c>
      <c r="C16" s="4" t="s">
        <v>53</v>
      </c>
    </row>
    <row r="17" spans="1:3">
      <c r="A17" s="4" t="s">
        <v>587</v>
      </c>
    </row>
    <row r="18" spans="1:3">
      <c r="A18" s="4" t="s">
        <v>581</v>
      </c>
      <c r="B18" s="4" t="s">
        <v>53</v>
      </c>
      <c r="C18" s="4" t="s">
        <v>53</v>
      </c>
    </row>
    <row r="19" spans="1:3">
      <c r="A19" s="4" t="s">
        <v>588</v>
      </c>
    </row>
    <row r="20" spans="1:3">
      <c r="A20" s="4" t="s">
        <v>581</v>
      </c>
      <c r="B20" s="5" t="n">
        <v>144</v>
      </c>
      <c r="C20" s="5" t="n">
        <v>100</v>
      </c>
    </row>
    <row r="21" spans="1:3">
      <c r="A21" s="4" t="s">
        <v>348</v>
      </c>
    </row>
    <row r="22" spans="1:3">
      <c r="A22" s="4" t="s">
        <v>581</v>
      </c>
      <c r="B22" s="5" t="n">
        <v>661</v>
      </c>
      <c r="C22" s="5" t="n">
        <v>678</v>
      </c>
    </row>
    <row r="23" spans="1:3">
      <c r="A23" s="4" t="s">
        <v>582</v>
      </c>
      <c r="B23" s="5" t="n">
        <v>-31</v>
      </c>
      <c r="C23" s="5" t="n">
        <v>-177</v>
      </c>
    </row>
    <row r="24" spans="1:3">
      <c r="A24" s="4" t="s">
        <v>589</v>
      </c>
    </row>
    <row r="25" spans="1:3">
      <c r="A25" s="4" t="s">
        <v>581</v>
      </c>
      <c r="B25" s="4" t="s">
        <v>53</v>
      </c>
      <c r="C25" s="4" t="s">
        <v>53</v>
      </c>
    </row>
    <row r="26" spans="1:3">
      <c r="A26" s="4" t="s">
        <v>590</v>
      </c>
    </row>
    <row r="27" spans="1:3">
      <c r="A27" s="4" t="s">
        <v>581</v>
      </c>
      <c r="B27" s="4" t="s">
        <v>53</v>
      </c>
      <c r="C27" s="4" t="s">
        <v>53</v>
      </c>
    </row>
    <row r="28" spans="1:3">
      <c r="A28" s="4" t="s">
        <v>591</v>
      </c>
    </row>
    <row r="29" spans="1:3">
      <c r="A29" s="4" t="s">
        <v>581</v>
      </c>
      <c r="B29" s="5" t="n">
        <v>661</v>
      </c>
      <c r="C29" s="5" t="n">
        <v>678</v>
      </c>
    </row>
    <row r="30" spans="1:3">
      <c r="A30" s="4" t="s">
        <v>349</v>
      </c>
    </row>
    <row r="31" spans="1:3">
      <c r="A31" s="4" t="s">
        <v>581</v>
      </c>
      <c r="B31" s="5" t="n">
        <v>140</v>
      </c>
      <c r="C31" s="5" t="n">
        <v>405</v>
      </c>
    </row>
    <row r="32" spans="1:3">
      <c r="A32" s="4" t="s">
        <v>582</v>
      </c>
      <c r="B32" s="5" t="n">
        <v>70</v>
      </c>
      <c r="C32" s="5" t="n">
        <v>-93</v>
      </c>
    </row>
    <row r="33" spans="1:3">
      <c r="A33" s="4" t="s">
        <v>592</v>
      </c>
    </row>
    <row r="34" spans="1:3">
      <c r="A34" s="4" t="s">
        <v>581</v>
      </c>
      <c r="B34" s="4" t="s">
        <v>53</v>
      </c>
      <c r="C34" s="4" t="s">
        <v>53</v>
      </c>
    </row>
    <row r="35" spans="1:3">
      <c r="A35" s="4" t="s">
        <v>593</v>
      </c>
    </row>
    <row r="36" spans="1:3">
      <c r="A36" s="4" t="s">
        <v>581</v>
      </c>
      <c r="B36" s="4" t="s">
        <v>53</v>
      </c>
      <c r="C36" s="4" t="s">
        <v>53</v>
      </c>
    </row>
    <row r="37" spans="1:3">
      <c r="A37" s="4" t="s">
        <v>594</v>
      </c>
    </row>
    <row r="38" spans="1:3">
      <c r="A38" s="4" t="s">
        <v>581</v>
      </c>
      <c r="B38" s="6" t="n">
        <v>140</v>
      </c>
      <c r="C38" s="6" t="n">
        <v>4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95</v>
      </c>
      <c r="B1" s="2" t="s">
        <v>1</v>
      </c>
      <c r="C1" s="2" t="s">
        <v>120</v>
      </c>
    </row>
    <row r="2" spans="1:3">
      <c r="B2" s="2" t="s">
        <v>2</v>
      </c>
      <c r="C2" s="2" t="s">
        <v>32</v>
      </c>
    </row>
    <row r="3" spans="1:3">
      <c r="A3" s="4" t="s">
        <v>334</v>
      </c>
    </row>
    <row r="4" spans="1:3">
      <c r="A4" s="4" t="s">
        <v>596</v>
      </c>
      <c r="B4" s="6" t="n">
        <v>240</v>
      </c>
      <c r="C4" s="6" t="n">
        <v>240</v>
      </c>
    </row>
    <row r="5" spans="1:3">
      <c r="A5" s="4" t="s">
        <v>597</v>
      </c>
      <c r="B5" s="4" t="s">
        <v>598</v>
      </c>
      <c r="C5" s="4" t="s">
        <v>598</v>
      </c>
    </row>
    <row r="6" spans="1:3">
      <c r="A6" s="4" t="s">
        <v>599</v>
      </c>
      <c r="B6" s="4" t="s">
        <v>600</v>
      </c>
      <c r="C6" s="4" t="s">
        <v>600</v>
      </c>
    </row>
    <row r="7" spans="1:3">
      <c r="A7" s="4" t="s">
        <v>601</v>
      </c>
    </row>
    <row r="8" spans="1:3">
      <c r="A8" s="4" t="s">
        <v>602</v>
      </c>
      <c r="B8" s="4" t="s">
        <v>391</v>
      </c>
      <c r="C8" s="4" t="s">
        <v>391</v>
      </c>
    </row>
    <row r="9" spans="1:3">
      <c r="A9" s="4" t="s">
        <v>603</v>
      </c>
    </row>
    <row r="10" spans="1:3">
      <c r="A10" s="4" t="s">
        <v>602</v>
      </c>
      <c r="B10" s="4" t="s">
        <v>604</v>
      </c>
      <c r="C10" s="4" t="s">
        <v>604</v>
      </c>
    </row>
    <row r="11" spans="1:3">
      <c r="A11" s="4" t="s">
        <v>347</v>
      </c>
    </row>
    <row r="12" spans="1:3">
      <c r="A12" s="4" t="s">
        <v>596</v>
      </c>
      <c r="B12" s="6" t="n">
        <v>144</v>
      </c>
      <c r="C12" s="6" t="n">
        <v>100</v>
      </c>
    </row>
    <row r="13" spans="1:3">
      <c r="A13" s="4" t="s">
        <v>597</v>
      </c>
      <c r="B13" s="4" t="s">
        <v>598</v>
      </c>
      <c r="C13" s="4" t="s">
        <v>598</v>
      </c>
    </row>
    <row r="14" spans="1:3">
      <c r="A14" s="4" t="s">
        <v>599</v>
      </c>
      <c r="B14" s="4" t="s">
        <v>600</v>
      </c>
      <c r="C14" s="4" t="s">
        <v>600</v>
      </c>
    </row>
    <row r="15" spans="1:3">
      <c r="A15" s="4" t="s">
        <v>602</v>
      </c>
      <c r="B15" s="4" t="s">
        <v>605</v>
      </c>
      <c r="C15" s="4" t="s">
        <v>605</v>
      </c>
    </row>
    <row r="16" spans="1:3">
      <c r="A16" s="4" t="s">
        <v>348</v>
      </c>
    </row>
    <row r="17" spans="1:3">
      <c r="A17" s="4" t="s">
        <v>596</v>
      </c>
      <c r="B17" s="6" t="n">
        <v>661</v>
      </c>
      <c r="C17" s="6" t="n">
        <v>678</v>
      </c>
    </row>
    <row r="18" spans="1:3">
      <c r="A18" s="4" t="s">
        <v>597</v>
      </c>
      <c r="B18" s="4" t="s">
        <v>598</v>
      </c>
      <c r="C18" s="4" t="s">
        <v>598</v>
      </c>
    </row>
    <row r="19" spans="1:3">
      <c r="A19" s="4" t="s">
        <v>599</v>
      </c>
      <c r="B19" s="4" t="s">
        <v>606</v>
      </c>
      <c r="C19" s="4" t="s">
        <v>606</v>
      </c>
    </row>
    <row r="20" spans="1:3">
      <c r="A20" s="4" t="s">
        <v>607</v>
      </c>
    </row>
    <row r="21" spans="1:3">
      <c r="A21" s="4" t="s">
        <v>602</v>
      </c>
      <c r="B21" s="4" t="s">
        <v>391</v>
      </c>
      <c r="C21" s="4" t="s">
        <v>391</v>
      </c>
    </row>
    <row r="22" spans="1:3">
      <c r="A22" s="4" t="s">
        <v>608</v>
      </c>
    </row>
    <row r="23" spans="1:3">
      <c r="A23" s="4" t="s">
        <v>602</v>
      </c>
      <c r="B23" s="4" t="s">
        <v>609</v>
      </c>
      <c r="C23" s="4" t="s">
        <v>610</v>
      </c>
    </row>
    <row r="24" spans="1:3">
      <c r="A24" s="4" t="s">
        <v>349</v>
      </c>
    </row>
    <row r="25" spans="1:3">
      <c r="A25" s="4" t="s">
        <v>596</v>
      </c>
      <c r="B25" s="6" t="n">
        <v>140</v>
      </c>
      <c r="C25" s="6" t="n">
        <v>405</v>
      </c>
    </row>
    <row r="26" spans="1:3">
      <c r="A26" s="4" t="s">
        <v>597</v>
      </c>
      <c r="B26" s="4" t="s">
        <v>598</v>
      </c>
      <c r="C26" s="4" t="s">
        <v>598</v>
      </c>
    </row>
    <row r="27" spans="1:3">
      <c r="A27" s="4" t="s">
        <v>599</v>
      </c>
      <c r="B27" s="4" t="s">
        <v>600</v>
      </c>
      <c r="C27" s="4" t="s">
        <v>600</v>
      </c>
    </row>
    <row r="28" spans="1:3">
      <c r="A28" s="4" t="s">
        <v>611</v>
      </c>
    </row>
    <row r="29" spans="1:3">
      <c r="A29" s="4" t="s">
        <v>602</v>
      </c>
      <c r="B29" s="4" t="s">
        <v>391</v>
      </c>
      <c r="C29" s="4" t="s">
        <v>391</v>
      </c>
    </row>
    <row r="30" spans="1:3">
      <c r="A30" s="4" t="s">
        <v>612</v>
      </c>
    </row>
    <row r="31" spans="1:3">
      <c r="A31" s="4" t="s">
        <v>602</v>
      </c>
      <c r="B31" s="4" t="s">
        <v>613</v>
      </c>
      <c r="C31" s="4" t="s">
        <v>6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32</v>
      </c>
    </row>
    <row r="3" spans="1:3">
      <c r="A3" s="3" t="s">
        <v>615</v>
      </c>
    </row>
    <row r="4" spans="1:3">
      <c r="A4" s="4" t="s">
        <v>616</v>
      </c>
      <c r="B4" s="6" t="n">
        <v>989074</v>
      </c>
      <c r="C4" s="6" t="n">
        <v>998465</v>
      </c>
    </row>
    <row r="5" spans="1:3">
      <c r="A5" s="4" t="s">
        <v>617</v>
      </c>
      <c r="B5" s="4" t="s">
        <v>618</v>
      </c>
    </row>
    <row r="6" spans="1:3">
      <c r="A6" s="4" t="s">
        <v>619</v>
      </c>
      <c r="B6" s="9" t="n">
        <v>0.06</v>
      </c>
    </row>
    <row r="7" spans="1:3">
      <c r="A7" s="4" t="s">
        <v>620</v>
      </c>
      <c r="B7" s="9" t="n">
        <v>0.08</v>
      </c>
    </row>
    <row r="8" spans="1:3">
      <c r="A8" s="4" t="s">
        <v>621</v>
      </c>
      <c r="B8" s="9" t="n">
        <v>0.04</v>
      </c>
    </row>
    <row r="9" spans="1:3">
      <c r="A9" s="4" t="s">
        <v>622</v>
      </c>
    </row>
    <row r="10" spans="1:3">
      <c r="A10" s="3" t="s">
        <v>615</v>
      </c>
    </row>
    <row r="11" spans="1:3">
      <c r="A11" s="4" t="s">
        <v>623</v>
      </c>
      <c r="B11" s="4" t="s">
        <v>624</v>
      </c>
    </row>
    <row r="12" spans="1:3">
      <c r="A12" s="4" t="s">
        <v>625</v>
      </c>
    </row>
    <row r="13" spans="1:3">
      <c r="A13" s="3" t="s">
        <v>615</v>
      </c>
    </row>
    <row r="14" spans="1:3">
      <c r="A14" s="4" t="s">
        <v>616</v>
      </c>
      <c r="B14" s="6" t="n">
        <v>3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6</v>
      </c>
      <c r="C1" s="2" t="s">
        <v>2</v>
      </c>
      <c r="D1" s="2" t="s">
        <v>32</v>
      </c>
    </row>
    <row r="2" spans="1:4">
      <c r="A2" s="4" t="s">
        <v>627</v>
      </c>
      <c r="C2" s="9" t="n">
        <v>0.04</v>
      </c>
    </row>
    <row r="3" spans="1:4">
      <c r="A3" s="4" t="s">
        <v>628</v>
      </c>
      <c r="C3" s="4" t="s">
        <v>618</v>
      </c>
    </row>
    <row r="4" spans="1:4">
      <c r="A4" s="4" t="s">
        <v>629</v>
      </c>
      <c r="C4" s="9" t="n">
        <v>0.06</v>
      </c>
    </row>
    <row r="5" spans="1:4">
      <c r="A5" s="4" t="s">
        <v>630</v>
      </c>
      <c r="C5" s="9" t="n">
        <v>0.08</v>
      </c>
    </row>
    <row r="6" spans="1:4">
      <c r="A6" s="4" t="s">
        <v>631</v>
      </c>
    </row>
    <row r="7" spans="1:4">
      <c r="A7" s="4" t="s">
        <v>632</v>
      </c>
      <c r="C7" s="6" t="n">
        <v>107546</v>
      </c>
      <c r="D7" s="6" t="n">
        <v>106938</v>
      </c>
    </row>
    <row r="8" spans="1:4">
      <c r="A8" s="4" t="s">
        <v>633</v>
      </c>
      <c r="C8" s="5" t="n">
        <v>86546</v>
      </c>
      <c r="D8" s="5" t="n">
        <v>85938</v>
      </c>
    </row>
    <row r="9" spans="1:4">
      <c r="A9" s="4" t="s">
        <v>634</v>
      </c>
      <c r="C9" s="5" t="n">
        <v>107546</v>
      </c>
      <c r="D9" s="5" t="n">
        <v>106938</v>
      </c>
    </row>
    <row r="10" spans="1:4">
      <c r="A10" s="4" t="s">
        <v>635</v>
      </c>
      <c r="C10" s="6" t="n">
        <v>115165</v>
      </c>
      <c r="D10" s="6" t="n">
        <v>113545</v>
      </c>
    </row>
    <row r="11" spans="1:4">
      <c r="A11" s="4" t="s">
        <v>636</v>
      </c>
      <c r="C11" s="10" t="n">
        <v>0.112</v>
      </c>
      <c r="D11" s="10" t="n">
        <v>0.1094</v>
      </c>
    </row>
    <row r="12" spans="1:4">
      <c r="A12" s="4" t="s">
        <v>637</v>
      </c>
      <c r="C12" s="4" t="s">
        <v>638</v>
      </c>
      <c r="D12" s="4" t="s">
        <v>639</v>
      </c>
    </row>
    <row r="13" spans="1:4">
      <c r="A13" s="4" t="s">
        <v>640</v>
      </c>
      <c r="C13" s="10" t="n">
        <v>0.1607</v>
      </c>
      <c r="D13" s="10" t="n">
        <v>0.1629</v>
      </c>
    </row>
    <row r="14" spans="1:4">
      <c r="A14" s="4" t="s">
        <v>641</v>
      </c>
      <c r="C14" s="10" t="n">
        <v>0.1721</v>
      </c>
      <c r="D14" s="10" t="n">
        <v>0.173</v>
      </c>
    </row>
    <row r="15" spans="1:4">
      <c r="A15" s="4" t="s">
        <v>642</v>
      </c>
      <c r="C15" s="6" t="n">
        <v>38402</v>
      </c>
      <c r="D15" s="6" t="n">
        <v>39109</v>
      </c>
    </row>
    <row r="16" spans="1:4">
      <c r="A16" s="4" t="s">
        <v>643</v>
      </c>
      <c r="C16" s="5" t="n">
        <v>46835</v>
      </c>
      <c r="D16" s="5" t="n">
        <v>45952</v>
      </c>
    </row>
    <row r="17" spans="1:4">
      <c r="A17" s="4" t="s">
        <v>644</v>
      </c>
      <c r="C17" s="5" t="n">
        <v>56871</v>
      </c>
      <c r="D17" s="5" t="n">
        <v>55799</v>
      </c>
    </row>
    <row r="18" spans="1:4">
      <c r="A18" s="4" t="s">
        <v>645</v>
      </c>
      <c r="C18" s="6" t="n">
        <v>70253</v>
      </c>
      <c r="D18" s="6" t="n">
        <v>68928</v>
      </c>
    </row>
    <row r="19" spans="1:4">
      <c r="A19" s="4" t="s">
        <v>627</v>
      </c>
      <c r="C19" s="9" t="n">
        <v>0.04</v>
      </c>
      <c r="D19" s="9" t="n">
        <v>0.04</v>
      </c>
    </row>
    <row r="20" spans="1:4">
      <c r="A20" s="4" t="s">
        <v>628</v>
      </c>
      <c r="B20" s="4" t="s">
        <v>95</v>
      </c>
      <c r="C20" s="4" t="s">
        <v>646</v>
      </c>
      <c r="D20" s="4" t="s">
        <v>646</v>
      </c>
    </row>
    <row r="21" spans="1:4">
      <c r="A21" s="4" t="s">
        <v>629</v>
      </c>
      <c r="B21" s="4" t="s">
        <v>95</v>
      </c>
      <c r="C21" s="9" t="n">
        <v>0.08500000000000001</v>
      </c>
      <c r="D21" s="9" t="n">
        <v>0.08500000000000001</v>
      </c>
    </row>
    <row r="22" spans="1:4">
      <c r="A22" s="4" t="s">
        <v>630</v>
      </c>
      <c r="C22" s="9" t="n">
        <v>0.105</v>
      </c>
      <c r="D22" s="9" t="n">
        <v>0.105</v>
      </c>
    </row>
    <row r="23" spans="1:4"/>
    <row r="24" spans="1:4">
      <c r="A24" s="4" t="s">
        <v>95</v>
      </c>
      <c r="B24" s="4" t="s">
        <v>647</v>
      </c>
    </row>
  </sheetData>
  <mergeCells count="3">
    <mergeCell ref="A1:B1"/>
    <mergeCell ref="A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9</v>
      </c>
    </row>
    <row r="3" spans="1:3">
      <c r="A3" s="3" t="s">
        <v>125</v>
      </c>
    </row>
    <row r="4" spans="1:3">
      <c r="A4" s="4" t="s">
        <v>111</v>
      </c>
      <c r="B4" s="6" t="n">
        <v>3363</v>
      </c>
      <c r="C4" s="6" t="n">
        <v>2183</v>
      </c>
    </row>
    <row r="5" spans="1:3">
      <c r="A5" s="4" t="s">
        <v>126</v>
      </c>
      <c r="B5" s="5" t="n">
        <v>4405</v>
      </c>
      <c r="C5" s="5" t="n">
        <v>4727</v>
      </c>
    </row>
    <row r="6" spans="1:3">
      <c r="A6" s="4" t="s">
        <v>127</v>
      </c>
      <c r="B6" s="5" t="n">
        <v>-1770</v>
      </c>
      <c r="C6" s="4" t="s">
        <v>53</v>
      </c>
    </row>
    <row r="7" spans="1:3">
      <c r="A7" s="4" t="s">
        <v>128</v>
      </c>
      <c r="B7" s="5" t="n">
        <v>2635</v>
      </c>
      <c r="C7" s="5" t="n">
        <v>4727</v>
      </c>
    </row>
    <row r="8" spans="1:3">
      <c r="A8" s="4" t="s">
        <v>129</v>
      </c>
      <c r="B8" s="5" t="n">
        <v>434</v>
      </c>
      <c r="C8" s="4" t="s">
        <v>53</v>
      </c>
    </row>
    <row r="9" spans="1:3">
      <c r="A9" s="4" t="s">
        <v>130</v>
      </c>
      <c r="B9" s="5" t="n">
        <v>-1080</v>
      </c>
      <c r="C9" s="5" t="n">
        <v>-1158</v>
      </c>
    </row>
    <row r="10" spans="1:3">
      <c r="A10" s="4" t="s">
        <v>131</v>
      </c>
      <c r="B10" s="5" t="n">
        <v>1989</v>
      </c>
      <c r="C10" s="5" t="n">
        <v>3569</v>
      </c>
    </row>
    <row r="11" spans="1:3">
      <c r="A11" s="4" t="s">
        <v>132</v>
      </c>
      <c r="B11" s="6" t="n">
        <v>5352</v>
      </c>
      <c r="C11" s="6" t="n">
        <v>57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8</v>
      </c>
      <c r="B1" s="2" t="s">
        <v>1</v>
      </c>
      <c r="C1" s="2" t="s">
        <v>120</v>
      </c>
    </row>
    <row r="2" spans="1:3">
      <c r="B2" s="2" t="s">
        <v>2</v>
      </c>
      <c r="C2" s="2" t="s">
        <v>32</v>
      </c>
    </row>
    <row r="3" spans="1:3">
      <c r="A3" s="4" t="s">
        <v>631</v>
      </c>
    </row>
    <row r="4" spans="1:3">
      <c r="A4" s="4" t="s">
        <v>623</v>
      </c>
      <c r="B4" s="4" t="s">
        <v>624</v>
      </c>
      <c r="C4" s="4" t="s">
        <v>6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9</v>
      </c>
      <c r="C1" s="2" t="s">
        <v>2</v>
      </c>
      <c r="D1" s="2" t="s">
        <v>32</v>
      </c>
    </row>
    <row r="2" spans="1:4">
      <c r="A2" s="3" t="s">
        <v>615</v>
      </c>
    </row>
    <row r="3" spans="1:4">
      <c r="A3" s="4" t="s">
        <v>627</v>
      </c>
      <c r="C3" s="9" t="n">
        <v>0.04</v>
      </c>
    </row>
    <row r="4" spans="1:4">
      <c r="A4" s="4" t="s">
        <v>628</v>
      </c>
      <c r="C4" s="4" t="s">
        <v>618</v>
      </c>
    </row>
    <row r="5" spans="1:4">
      <c r="A5" s="4" t="s">
        <v>629</v>
      </c>
      <c r="C5" s="9" t="n">
        <v>0.06</v>
      </c>
    </row>
    <row r="6" spans="1:4">
      <c r="A6" s="4" t="s">
        <v>630</v>
      </c>
      <c r="C6" s="9" t="n">
        <v>0.08</v>
      </c>
    </row>
    <row r="7" spans="1:4">
      <c r="A7" s="4" t="s">
        <v>650</v>
      </c>
    </row>
    <row r="8" spans="1:4">
      <c r="A8" s="3" t="s">
        <v>615</v>
      </c>
    </row>
    <row r="9" spans="1:4">
      <c r="A9" s="4" t="s">
        <v>632</v>
      </c>
      <c r="C9" s="6" t="n">
        <v>105239</v>
      </c>
      <c r="D9" s="6" t="n">
        <v>104510</v>
      </c>
    </row>
    <row r="10" spans="1:4">
      <c r="A10" s="4" t="s">
        <v>633</v>
      </c>
      <c r="C10" s="5" t="n">
        <v>105239</v>
      </c>
      <c r="D10" s="5" t="n">
        <v>104510</v>
      </c>
    </row>
    <row r="11" spans="1:4">
      <c r="A11" s="4" t="s">
        <v>634</v>
      </c>
      <c r="C11" s="5" t="n">
        <v>105239</v>
      </c>
      <c r="D11" s="5" t="n">
        <v>104510</v>
      </c>
    </row>
    <row r="12" spans="1:4">
      <c r="A12" s="4" t="s">
        <v>635</v>
      </c>
      <c r="C12" s="6" t="n">
        <v>112858</v>
      </c>
      <c r="D12" s="6" t="n">
        <v>111117</v>
      </c>
    </row>
    <row r="13" spans="1:4">
      <c r="A13" s="4" t="s">
        <v>636</v>
      </c>
      <c r="C13" s="10" t="n">
        <v>0.1077</v>
      </c>
      <c r="D13" s="10" t="n">
        <v>0.1072</v>
      </c>
    </row>
    <row r="14" spans="1:4">
      <c r="A14" s="4" t="s">
        <v>637</v>
      </c>
      <c r="C14" s="4" t="s">
        <v>651</v>
      </c>
      <c r="D14" s="4" t="s">
        <v>652</v>
      </c>
    </row>
    <row r="15" spans="1:4">
      <c r="A15" s="4" t="s">
        <v>640</v>
      </c>
      <c r="C15" s="10" t="n">
        <v>0.1575</v>
      </c>
      <c r="D15" s="10" t="n">
        <v>0.1594</v>
      </c>
    </row>
    <row r="16" spans="1:4">
      <c r="A16" s="4" t="s">
        <v>641</v>
      </c>
      <c r="C16" s="10" t="n">
        <v>0.1689</v>
      </c>
      <c r="D16" s="10" t="n">
        <v>0.1695</v>
      </c>
    </row>
    <row r="17" spans="1:4">
      <c r="A17" s="4" t="s">
        <v>642</v>
      </c>
      <c r="C17" s="6" t="n">
        <v>39104</v>
      </c>
      <c r="D17" s="6" t="n">
        <v>38984</v>
      </c>
    </row>
    <row r="18" spans="1:4">
      <c r="A18" s="4" t="s">
        <v>643</v>
      </c>
      <c r="C18" s="5" t="n">
        <v>46763</v>
      </c>
      <c r="D18" s="5" t="n">
        <v>45884</v>
      </c>
    </row>
    <row r="19" spans="1:4">
      <c r="A19" s="4" t="s">
        <v>644</v>
      </c>
      <c r="C19" s="5" t="n">
        <v>567884</v>
      </c>
      <c r="D19" s="5" t="n">
        <v>55716</v>
      </c>
    </row>
    <row r="20" spans="1:4">
      <c r="A20" s="4" t="s">
        <v>645</v>
      </c>
      <c r="C20" s="6" t="n">
        <v>70145</v>
      </c>
      <c r="D20" s="6" t="n">
        <v>68826</v>
      </c>
    </row>
    <row r="21" spans="1:4">
      <c r="A21" s="4" t="s">
        <v>627</v>
      </c>
      <c r="C21" s="9" t="n">
        <v>0.04</v>
      </c>
      <c r="D21" s="9" t="n">
        <v>0.04</v>
      </c>
    </row>
    <row r="22" spans="1:4">
      <c r="A22" s="4" t="s">
        <v>628</v>
      </c>
      <c r="B22" s="4" t="s">
        <v>95</v>
      </c>
      <c r="C22" s="4" t="s">
        <v>646</v>
      </c>
      <c r="D22" s="4" t="s">
        <v>646</v>
      </c>
    </row>
    <row r="23" spans="1:4">
      <c r="A23" s="4" t="s">
        <v>629</v>
      </c>
      <c r="B23" s="4" t="s">
        <v>95</v>
      </c>
      <c r="C23" s="9" t="n">
        <v>0.08500000000000001</v>
      </c>
      <c r="D23" s="9" t="n">
        <v>0.08500000000000001</v>
      </c>
    </row>
    <row r="24" spans="1:4">
      <c r="A24" s="4" t="s">
        <v>630</v>
      </c>
      <c r="C24" s="9" t="n">
        <v>0.105</v>
      </c>
      <c r="D24" s="9" t="n">
        <v>0.105</v>
      </c>
    </row>
    <row r="25" spans="1:4">
      <c r="A25" s="4" t="s">
        <v>653</v>
      </c>
      <c r="C25" s="6" t="n">
        <v>48880</v>
      </c>
      <c r="D25" s="6" t="n">
        <v>48730</v>
      </c>
    </row>
    <row r="26" spans="1:4">
      <c r="A26" s="4" t="s">
        <v>654</v>
      </c>
      <c r="C26" s="5" t="n">
        <v>43423</v>
      </c>
      <c r="D26" s="5" t="n">
        <v>42607</v>
      </c>
    </row>
    <row r="27" spans="1:4">
      <c r="A27" s="4" t="s">
        <v>655</v>
      </c>
      <c r="C27" s="5" t="n">
        <v>53444</v>
      </c>
      <c r="D27" s="5" t="n">
        <v>52439</v>
      </c>
    </row>
    <row r="28" spans="1:4">
      <c r="A28" s="4" t="s">
        <v>656</v>
      </c>
      <c r="C28" s="6" t="n">
        <v>66805</v>
      </c>
      <c r="D28" s="6" t="n">
        <v>65549</v>
      </c>
    </row>
    <row r="29" spans="1:4">
      <c r="A29" s="4" t="s">
        <v>657</v>
      </c>
      <c r="C29" s="9" t="n">
        <v>0.05</v>
      </c>
      <c r="D29" s="9" t="n">
        <v>0.05</v>
      </c>
    </row>
    <row r="30" spans="1:4">
      <c r="A30" s="4" t="s">
        <v>658</v>
      </c>
      <c r="C30" s="4" t="s">
        <v>659</v>
      </c>
      <c r="D30" s="4" t="s">
        <v>659</v>
      </c>
    </row>
    <row r="31" spans="1:4">
      <c r="A31" s="4" t="s">
        <v>660</v>
      </c>
      <c r="C31" s="9" t="n">
        <v>0.08</v>
      </c>
      <c r="D31" s="9" t="n">
        <v>0.08</v>
      </c>
    </row>
    <row r="32" spans="1:4">
      <c r="A32" s="4" t="s">
        <v>661</v>
      </c>
      <c r="C32" s="9" t="n">
        <v>0.1</v>
      </c>
      <c r="D32" s="9" t="n">
        <v>0.1</v>
      </c>
    </row>
    <row r="33" spans="1:4"/>
    <row r="34" spans="1:4">
      <c r="A34" s="4" t="s">
        <v>95</v>
      </c>
      <c r="B34" s="4" t="s">
        <v>647</v>
      </c>
    </row>
  </sheetData>
  <mergeCells count="3">
    <mergeCell ref="A1:B1"/>
    <mergeCell ref="A33:C33"/>
    <mergeCell ref="B34:C3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2</v>
      </c>
      <c r="B1" s="2" t="s">
        <v>1</v>
      </c>
      <c r="C1" s="2" t="s">
        <v>120</v>
      </c>
    </row>
    <row r="2" spans="1:3">
      <c r="B2" s="2" t="s">
        <v>2</v>
      </c>
      <c r="C2" s="2" t="s">
        <v>32</v>
      </c>
    </row>
    <row r="3" spans="1:3">
      <c r="A3" s="4" t="s">
        <v>650</v>
      </c>
    </row>
    <row r="4" spans="1:3">
      <c r="A4" s="4" t="s">
        <v>623</v>
      </c>
      <c r="B4" s="4" t="s">
        <v>624</v>
      </c>
      <c r="C4" s="4" t="s">
        <v>6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63</v>
      </c>
      <c r="B1" s="2" t="s">
        <v>664</v>
      </c>
      <c r="C1" s="2" t="s">
        <v>464</v>
      </c>
    </row>
    <row r="2" spans="1:3">
      <c r="A2" s="4" t="s">
        <v>665</v>
      </c>
    </row>
    <row r="3" spans="1:3">
      <c r="A3" s="4" t="s">
        <v>666</v>
      </c>
      <c r="C3" s="6" t="n">
        <v>682</v>
      </c>
    </row>
    <row r="4" spans="1:3">
      <c r="A4" s="4" t="s">
        <v>667</v>
      </c>
    </row>
    <row r="5" spans="1:3">
      <c r="A5" s="4" t="s">
        <v>666</v>
      </c>
      <c r="B5" s="6" t="n">
        <v>4350</v>
      </c>
    </row>
    <row r="6" spans="1:3">
      <c r="A6" s="4" t="s">
        <v>668</v>
      </c>
    </row>
    <row r="7" spans="1:3">
      <c r="A7" s="4" t="s">
        <v>669</v>
      </c>
      <c r="B7" s="5" t="n">
        <v>739</v>
      </c>
    </row>
    <row r="8" spans="1:3">
      <c r="A8" s="4" t="s">
        <v>670</v>
      </c>
      <c r="B8" s="6" t="n">
        <v>123600</v>
      </c>
    </row>
    <row r="9" spans="1:3">
      <c r="A9" s="4" t="s">
        <v>671</v>
      </c>
    </row>
    <row r="10" spans="1:3">
      <c r="A10" s="4" t="s">
        <v>672</v>
      </c>
      <c r="B10" s="6" t="n">
        <v>1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55"/>
    <col customWidth="1" max="7" min="7" width="11"/>
  </cols>
  <sheetData>
    <row r="1" spans="1:7">
      <c r="A1" s="1" t="s">
        <v>133</v>
      </c>
      <c r="B1" s="2" t="s">
        <v>134</v>
      </c>
      <c r="C1" s="2" t="s">
        <v>135</v>
      </c>
      <c r="D1" s="2" t="s">
        <v>136</v>
      </c>
      <c r="E1" s="2" t="s">
        <v>137</v>
      </c>
      <c r="F1" s="2" t="s">
        <v>138</v>
      </c>
      <c r="G1" s="2" t="s">
        <v>139</v>
      </c>
    </row>
    <row r="2" spans="1:7">
      <c r="A2" s="4" t="s">
        <v>140</v>
      </c>
      <c r="B2" s="6" t="n">
        <v>44</v>
      </c>
      <c r="C2" s="6" t="n">
        <v>63775</v>
      </c>
      <c r="D2" s="6" t="n">
        <v>32073</v>
      </c>
      <c r="E2" s="4" t="s">
        <v>53</v>
      </c>
      <c r="F2" s="6" t="n">
        <v>-3991</v>
      </c>
      <c r="G2" s="6" t="n">
        <v>91901</v>
      </c>
    </row>
    <row r="3" spans="1:7">
      <c r="A3" s="4" t="s">
        <v>111</v>
      </c>
      <c r="B3" s="4" t="s">
        <v>53</v>
      </c>
      <c r="C3" s="4" t="s">
        <v>53</v>
      </c>
      <c r="D3" s="5" t="n">
        <v>2183</v>
      </c>
      <c r="E3" s="4" t="s">
        <v>53</v>
      </c>
      <c r="F3" s="4" t="s">
        <v>53</v>
      </c>
      <c r="G3" s="5" t="n">
        <v>2183</v>
      </c>
    </row>
    <row r="4" spans="1:7">
      <c r="A4" s="4" t="s">
        <v>131</v>
      </c>
      <c r="B4" s="4" t="s">
        <v>53</v>
      </c>
      <c r="C4" s="4" t="s">
        <v>53</v>
      </c>
      <c r="D4" s="4" t="s">
        <v>53</v>
      </c>
      <c r="E4" s="4" t="s">
        <v>53</v>
      </c>
      <c r="F4" s="5" t="n">
        <v>3569</v>
      </c>
      <c r="G4" s="5" t="n">
        <v>3569</v>
      </c>
    </row>
    <row r="5" spans="1:7">
      <c r="A5" s="4" t="s">
        <v>141</v>
      </c>
      <c r="B5" s="4" t="s">
        <v>53</v>
      </c>
      <c r="C5" s="4" t="s">
        <v>53</v>
      </c>
      <c r="D5" s="5" t="n">
        <v>-875</v>
      </c>
      <c r="E5" s="4" t="s">
        <v>53</v>
      </c>
      <c r="F5" s="4" t="s">
        <v>53</v>
      </c>
      <c r="G5" s="5" t="n">
        <v>-875</v>
      </c>
    </row>
    <row r="6" spans="1:7">
      <c r="A6" s="4" t="s">
        <v>142</v>
      </c>
      <c r="B6" s="4" t="s">
        <v>53</v>
      </c>
      <c r="C6" s="5" t="n">
        <v>69</v>
      </c>
      <c r="D6" s="4" t="s">
        <v>53</v>
      </c>
      <c r="E6" s="4" t="s">
        <v>53</v>
      </c>
      <c r="F6" s="4" t="s">
        <v>53</v>
      </c>
      <c r="G6" s="5" t="n">
        <v>69</v>
      </c>
    </row>
    <row r="7" spans="1:7">
      <c r="A7" s="4" t="s">
        <v>143</v>
      </c>
      <c r="B7" s="5" t="n">
        <v>44</v>
      </c>
      <c r="C7" s="5" t="n">
        <v>63844</v>
      </c>
      <c r="D7" s="5" t="n">
        <v>33381</v>
      </c>
      <c r="E7" s="4" t="s">
        <v>53</v>
      </c>
      <c r="F7" s="5" t="n">
        <v>-422</v>
      </c>
      <c r="G7" s="5" t="n">
        <v>96847</v>
      </c>
    </row>
    <row r="8" spans="1:7">
      <c r="A8" s="4" t="s">
        <v>144</v>
      </c>
      <c r="B8" s="5" t="n">
        <v>46</v>
      </c>
      <c r="C8" s="5" t="n">
        <v>69029</v>
      </c>
      <c r="D8" s="5" t="n">
        <v>34293</v>
      </c>
      <c r="E8" s="4" t="s">
        <v>53</v>
      </c>
      <c r="F8" s="5" t="n">
        <v>5239</v>
      </c>
      <c r="G8" s="5" t="n">
        <v>108607</v>
      </c>
    </row>
    <row r="9" spans="1:7">
      <c r="A9" s="4" t="s">
        <v>111</v>
      </c>
      <c r="B9" s="4" t="s">
        <v>53</v>
      </c>
      <c r="C9" s="4" t="s">
        <v>53</v>
      </c>
      <c r="D9" s="5" t="n">
        <v>3363</v>
      </c>
      <c r="E9" s="4" t="s">
        <v>53</v>
      </c>
      <c r="F9" s="4" t="s">
        <v>53</v>
      </c>
      <c r="G9" s="5" t="n">
        <v>3363</v>
      </c>
    </row>
    <row r="10" spans="1:7">
      <c r="A10" s="4" t="s">
        <v>131</v>
      </c>
      <c r="B10" s="4" t="s">
        <v>53</v>
      </c>
      <c r="C10" s="4" t="s">
        <v>53</v>
      </c>
      <c r="D10" s="4" t="s">
        <v>53</v>
      </c>
      <c r="E10" s="4" t="s">
        <v>53</v>
      </c>
      <c r="F10" s="5" t="n">
        <v>1989</v>
      </c>
      <c r="G10" s="5" t="n">
        <v>1989</v>
      </c>
    </row>
    <row r="11" spans="1:7">
      <c r="A11" s="4" t="s">
        <v>141</v>
      </c>
      <c r="B11" s="4" t="s">
        <v>53</v>
      </c>
      <c r="C11" s="4" t="s">
        <v>53</v>
      </c>
      <c r="D11" s="5" t="n">
        <v>-920</v>
      </c>
      <c r="E11" s="4" t="s">
        <v>53</v>
      </c>
      <c r="F11" s="4" t="s">
        <v>53</v>
      </c>
      <c r="G11" s="5" t="n">
        <v>-920</v>
      </c>
    </row>
    <row r="12" spans="1:7">
      <c r="A12" s="4" t="s">
        <v>142</v>
      </c>
      <c r="B12" s="4" t="s">
        <v>53</v>
      </c>
      <c r="C12" s="5" t="n">
        <v>85</v>
      </c>
      <c r="D12" s="4" t="s">
        <v>53</v>
      </c>
      <c r="E12" s="4" t="s">
        <v>53</v>
      </c>
      <c r="F12" s="4" t="s">
        <v>53</v>
      </c>
      <c r="G12" s="5" t="n">
        <v>85</v>
      </c>
    </row>
    <row r="13" spans="1:7">
      <c r="A13" s="4" t="s">
        <v>145</v>
      </c>
      <c r="B13" s="4" t="s">
        <v>53</v>
      </c>
      <c r="C13" s="5" t="n">
        <v>33</v>
      </c>
      <c r="D13" s="4" t="s">
        <v>53</v>
      </c>
      <c r="E13" s="4" t="s">
        <v>53</v>
      </c>
      <c r="F13" s="4" t="s">
        <v>53</v>
      </c>
      <c r="G13" s="5" t="n">
        <v>33</v>
      </c>
    </row>
    <row r="14" spans="1:7">
      <c r="A14" s="4" t="s">
        <v>146</v>
      </c>
      <c r="B14" s="4" t="s">
        <v>53</v>
      </c>
      <c r="C14" s="4" t="s">
        <v>53</v>
      </c>
      <c r="D14" s="4" t="s">
        <v>53</v>
      </c>
      <c r="E14" s="5" t="n">
        <v>-2023</v>
      </c>
      <c r="F14" s="4" t="s">
        <v>53</v>
      </c>
      <c r="G14" s="5" t="n">
        <v>-2023</v>
      </c>
    </row>
    <row r="15" spans="1:7">
      <c r="A15" s="4" t="s">
        <v>147</v>
      </c>
      <c r="B15" s="6" t="n">
        <v>46</v>
      </c>
      <c r="C15" s="6" t="n">
        <v>69147</v>
      </c>
      <c r="D15" s="6" t="n">
        <v>36736</v>
      </c>
      <c r="E15" s="6" t="n">
        <v>-2023</v>
      </c>
      <c r="F15" s="6" t="n">
        <v>7228</v>
      </c>
      <c r="G15" s="6" t="n">
        <v>1111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9</v>
      </c>
    </row>
    <row r="3" spans="1:3">
      <c r="A3" s="3" t="s">
        <v>149</v>
      </c>
    </row>
    <row r="4" spans="1:3">
      <c r="A4" s="4" t="s">
        <v>116</v>
      </c>
      <c r="B4" s="7" t="n">
        <v>0.2</v>
      </c>
      <c r="C4" s="7" t="n">
        <v>0.19</v>
      </c>
    </row>
    <row r="5" spans="1:3">
      <c r="A5" s="4" t="s">
        <v>150</v>
      </c>
      <c r="B5" s="5" t="n">
        <v>3136</v>
      </c>
    </row>
    <row r="6" spans="1:3">
      <c r="A6" s="4" t="s">
        <v>151</v>
      </c>
      <c r="B6" s="5" t="n">
        <v>911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s>
  <sheetData>
    <row r="1" spans="1:4">
      <c r="A1" s="1" t="s">
        <v>152</v>
      </c>
      <c r="C1" s="2" t="s">
        <v>1</v>
      </c>
    </row>
    <row r="2" spans="1:4">
      <c r="C2" s="2" t="s">
        <v>2</v>
      </c>
      <c r="D2" s="2" t="s">
        <v>79</v>
      </c>
    </row>
    <row r="3" spans="1:4">
      <c r="A3" s="3" t="s">
        <v>153</v>
      </c>
    </row>
    <row r="4" spans="1:4">
      <c r="A4" s="4" t="s">
        <v>111</v>
      </c>
      <c r="C4" s="6" t="n">
        <v>3363</v>
      </c>
      <c r="D4" s="6" t="n">
        <v>2183</v>
      </c>
    </row>
    <row r="5" spans="1:4">
      <c r="A5" s="3" t="s">
        <v>154</v>
      </c>
    </row>
    <row r="6" spans="1:4">
      <c r="A6" s="4" t="s">
        <v>90</v>
      </c>
      <c r="C6" s="5" t="n">
        <v>1200</v>
      </c>
      <c r="D6" s="5" t="n">
        <v>200</v>
      </c>
    </row>
    <row r="7" spans="1:4">
      <c r="A7" s="4" t="s">
        <v>155</v>
      </c>
      <c r="C7" s="5" t="n">
        <v>366</v>
      </c>
      <c r="D7" s="5" t="n">
        <v>440</v>
      </c>
    </row>
    <row r="8" spans="1:4">
      <c r="A8" s="4" t="s">
        <v>156</v>
      </c>
      <c r="C8" s="5" t="n">
        <v>-5</v>
      </c>
      <c r="D8" s="5" t="n">
        <v>-34</v>
      </c>
    </row>
    <row r="9" spans="1:4">
      <c r="A9" s="4" t="s">
        <v>103</v>
      </c>
      <c r="C9" s="5" t="n">
        <v>277</v>
      </c>
      <c r="D9" s="5" t="n">
        <v>264</v>
      </c>
    </row>
    <row r="10" spans="1:4">
      <c r="A10" s="4" t="s">
        <v>157</v>
      </c>
      <c r="C10" s="5" t="n">
        <v>250</v>
      </c>
      <c r="D10" s="5" t="n">
        <v>246</v>
      </c>
    </row>
    <row r="11" spans="1:4">
      <c r="A11" s="4" t="s">
        <v>158</v>
      </c>
      <c r="B11" s="4" t="s">
        <v>95</v>
      </c>
      <c r="C11" s="5" t="n">
        <v>-154</v>
      </c>
      <c r="D11" s="5" t="n">
        <v>-159</v>
      </c>
    </row>
    <row r="12" spans="1:4">
      <c r="A12" s="4" t="s">
        <v>142</v>
      </c>
      <c r="C12" s="5" t="n">
        <v>85</v>
      </c>
      <c r="D12" s="5" t="n">
        <v>69</v>
      </c>
    </row>
    <row r="13" spans="1:4">
      <c r="A13" s="4" t="s">
        <v>159</v>
      </c>
      <c r="C13" s="5" t="n">
        <v>403</v>
      </c>
      <c r="D13" s="5" t="n">
        <v>-339</v>
      </c>
    </row>
    <row r="14" spans="1:4">
      <c r="A14" s="4" t="s">
        <v>160</v>
      </c>
      <c r="C14" s="5" t="n">
        <v>-1770</v>
      </c>
      <c r="D14" s="4" t="s">
        <v>53</v>
      </c>
    </row>
    <row r="15" spans="1:4">
      <c r="A15" s="4" t="s">
        <v>161</v>
      </c>
      <c r="C15" s="5" t="n">
        <v>1</v>
      </c>
      <c r="D15" s="4" t="s">
        <v>53</v>
      </c>
    </row>
    <row r="16" spans="1:4">
      <c r="A16" s="4" t="s">
        <v>162</v>
      </c>
      <c r="B16" s="4" t="s">
        <v>95</v>
      </c>
      <c r="C16" s="5" t="n">
        <v>-1193</v>
      </c>
      <c r="D16" s="5" t="n">
        <v>-1120</v>
      </c>
    </row>
    <row r="17" spans="1:4">
      <c r="A17" s="4" t="s">
        <v>163</v>
      </c>
      <c r="C17" s="5" t="n">
        <v>45830</v>
      </c>
      <c r="D17" s="5" t="n">
        <v>25395</v>
      </c>
    </row>
    <row r="18" spans="1:4">
      <c r="A18" s="4" t="s">
        <v>164</v>
      </c>
      <c r="C18" s="5" t="n">
        <v>-45893</v>
      </c>
      <c r="D18" s="5" t="n">
        <v>-26139</v>
      </c>
    </row>
    <row r="19" spans="1:4">
      <c r="A19" s="3" t="s">
        <v>165</v>
      </c>
    </row>
    <row r="20" spans="1:4">
      <c r="A20" s="4" t="s">
        <v>44</v>
      </c>
      <c r="C20" s="5" t="n">
        <v>-928</v>
      </c>
      <c r="D20" s="5" t="n">
        <v>-430</v>
      </c>
    </row>
    <row r="21" spans="1:4">
      <c r="A21" s="4" t="s">
        <v>166</v>
      </c>
      <c r="C21" s="5" t="n">
        <v>2948</v>
      </c>
      <c r="D21" s="5" t="n">
        <v>-1605</v>
      </c>
    </row>
    <row r="22" spans="1:4">
      <c r="A22" s="4" t="s">
        <v>167</v>
      </c>
      <c r="C22" s="5" t="n">
        <v>4780</v>
      </c>
      <c r="D22" s="5" t="n">
        <v>-1029</v>
      </c>
    </row>
    <row r="23" spans="1:4">
      <c r="A23" s="3" t="s">
        <v>168</v>
      </c>
    </row>
    <row r="24" spans="1:4">
      <c r="A24" s="4" t="s">
        <v>169</v>
      </c>
      <c r="C24" s="5" t="n">
        <v>-23105</v>
      </c>
      <c r="D24" s="5" t="n">
        <v>-1548</v>
      </c>
    </row>
    <row r="25" spans="1:4">
      <c r="A25" s="4" t="s">
        <v>170</v>
      </c>
      <c r="C25" s="5" t="n">
        <v>18948</v>
      </c>
      <c r="D25" s="5" t="n">
        <v>14833</v>
      </c>
    </row>
    <row r="26" spans="1:4">
      <c r="A26" s="4" t="s">
        <v>171</v>
      </c>
      <c r="C26" s="5" t="n">
        <v>-10909</v>
      </c>
      <c r="D26" s="5" t="n">
        <v>-7735</v>
      </c>
    </row>
    <row r="27" spans="1:4">
      <c r="A27" s="4" t="s">
        <v>172</v>
      </c>
      <c r="C27" s="5" t="n">
        <v>44508</v>
      </c>
      <c r="D27" s="4" t="s">
        <v>53</v>
      </c>
    </row>
    <row r="28" spans="1:4">
      <c r="A28" s="4" t="s">
        <v>173</v>
      </c>
      <c r="C28" s="5" t="n">
        <v>680</v>
      </c>
      <c r="D28" s="5" t="n">
        <v>4254</v>
      </c>
    </row>
    <row r="29" spans="1:4">
      <c r="A29" s="4" t="s">
        <v>174</v>
      </c>
      <c r="C29" s="5" t="n">
        <v>-915</v>
      </c>
      <c r="D29" s="5" t="n">
        <v>-2472</v>
      </c>
    </row>
    <row r="30" spans="1:4">
      <c r="A30" s="4" t="s">
        <v>175</v>
      </c>
      <c r="C30" s="5" t="n">
        <v>45</v>
      </c>
      <c r="D30" s="5" t="n">
        <v>14</v>
      </c>
    </row>
    <row r="31" spans="1:4">
      <c r="A31" s="4" t="s">
        <v>176</v>
      </c>
      <c r="C31" s="5" t="n">
        <v>-120</v>
      </c>
      <c r="D31" s="5" t="n">
        <v>-243</v>
      </c>
    </row>
    <row r="32" spans="1:4">
      <c r="A32" s="4" t="s">
        <v>177</v>
      </c>
      <c r="C32" s="5" t="n">
        <v>29132</v>
      </c>
      <c r="D32" s="5" t="n">
        <v>7103</v>
      </c>
    </row>
    <row r="33" spans="1:4">
      <c r="A33" s="3" t="s">
        <v>178</v>
      </c>
    </row>
    <row r="34" spans="1:4">
      <c r="A34" s="4" t="s">
        <v>179</v>
      </c>
      <c r="C34" s="5" t="n">
        <v>-4568</v>
      </c>
      <c r="D34" s="5" t="n">
        <v>-1847</v>
      </c>
    </row>
    <row r="35" spans="1:4">
      <c r="A35" s="4" t="s">
        <v>180</v>
      </c>
      <c r="C35" s="5" t="n">
        <v>101768</v>
      </c>
      <c r="D35" s="5" t="n">
        <v>101786</v>
      </c>
    </row>
    <row r="36" spans="1:4">
      <c r="A36" s="4" t="s">
        <v>181</v>
      </c>
      <c r="C36" s="5" t="n">
        <v>-104768</v>
      </c>
      <c r="D36" s="5" t="n">
        <v>-111486</v>
      </c>
    </row>
    <row r="37" spans="1:4">
      <c r="A37" s="4" t="s">
        <v>182</v>
      </c>
      <c r="C37" s="5" t="n">
        <v>1000</v>
      </c>
      <c r="D37" s="5" t="n">
        <v>1567</v>
      </c>
    </row>
    <row r="38" spans="1:4">
      <c r="A38" s="4" t="s">
        <v>183</v>
      </c>
      <c r="C38" s="5" t="n">
        <v>-9346</v>
      </c>
      <c r="D38" s="4" t="s">
        <v>53</v>
      </c>
    </row>
    <row r="39" spans="1:4">
      <c r="A39" s="4" t="s">
        <v>184</v>
      </c>
      <c r="C39" s="5" t="n">
        <v>33</v>
      </c>
      <c r="D39" s="4" t="s">
        <v>53</v>
      </c>
    </row>
    <row r="40" spans="1:4">
      <c r="A40" s="4" t="s">
        <v>185</v>
      </c>
      <c r="C40" s="5" t="n">
        <v>-920</v>
      </c>
      <c r="D40" s="5" t="n">
        <v>-875</v>
      </c>
    </row>
    <row r="41" spans="1:4">
      <c r="A41" s="4" t="s">
        <v>186</v>
      </c>
      <c r="C41" s="5" t="n">
        <v>-2023</v>
      </c>
      <c r="D41" s="4" t="s">
        <v>53</v>
      </c>
    </row>
    <row r="42" spans="1:4">
      <c r="A42" s="4" t="s">
        <v>187</v>
      </c>
      <c r="C42" s="5" t="n">
        <v>-18824</v>
      </c>
      <c r="D42" s="5" t="n">
        <v>-10855</v>
      </c>
    </row>
    <row r="43" spans="1:4">
      <c r="A43" s="4" t="s">
        <v>188</v>
      </c>
      <c r="C43" s="5" t="n">
        <v>15088</v>
      </c>
      <c r="D43" s="5" t="n">
        <v>-4781</v>
      </c>
    </row>
    <row r="44" spans="1:4">
      <c r="A44" s="4" t="s">
        <v>189</v>
      </c>
      <c r="C44" s="5" t="n">
        <v>13694</v>
      </c>
      <c r="D44" s="5" t="n">
        <v>19114</v>
      </c>
    </row>
    <row r="45" spans="1:4">
      <c r="A45" s="4" t="s">
        <v>190</v>
      </c>
      <c r="C45" s="5" t="n">
        <v>28782</v>
      </c>
      <c r="D45" s="5" t="n">
        <v>14333</v>
      </c>
    </row>
    <row r="46" spans="1:4">
      <c r="A46" s="3" t="s">
        <v>191</v>
      </c>
    </row>
    <row r="47" spans="1:4">
      <c r="A47" s="4" t="s">
        <v>192</v>
      </c>
      <c r="C47" s="5" t="n">
        <v>1258</v>
      </c>
      <c r="D47" s="5" t="n">
        <v>1685</v>
      </c>
    </row>
    <row r="48" spans="1:4">
      <c r="A48" s="4" t="s">
        <v>193</v>
      </c>
      <c r="C48" s="5" t="n">
        <v>44</v>
      </c>
      <c r="D48" s="5" t="n">
        <v>40</v>
      </c>
    </row>
    <row r="49" spans="1:4">
      <c r="A49" s="3" t="s">
        <v>194</v>
      </c>
    </row>
    <row r="50" spans="1:4">
      <c r="A50" s="4" t="s">
        <v>195</v>
      </c>
      <c r="C50" s="5" t="n">
        <v>314</v>
      </c>
      <c r="D50" s="5" t="n">
        <v>20</v>
      </c>
    </row>
    <row r="51" spans="1:4">
      <c r="A51" s="4" t="s">
        <v>196</v>
      </c>
      <c r="C51" s="4" t="s">
        <v>53</v>
      </c>
      <c r="D51" s="5" t="n">
        <v>-1858</v>
      </c>
    </row>
    <row r="52" spans="1:4">
      <c r="A52" s="4" t="s">
        <v>197</v>
      </c>
      <c r="C52" s="4" t="s">
        <v>53</v>
      </c>
      <c r="D52" s="6" t="n">
        <v>353</v>
      </c>
    </row>
    <row r="53" spans="1:4"/>
    <row r="54" spans="1:4">
      <c r="A54" s="4" t="s">
        <v>95</v>
      </c>
      <c r="B54" s="4" t="s">
        <v>117</v>
      </c>
    </row>
  </sheetData>
  <mergeCells count="4">
    <mergeCell ref="A1:B2"/>
    <mergeCell ref="C1:D1"/>
    <mergeCell ref="A53:C53"/>
    <mergeCell ref="B54:C5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1:39:48Z</dcterms:created>
  <dcterms:modified xmlns:dcterms="http://purl.org/dc/terms/" xmlns:xsi="http://www.w3.org/2001/XMLSchema-instance" xsi:type="dcterms:W3CDTF">2020-05-08T11:39:48Z</dcterms:modified>
</cp:coreProperties>
</file>